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Basis of Presentation" sheetId="5" r:id="rId5"/>
    <s:sheet name="Recent Accounting Pronouncement" sheetId="6" r:id="rId6"/>
    <s:sheet name="Inventories" sheetId="7" r:id="rId7"/>
    <s:sheet name="Goodwill" sheetId="8" r:id="rId8"/>
    <s:sheet name="Intangible Assets" sheetId="9" r:id="rId9"/>
    <s:sheet name="Acquisition" sheetId="10" r:id="rId10"/>
    <s:sheet name="Divestitures Divestitures (Note" sheetId="11" r:id="rId11"/>
    <s:sheet name="Debt and Credit Facilities" sheetId="12" r:id="rId12"/>
    <s:sheet name="Financial Instruments" sheetId="13" r:id="rId13"/>
    <s:sheet name="Pensions and Postretirement Ben" sheetId="14" r:id="rId14"/>
    <s:sheet name="Fair Value Measurement" sheetId="15" r:id="rId15"/>
    <s:sheet name="Equity" sheetId="16" r:id="rId16"/>
    <s:sheet name="Share-Based Compensation" sheetId="17" r:id="rId17"/>
    <s:sheet name="Restructuring Activities" sheetId="18" r:id="rId18"/>
    <s:sheet name="Other, Net" sheetId="19" r:id="rId19"/>
    <s:sheet name="Income Taxes" sheetId="20" r:id="rId20"/>
    <s:sheet name="Discontinued Operations (Notes)" sheetId="21" r:id="rId21"/>
    <s:sheet name="Earnings Per Share (EPS)" sheetId="22" r:id="rId22"/>
    <s:sheet name="Business Segment Information" sheetId="23" r:id="rId23"/>
    <s:sheet name="Commitments and Contingencies" sheetId="24" r:id="rId24"/>
    <s:sheet name="Guarantor Financial Information" sheetId="25" r:id="rId25"/>
    <s:sheet name="Recent Accounting Pronounceme26" sheetId="26" r:id="rId26"/>
    <s:sheet name="Inventories (Tables)" sheetId="27" r:id="rId27"/>
    <s:sheet name="Goodwill (Tables)" sheetId="28" r:id="rId28"/>
    <s:sheet name="Intangible Assets (Tables)" sheetId="29" r:id="rId29"/>
    <s:sheet name="Acquisition Acquisition (Tables" sheetId="30" r:id="rId30"/>
    <s:sheet name="Debt and Credit Facilities (Tab" sheetId="31" r:id="rId31"/>
    <s:sheet name="Financial Instruments (Tables)" sheetId="32" r:id="rId32"/>
    <s:sheet name="Pensions and Postretirement B33" sheetId="33" r:id="rId33"/>
    <s:sheet name="Fair Value Measurement (Tables)" sheetId="34" r:id="rId34"/>
    <s:sheet name="Equity (Tables)" sheetId="35" r:id="rId35"/>
    <s:sheet name="Share-Based Compensation (Table" sheetId="36" r:id="rId36"/>
    <s:sheet name="Restructuring Activities (Table" sheetId="37" r:id="rId37"/>
    <s:sheet name="Other, Net (Tables)" sheetId="38" r:id="rId38"/>
    <s:sheet name="Earnings Per Share (EPS) (Table" sheetId="39" r:id="rId39"/>
    <s:sheet name="Business Segment Information (T" sheetId="40" r:id="rId40"/>
    <s:sheet name="Commitments and Contingencies (" sheetId="41" r:id="rId41"/>
    <s:sheet name="Guarantor Financial Informati42" sheetId="42" r:id="rId42"/>
    <s:sheet name="Inventories (Schedule of Major " sheetId="43" r:id="rId43"/>
    <s:sheet name="Goodwill (Details)" sheetId="44" r:id="rId44"/>
    <s:sheet name="Intangible Assets (Details)" sheetId="45" r:id="rId45"/>
    <s:sheet name="Acquisition Acquisition (Detail" sheetId="46" r:id="rId46"/>
    <s:sheet name="Divestitures Divestitures Asset" sheetId="47" r:id="rId47"/>
    <s:sheet name="Divestitures Divestitures Resul" sheetId="48" r:id="rId48"/>
    <s:sheet name="Debt and Credit Facilities (Sum" sheetId="49" r:id="rId49"/>
    <s:sheet name="Debt and Credit Facilities (Nar" sheetId="50" r:id="rId50"/>
    <s:sheet name="Financial Instruments (Narrativ" sheetId="51" r:id="rId51"/>
    <s:sheet name="Financial Instruments (Schedule" sheetId="52" r:id="rId52"/>
    <s:sheet name="Financial Instruments (Schedu53" sheetId="53" r:id="rId53"/>
    <s:sheet name="Pensions and Postretirement B54" sheetId="54" r:id="rId54"/>
    <s:sheet name="Pensions and Postretirement B55" sheetId="55" r:id="rId55"/>
    <s:sheet name="Pensions and Postretirement B56" sheetId="56" r:id="rId56"/>
    <s:sheet name="Fair Value Measurement (Details" sheetId="57" r:id="rId57"/>
    <s:sheet name="Equity (Reconciliation of Ordin" sheetId="58" r:id="rId58"/>
    <s:sheet name="Equity (Components of Sharehold" sheetId="59" r:id="rId59"/>
    <s:sheet name="Equity (Changes in Accumulated " sheetId="60" r:id="rId60"/>
    <s:sheet name="Equity (Reclassification Adjust" sheetId="61" r:id="rId61"/>
    <s:sheet name="Share-Based Compensation (Narra" sheetId="62" r:id="rId62"/>
    <s:sheet name="Share-Based Compensation (Share" sheetId="63" r:id="rId63"/>
    <s:sheet name="Share-Based Compensation (Grant" sheetId="64" r:id="rId64"/>
    <s:sheet name="Share-Based Compensation (Avera" sheetId="65" r:id="rId65"/>
    <s:sheet name="Restructuring Activities (Narra" sheetId="66" r:id="rId66"/>
    <s:sheet name="Restructuring Activities (Sched" sheetId="67" r:id="rId67"/>
    <s:sheet name="Restructuring Activities (Sch68" sheetId="68" r:id="rId68"/>
    <s:sheet name="Other, Net (Details)" sheetId="69" r:id="rId69"/>
    <s:sheet name="Income Taxes (Details)" sheetId="70" r:id="rId70"/>
    <s:sheet name="Discontinued Operations (Detail" sheetId="71" r:id="rId71"/>
    <s:sheet name="Earnings Per Share (EPS) (Detai" sheetId="72" r:id="rId72"/>
    <s:sheet name="Business Segment Information (N" sheetId="73" r:id="rId73"/>
    <s:sheet name="Business Segment Information (S" sheetId="74" r:id="rId74"/>
    <s:sheet name="Commitments and Contingencies75" sheetId="75" r:id="rId75"/>
    <s:sheet name="Commitments and Contingencies76" sheetId="76" r:id="rId76"/>
    <s:sheet name="Guarantor Financial Informati77" sheetId="77" r:id="rId77"/>
    <s:sheet name="Guarantor Financial Informati78" sheetId="78" r:id="rId78"/>
    <s:sheet name="Guarantor Financial Informati79" sheetId="79" r:id="rId79"/>
  </s:sheets>
  <s:definedNames/>
  <s:calcPr calcId="124519" calcMode="auto" fullCalcOnLoad="1"/>
</s:workbook>
</file>

<file path=xl/sharedStrings.xml><?xml version="1.0" encoding="utf-8"?>
<sst xmlns="http://schemas.openxmlformats.org/spreadsheetml/2006/main" uniqueCount="588">
  <si>
    <t>Document and Entity Information Document - shares</t>
  </si>
  <si>
    <t>9 Months Ended</t>
  </si>
  <si>
    <t>Sep. 30, 2016</t>
  </si>
  <si>
    <t>Oct. 24, 2016</t>
  </si>
  <si>
    <t>Document and Entity Information [Abstract]</t>
  </si>
  <si>
    <t>Entity Registrant Name</t>
  </si>
  <si>
    <t>Allegion pl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Comprehensive Income - USD ($) shares in Millions, $ in Millions</t>
  </si>
  <si>
    <t>3 Months Ended</t>
  </si>
  <si>
    <t>Sep. 30, 2015</t>
  </si>
  <si>
    <t>Statement of Comprehensive Income [Abstract]</t>
  </si>
  <si>
    <t>Net revenues</t>
  </si>
  <si>
    <t>Cost of goods sold</t>
  </si>
  <si>
    <t>Selling and administrative expenses</t>
  </si>
  <si>
    <t>Operating income</t>
  </si>
  <si>
    <t>Interest expense</t>
  </si>
  <si>
    <t>Disposal Group, Not Discontinued Operation, (Gain) Loss on Disposal</t>
  </si>
  <si>
    <t>Other (income) expense, net</t>
  </si>
  <si>
    <t>Earnings (loss) before income taxes</t>
  </si>
  <si>
    <t>Provision for income taxes</t>
  </si>
  <si>
    <t>Earnings (loss) from continuing operations</t>
  </si>
  <si>
    <t>Discontinued operations, net of tax</t>
  </si>
  <si>
    <t>Net earnings (loss)</t>
  </si>
  <si>
    <t>Less: Net (earnings) loss attributable to noncontrolling interests</t>
  </si>
  <si>
    <t>Net earnings (loss) attributable to Allegion plc</t>
  </si>
  <si>
    <t>Amounts attributable to Allegion plc ordinary shareholders:</t>
  </si>
  <si>
    <t>Continuing operations</t>
  </si>
  <si>
    <t>Discontinued operations</t>
  </si>
  <si>
    <t>Basic:</t>
  </si>
  <si>
    <t>Continuing operations (in dollars per share)</t>
  </si>
  <si>
    <t>Discontinued operations (in dollars per share)</t>
  </si>
  <si>
    <t>Net earnings (loss) (in dollars per share)</t>
  </si>
  <si>
    <t>Diluted:</t>
  </si>
  <si>
    <t>Weighted-average shares outstanding</t>
  </si>
  <si>
    <t>Basic (in shares)</t>
  </si>
  <si>
    <t>Diluted (in shares)</t>
  </si>
  <si>
    <t>Dividends declared per ordinary share (in dollars per share)</t>
  </si>
  <si>
    <t>Total comprehensive income (loss)</t>
  </si>
  <si>
    <t>Less: Total comprehensive income (loss) attributable to noncontrolling interests</t>
  </si>
  <si>
    <t>Total comprehensive income (loss) attributable to Allegion plc</t>
  </si>
  <si>
    <t>Condensed Consolidated Balance Sheets - USD ($) $ in Millions</t>
  </si>
  <si>
    <t>Dec. 31, 2015</t>
  </si>
  <si>
    <t>ASSETS</t>
  </si>
  <si>
    <t>Cash and cash equivalents</t>
  </si>
  <si>
    <t>Accounts and notes receivable, net</t>
  </si>
  <si>
    <t>Inventories</t>
  </si>
  <si>
    <t>Other current assets</t>
  </si>
  <si>
    <t>Total current assets</t>
  </si>
  <si>
    <t>Property, plant and equipment, net</t>
  </si>
  <si>
    <t>Goodwill</t>
  </si>
  <si>
    <t>Intangible assets, net</t>
  </si>
  <si>
    <t>Other noncurrent assets</t>
  </si>
  <si>
    <t>Total assets</t>
  </si>
  <si>
    <t>LIABILITIES AND EQUITY</t>
  </si>
  <si>
    <t>Accounts payable</t>
  </si>
  <si>
    <t>Accrued expenses and other current liabilities</t>
  </si>
  <si>
    <t>Short-term borrowings and current maturities of long-term debt</t>
  </si>
  <si>
    <t>Total current liabilities</t>
  </si>
  <si>
    <t>Long-term debt</t>
  </si>
  <si>
    <t>Other noncurrent liabilities</t>
  </si>
  <si>
    <t>Total liabilities</t>
  </si>
  <si>
    <t>Equity:</t>
  </si>
  <si>
    <t>Ordinary shares, $0.01 par value (96.0 shares issued and outstanding)</t>
  </si>
  <si>
    <t>Capital in excess of par value</t>
  </si>
  <si>
    <t>Retained earnings</t>
  </si>
  <si>
    <t>Accumulated other comprehensive loss</t>
  </si>
  <si>
    <t>Total Allegion plc shareholders’ equity</t>
  </si>
  <si>
    <t>Noncontrolling interests</t>
  </si>
  <si>
    <t>Total equity</t>
  </si>
  <si>
    <t>Total liabilities and equity</t>
  </si>
  <si>
    <t>Condensed Consolidated Statements of Cash Flows - USD ($) $ in Millions</t>
  </si>
  <si>
    <t>Statement of Cash Flows [Abstract]</t>
  </si>
  <si>
    <t>Adjustments to arrive at net cash provided by (used in) operating activities:</t>
  </si>
  <si>
    <t>(Gain) Loss on Disposition of Business</t>
  </si>
  <si>
    <t>Depreciation and amortization</t>
  </si>
  <si>
    <t>Changes in assets and liabilities and other non-cash items</t>
  </si>
  <si>
    <t>Net cash provided by continuing operating activities</t>
  </si>
  <si>
    <t>Net cash used in discontinued operating activities</t>
  </si>
  <si>
    <t>Net cash provided by operating activities</t>
  </si>
  <si>
    <t>Cash flows from investing activities:</t>
  </si>
  <si>
    <t>Capital expenditures</t>
  </si>
  <si>
    <t>Acquisition of and equity investments in businesses, net of cash acquired</t>
  </si>
  <si>
    <t>Proceeds from Sale and Maturity of Marketable Securities</t>
  </si>
  <si>
    <t>Other investing activities, net</t>
  </si>
  <si>
    <t>Net cash used in investing activities</t>
  </si>
  <si>
    <t>Cash flows from financing activities:</t>
  </si>
  <si>
    <t>Payments of Debt Issuance Costs</t>
  </si>
  <si>
    <t>Payments to Noncontrolling Interests</t>
  </si>
  <si>
    <t>Proceeds from (Repayments of) Short-term Debt</t>
  </si>
  <si>
    <t>Proceeds from Lines of Credit</t>
  </si>
  <si>
    <t>Proceeds from Issuance of Long-term Debt</t>
  </si>
  <si>
    <t>Repayments of Long-term Debt</t>
  </si>
  <si>
    <t>Debt borrowings (repayments), net</t>
  </si>
  <si>
    <t>Dividends paid to ordinary shareholders</t>
  </si>
  <si>
    <t>Repurchase of ordinary shares</t>
  </si>
  <si>
    <t>Other financing activities, net</t>
  </si>
  <si>
    <t>Net cash provided by (used in) continuing financing activities</t>
  </si>
  <si>
    <t>Effect of exchange rate changes on cash and cash equivalents</t>
  </si>
  <si>
    <t>Net increase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condensed and consolidated financial statements of Allegion plc, an Irish public limited company, and its consolidated subsidiaries ("Allegion" or the "Company"), reflect the consolidated operations of the Company and have been prepared in accordance with United States Securities and Exchange Commission ("SEC") interim reporting requirements. Accordingly, the accompanying condensed an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Allegion Annual Report on Form 10-K for the year ended December 31, 2015 . In the opinion of management, the accompanying condensed and consolidated financial statements contain all adjustments, which include normal recurring adjustments, necessary to state fairly the consolidated unaudited results for the interim periods presented.</t>
  </si>
  <si>
    <t>Recent Accounting Pronouncements</t>
  </si>
  <si>
    <t>Accounting Policies [Abstract]</t>
  </si>
  <si>
    <t>Recent Accounting Pronouncements Recently Adopted Accounting Pronouncements: In April 2015, the FASB issued ASU 2015-03, "Interest - Imputation of Interest (Subtopic 835-30): Simplifying the Presentation of Debt Issuance Costs." ASU 2015-03 amends existing guidance to require the presentation of debt issuance costs in the balance sheet as a deduction from the carrying amount of the related debt liability instead of as an asset. The ASU is effective for annual reporting periods beginning after December 15, 2015. As further reflected in Note 8 to the Condensed and Consolidated Financial Statements, we retrospectively adopted ASU 2015-03 in the first quarter of 2016. As a result of the adoption of ASU 2015-03, the Company reclassified $ 22.3 million of unamortized debt issuance costs from Other noncurrent assets to Long term debt within its previously reported Consolidated Balance Sheet as of December 31, 2015. In September 2015, the FASB issued ASU 2015-16, "Business Combinations (Topic 802): Simplifying the Accounting for Measurement-Period Adjustments."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ASU was effective for fiscal years, and interim periods within those years, beginning after December 15, 2015. The Company made immaterial measurement-period adjustments related to a business combination from September 2015 during the nine months ended September 30, 2016 . The impact of ASU 2015-16 on these adjustments did not have a material impact on the Condensed and Consolidated Financial Statement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The ASU is effective for annual periods beginning after December 15, 2016, and interim periods within those annual periods. The Company adopted ASU 2016-09 on October 1, 2016. As a result, during the fourth quarter we expect to recognize a year-to-date 2016 excess tax benefit approximately $3.0 million against income tax expense rather than additional paid-in capital. Recently Issued Accounting Pronouncements In May 2014, the FASB issued ASU 2014-09, "Revenue from Contracts with Customers" (ASC 606). ASC 606 is a single, comprehensive revenue recognition model for all contracts with customers. The model is based on changes in contract assets (rights to receive consideration) and liabilities (obligations to provide a good or perform a service). Revenue is recognized based on the satisfaction of performance obligations, which occurs when control of a good or service transfers to a customer. ASC 606 contains expanded disclosure requirements relating to the nature, amount, timing, and uncertainty of revenue and cash flows arising from contracts with customers. Entities may use a full retrospective approach or report the cumulative effect as of the date of adoption. This guidance will be effective for the Company January 1, 2018.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The Company has completed a high-level assessment of the new standard’s impact and is currently performing a technical assessment of all customer contracts. The Company is still evaluating which approach to use upon adoption. In February 2016, the FASB issued ASU 2016-02, "Leases (Topic 842)."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ASU is effective for annual periods beginning after December 15, 2018, and interim periods within those annual periods. Early adoption is permitted. ASU 2016-05 is required to be applied with a modified retrospective approach to each prior reporting period presented with various optional practical expedients. The Company is assessing what impact ASU 2016-02 will have on the Condensed and Consolidated Financial Statements. In June 2016, the FASB issued ASU 2016-13, "Financial Instruments-Credit Losses (Topic 326): Measurement of Credit Losses on Financial Instruments." The new guidance introduces an approach based on expected losses to estimate credit losses on certain types of financial instruments. The ASU will be effective for fiscal years beginning after December 15, 2020, including interim periods within those fiscal years. Early adoption is permitted. The Company is assessing what impact ASU 2016-13 will have on the Condensed and Consolidated Financial Statements. In August 2016, the FASB issued ASU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The ASU will be effective for annual and interim reporting periods beginning after December 15, 2017, with early adoption permitted. The amendments in this update will be applied retrospectively to all periods presented, unless deemed impracticable, in which case, prospective application is permitted. The Company is assessing what impact ASU 2016-15 will have on the Condensed and Consolidated Financial Statements.</t>
  </si>
  <si>
    <t>Inventory, Net [Abstract]</t>
  </si>
  <si>
    <t>Inventories Inventories are stated at the lower of cost or net realizable value using the first-in first-out (FIFO) method. The major classes of inventory were as follows: In millions September 30, December 31, Raw materials $ 59.4 $ 58.9 Work-in-process 25.8 30.0 Finished goods 143.1 115.2 Total $ 228.3 $ 204.1</t>
  </si>
  <si>
    <t>Goodwill Disclosure [Abstract]</t>
  </si>
  <si>
    <t>Goodwill The changes in the carrying amount of goodwill for the nine months ended September 30, 2016 were as follows: In millions Americas EMEIA Asia Pacific Total December 31, 2015 (gross) $ 372.8 $ 733.4 $ 93.4 $ 1,199.6 Accumulated impairment — (478.6 ) (6.9 ) (485.5 ) December 31, 2015 (net) 372.8 254.8 86.5 714.1 Acquisitions — 9.3 3.2 12.5 Currency translation 0.1 7.2 2.2 9.5 September 30, 2016 $ 372.9 $ 271.3 $ 91.9 $ 736.1</t>
  </si>
  <si>
    <t>Intangible Assets</t>
  </si>
  <si>
    <t>Intangible Assets Disclosure [Abstract]</t>
  </si>
  <si>
    <t>Intangible Assets The gross amount of the Company’s intangible assets and related accumulated amortization were as follows: September 30, 2016 December 31, 2015 In millions Gross carrying amount Accumulated amortization Net carrying amount Gross carrying amount Accumulated amortization Net carrying amount Completed technologies/patents $ 50.4 $ (25.6 ) $ 24.8 $ 49.0 $ (23.1 ) $ 25.9 Customer relationships 296.6 (51.8 ) 244.8 278.7 (40.2 ) 238.5 Trademarks (finite-lived) 83.9 (39.1 ) 44.8 81.2 (35.3 ) 45.9 Other 12.6 (9.7 ) 2.9 9.0 (9.0 ) — Total finite-lived intangible assets 443.5 $ (126.2 ) 317.3 417.9 $ (107.6 ) 310.3 Trademarks (indefinite-lived) 72.7 72.7 62.1 62.1 Total $ 516.2 $ 390.0 $ 480.0 $ 372.4 Intangible asset amortization expense was $15.5 million and $6.6 million for the nine months ended September 30, 2016 and 2015 , respectively. Future estimated amortization expense on existing intangible assets in each of the next five years amounts to approximately $ 19.8 million for full year 2016, $ 20.0 million for 2017, $ 19.9 million for 2018, $ 19.9 million for 2019, and $ 19.9 million for 2020.</t>
  </si>
  <si>
    <t>Acquisition</t>
  </si>
  <si>
    <t>Business Combinations [Abstract]</t>
  </si>
  <si>
    <t>Acquisitions</t>
  </si>
  <si>
    <t>Acquisitions 2016 In June 2016 the Company acquired 100% of Trelock GmbH, a portable safety and security provider, and certain affiliated companies. 2015 In 2015, the Company completed one investment and five acquisitions: Business Date iDevices (investment) February 2015 Zero International Inc. ("Zero") April 2015 Brio (Division of RMD Industries Pty Ltd) ("Brio") May 2015 Milre Systek Co., Ltd ("Milre") July 2015 SimonsVoss Technologies GmbH ("SimonsVoss") September 2015 AXA Stenman Holding ("AXA") September 2015 Total consideration paid for the acquisitions was $511.3 million (net of cash acquired). The allocation of the aggregate purchase price to assets acquired and liabilities assumed for the acquisitions described above is as follows: In millions Accounts and notes receivable, net $ 23.3 Inventories 34.8 Other current assets 4.2 Property, plant and equipment, net 27.2 Goodwill 257.5 Intangible assets, net 273.8 Other noncurrent assets 12.5 Accounts payable (12.2 ) Accrued expenses and other current liabilities (30.1 ) Deferred tax liabilities and other noncurrent liabilities (79.7 ) Total cash consideration $ 511.3 The acquisitions are accounted for as business combinations. The following unaudited pro forma financial information for the three and nine months ended September 30, 2015 reflects the consolidated results of operations of the Company as if the acquisitions had taken place on January 1, 2014. In millions, except per share amounts Three months ended Nine months ended Net revenues $ 565.7 $ 1,624.8 Net earnings attributable to Allegion plc $ (21.7 ) $ 86.3 Basic income per share $ (0.23 ) $ 0.90 Diluted income per share $ (0.23 ) $ 0.89 During the three and nine months ended September 30, 2015 the Company incurred $5.1 million and $7.1 million of acquisition related costs. These expenses are included in Selling and administrative expenses in the Condensed and Consolidated Statement of Comprehensive Income. For pro forma purposes, the expenses were assumed to have been incurred on January 1, 2014. Pro forma Net earnings (loss) attributable to Allegion plc in the table above has been adjusted to reflect the costs in the assumed acquisition period. The Company’s historical financial information was adjusted to give effect to the pro forma events that were directly attributable to the acquisitions. This unaudited pro forma financial information has been presented for informational purposes only and does not purport to be indicative of results of operations that would have occurred had the pro forma events taken place on the date indicated or the future consolidated results of operations of the combined company. The unaudited pro forma financial information has been calculated after applying the Company's accounting policies and adjusting the results of the acquired companies to reflect the additional amortization that would have been charged assuming the fair value adjustments to intangible assets had been applied from January 1, 2014 with the consequential tax effects. Additionally, interest related to the issuance of $300 million of senior notes and the borrowing of $100 million on the revolving facility has been included in the pro forma results above as if the debt was outstanding as of January 1, 2014. For purposes of calculating interest on the additional debt amounts, the Company has assumed the total amount is outstanding for all pro forma periods presented. The following financial information reflects revenue and results of operations of the acquisitions for both 2015 and 2016 since their respective acquisition dates included in the Condensed and Consolidated Statement of Comprehensive Income as of the three and nine months ended September 30, 2016 and 2015. Three months ended Nine months ended In millions 2016 2015 2016 2015 Net revenues $ 51.2 $ 23.7 $ 143.9 $ 30.0 Earnings before income tax $ 3.1 $ 2.6 $ 13.2 $ 3.3</t>
  </si>
  <si>
    <t>Divestitures Divestitures (Notes)</t>
  </si>
  <si>
    <t>Divestitures [Abstract]</t>
  </si>
  <si>
    <t>Disposal Groups, Including Discontinued Operations, Disclosure [Text Block]</t>
  </si>
  <si>
    <t>Divestitures As previously disclosed, the Company sold a majority stake of Bocom Wincent Technologies Co., Ltd. ("Bocom") in the fourth quarter of 2015. Bocom operates a security system integration business exclusively in China and provides services primarily to Chinese governments and government agencies. Under the terms of the transaction, the Company was to receive consideration of up to $75 million based on the future cash collection performance of Bocom and additional payments of approximately $8.3 million related to working capital transferred with the sale. Additionally, the Company has retained 15% of the shares of Bocom. In the third quarter of 2015 , the Company recorded a pre-tax charge of $80.6 million ( $84.4 million after-tax) to write the carrying value of Bocom’s assets and liabilities down to their estimated fair value less costs to complete the transaction. As part of the Company's quarterly assessment of the collectibility of the above amounts, the receivable was considered impaired. It was determined during this evaluation that certain unfavorable events occurred related to the Bocom business requiring an impairment of the original consideration and working capital transfer amounts that were recorded at the time of the sale. Prior to the impairment, the receivable balance was $85.9 million . A charge of $81.4 million (net of tax) was recorded, reducing the carrying value of the receivable to $4.5 million as of September 30, 2016. Also, the Company accrued certain contractual obligations of $3.0 million that were uncertain at the time of the sale. The total charge recorded as Loss on divestitures within the Statement of Comprehensive Income was $84.4 million for the three months ended September 30, 2016. The Company does not expect to incur any material charges in future periods related to the Bocom business. The Company currently estimates the fair value of the consideration to be $4.5 million , which is classified within Other noncurrent assets within the Condensed and Consolidated Balance Sheet. The fair value of the receivable was estimated by discounting the expected future cash flows. The assumptions used in this estimate are considered unobservable inputs. Fair value measurements that utilize significant unobservable inputs are categorized as Level 3 measurements under the accounting guidance. In the third quarter of 2015, the Company sold its majority ownership in its Venezuela operation to Venezuelan investors and recorded a non-cash charge of $26.1 million , which primarily represents cumulative currency translation adjustments.</t>
  </si>
  <si>
    <t>Debt and Credit Facilities</t>
  </si>
  <si>
    <t>Debt Disclosure [Abstract]</t>
  </si>
  <si>
    <t>Debt and Credit Facilities At September 30, long-term debt and other borrowings consisted of the following: In millions September 30, December 31, Term Loan A Facility $ 891.5 $ 926.7 5.75% Senior Notes due 2021 300.0 300.0 5.875% Senior Notes due 2023 300.0 300.0 Other debt, including capital leases, maturing in various amounts through 2024 1.4 18.7 Unamortized debt issuance costs, net (19.3 ) (22.3 ) Total debt 1,473.6 1,523.1 Less current portion of long-term debt 47.2 65.6 Total long-term debt $ 1,426.4 $ 1,457.5 Senior Secured Credit Facilities The Company has credit facilities consisting of a $938.4 million Term Loan Facility due in 2020 (the "Term Loan A Facility") and a $500.0 million Senior Secured Revolving Credit Facility (the "Revolver") maturing in 2020. The Company refers to these credit facilities as its "Senior Secured Credit Facilities." The applicable margin for LIBOR rate borrowings ranges from 1.375% to 1.875% and the applicable margin for base rate borrowings ranges from 0.375% to 0.875%, in each case depending on the corporate credit or family rating. The Revolver and the Term Loan A Facility mature on October 15, 2020. Outstanding borrowings under the Senior Secured Credit Facilities currently accrue interest at LIBOR plus an applicable margin. The margin for the Term Loan A Facility borrowings was 1.375% at September 30, 2016 . To manage the Company's exposure to fluctuations in LIBOR rates, the Company has interest rate swaps for $300.0 million of the Company's variable rate Term Loan A Facility. See Note 9 for more information on interest rate swaps. The Company repaid $35.2 million of principal on its Term Loan A Facility during the nine months ended September 30, 2016 in accordance with the terms of its Senior Secured Credit Facility. At September 30, 2016 , the Company did not have any borrowings outstanding under the Revolver and had $18.5 million of letters of credit outstanding. Allegion plc is primary borrower under the Senior Secured Credit Facility. Senior Notes A wholly-owned subsidiary of the Company has issued $300.0 million of 5.75% senior notes due 2021 (the "2021 Senior Notes"). The 2021 Senior Notes accrue interest at the rate of 5.75% per annum, payable semi-annually on April 1 and October 1 of each year. The 2021 Senior Notes mature on October 1, 2021. In September 2015, Allegion plc issued $300.0 million of 5.875% senior notes due 2023 (the "2023 Senior Notes"). The 2023 Senior Notes accrue interest at the rate of 5.875% per annum, payable semi-annually on March 15 and September 15 of each year, beginning March 15, 2016. The 2023 Senior Notes mature on September 15, 2023. The weighted-average interest rate for borrowings was 2.4% under the Term Loan A Facility (including the effect of interest rate swaps) at September 30, 2016 , 5.75% under the 2021 Senior Notes and 5.875% under the 2023 Senior Notes.</t>
  </si>
  <si>
    <t>Financial Instruments</t>
  </si>
  <si>
    <t>Derivative Instruments and Hedging Activities Disclosure [Abstract]</t>
  </si>
  <si>
    <t>Financial Instruments In the normal course of business, the Company uses various financial instruments, including derivative instruments, to manage the risks associated with interest and currency rate exposures. These financial instruments are not used for trading or speculative purposes. On the date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loss. 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Currency Hedging Instruments The gross notional amount of the Company’s currency derivatives was $299.8 million and $269.4 million at September 30, 2016 and December 31, 2015 , respectively. At September 30, 2016 and December 31, 2015 , a gain of $1.0 million and a gain of $1.7 million , net of tax, respectively, were included in Accumulated other comprehensive loss related to the fair value of the Company’s currency derivatives designated as cash flow hedges. The amount expected to be reclassified into Net earnings over the next twelve months is a gain of $1.0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September 30, 2016 , the maximum term of the Company’s currency derivatives was less than one year. Interest Rate Swaps In June 2014, the Company entered into forward starting interest rate swaps to fix the interest rate paid during the contract period for up to $300.0 million of the Company's variable rate $938.4 million Term Loan A Facility. Swaps with notional amounts totaling $275.0 million are effective January 2015 and expire in September 2017 and swaps with notional amounts totaling $25.0 million are effective January 2015 and expire in December 2016. In February 2016, the Company entered into additional forward starting interest rate swaps with notional amounts totaling $250.0 million , which become effective September 2017 and expire in September 2020. These interest rate swaps met the criteria to be accounted for as cash flow hedges of variable rate interest payments. Consequently, the changes in fair value of the interest rate swaps were recognized in Accumulated other comprehensive loss. At September 30, 2016 , $2.2 million of losses were recorded in Accumulated other comprehensive loss related to these interest rate swaps and $1.0 million of losses are expected to be reclassified into Interest expense over the next twelve months. The fair values of derivative instruments included within the Condensed and Consolidated Balance Sheets were as follows: Asset derivatives Liability derivatives In millions September 30, December 31, September 30, December 31, Derivatives designated as hedges: Currency derivatives $ 0.2 $ 1.8 $ 0.5 $ — Interest rate swaps — — 2.2 1.2 Derivatives not designated as hedges: Currency derivatives 0.1 1.0 1.3 4.5 Total derivatives $ 0.3 $ 2.8 $ 4.0 $ 5.7 Asset and liability derivatives included in the table above are recorded within Other current assets and Accrued expenses and other current liabilities within the Condensed and Consolidated Balance Sheets. The amounts associated with derivatives designated as hedges affecting Net earnings and Accumulated other comprehensive loss for the three months ended September 30 were as follows: Amount of gain (loss) Location of gain Amount of gain (loss) reclassified from Accumulated other comprehensive loss and In millions 2016 2015 2016 2015 Currency derivatives $ 1.5 $ 1.5 Cost of goods sold $ (1.1 ) $ 0.8 Interest rate swaps 2.5 (1.1 ) Interest expense — — Total $ 4.0 $ 0.4 $ (1.1 ) $ 0.8 The amounts associated with derivatives designated as hedges affecting Net earnings and Accumulated other comprehensive loss for the nine months ended September 30 were as follows: Amount of gain (loss) Location of gain Amount of gain (loss) reclassified from Accumulated other comprehensive loss and In millions 2016 2015 2016 2015 Currency derivatives $ (0.7 ) $ 5.7 Cost of goods sold $ 4.2 $ 5.5 Interest rate swaps (1.0 ) (2.2 ) Interest expense — — Total $ (1.7 ) $ 3.5 $ 4.2 $ 5.5 The gains and losses associated with the Company's non designated currency derivatives are included within Other (income) expense, net in the Condensed and Consolidated Statements of Comprehensive Income. Concentration of Credit Risk The counterparties to the Company’s forward contracts and swap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Pensions and Postretirement Benefits Other than Pensions</t>
  </si>
  <si>
    <t>General Discussion of Pension and Other Postretirement Benefits [Abstract]</t>
  </si>
  <si>
    <t>Pensions and Postretirement Benefits Other than Pensions The Company sponsors several U.S. defined benefit and defined contribution plans covering substantially all of its U.S. employees. Additionally, the Company has non-U.S. defined benefit and defined contribution plans covering eligible non-U.S. employees. Postretirement benefits, other than pensions, provide healthcare benefits, and in some instances, life insurance benefits for certain eligible employees. Pension Plans The noncontributory defined benefit pension plans covering non-collectively bargained U.S. employees provide benefits on an average pay formula while most plans for collectively bargained U.S. employees provide benefits on a flat dollar benefit formula. The non-U.S. pension plans generally provide benefits based on earnings and years of service. The Company also maintains additional other supplemental plans for officers and other key employees. The components of the Company’s net periodic pension benefit costs for the three and nine months ended September 30 were as follows: U.S. Three months ended Nine months ended In millions 2016 2015 2016 2015 Service cost $ 2.6 $ 2.7 $ 7.3 $ 7.4 Interest cost 2.6 2.7 7.6 8.2 Expected return on plan assets (2.6 ) (2.8 ) (7.7 ) (8.5 ) Net amortization of: Prior service costs 0.2 0.1 0.5 0.5 Plan net actuarial losses 0.4 1.2 3.1 3.5 Net periodic pension benefit cost $ 3.2 $ 3.9 $ 10.8 $ 11.1 Net settlement losses — — — 0.6 Net periodic pension benefit cost after settlement losses $ 3.2 $ 3.9 $ 10.8 $ 11.7 Non-U.S. Three months ended Nine months ended In millions 2016 2015 2016 2015 Service cost $ 0.8 $ 0.8 $ 2.5 $ 2.5 Interest cost 2.9 3.4 8.7 10.3 Expected return on plan assets (3.7 ) (4.5 ) (11.1 ) (13.4 ) Amortization of plan net actuarial losses 0.6 0.4 1.7 1.1 Net periodic pension benefit cost $ 0.6 $ 0.1 $ 1.8 $ 0.5 Beginning in 2016, the Company elected to change the method used to estimate the service and interest cost components of net periodic benefit cost to a full yield-curve approach. Historically, the Company estimated the service and interest cost components using a single weighted-average discount rate, rounded to the nearest 25 basis points, derived from the yield curve used to measure the benefit obligation at the beginning of the period. Under the new approach, the Company applied discounting using the applicable spot rates derived from the yield curve to discount the cash flows used to measure the benefit obligation. These spot rates align to each of the projected benefit obligations and service cost cash flows. This change was made to better align the projected benefit cash flows and the corresponding yield curve spot rates to provide a better estimate of service and interest cost components of net periodic benefit costs. This change was considered a change in estimate and was accounted for on a prospective basis beginning January 1, 2016. This change did not have a material impact on 2016 pension expense. The Company made employer contributions of $6.7 million and $0.3 million during the nine months ended September 30, 2016 and 2015 to its defined benefit pension plans. Additional contributions of approximately $3.6 million are expected during the remainder of 2016. Postretirement Benefits Other Than Pensions The Company sponsors several postretirement plans that provide for healthcare benefits, and in some instances, life insurance benefits that cover certain eligible retired employees. The Company funds postretirement benefit obligations principally on a pay as you go basis. Generally, postretirement health benefits are contributory with contributions adjusted annually. Life insurance plans for retirees are primarily noncontributory. The components of net periodic postretirement benefit income for the three and nine months ended September 30 were as follows: Three months ended Nine months ended In millions 2016 2015 2016 2015 Service cost $ 0.1 $ — $ 0.1 $ 0.1 Interest cost 0.1 0.1 0.3 0.3 Amortization of prior service gains (0.5 ) (0.4 ) (1.3 ) (1.2 ) Net periodic postretirement benefit income $ (0.3 ) $ (0.3 ) $ (0.9 ) $ (0.8 )</t>
  </si>
  <si>
    <t>Fair Value Measurement</t>
  </si>
  <si>
    <t>Fair Value Disclosures [Abstract]</t>
  </si>
  <si>
    <t>Fair Value Measurement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Assets and liabilities measured at fair value at September 30, 2016 were as follows: Fair value measurements Total In millions Quoted Prices in Active Markets for Identical Assets (Level 1) Significant Other Observable Inputs (Level 2) Significant Unobservable Inputs (Level 3) Recurring fair value measurements Assets: Foreign currency contracts — 0.3 — 0.3 Total asset recurring fair value measurements $ — $ 0.3 $ — $ 0.3 Liabilities: Foreign currency contracts $ — $ 1.8 $ — $ 1.8 Interest rate swaps — 2.2 — 2.2 Deferred compensation plans — 16.5 — 16.5 Total liability recurring fair value measurements $ — $ 20.5 $ — $ 20.5 Financial instruments not carried at fair value Total debt — 1,522.5 — 1,522.5 Total financial instruments not carried at fair value $ — $ 1,522.5 $ — $ 1,522.5 Assets and liabilities measured at fair value at December 31, 2015 were as follows: Fair value measurements Total In millions Quoted Prices in Active Markets for Identical Assets (Level 1) Significant Other Observable Inputs (Level 2) Significant Unobservable Inputs (Level 3) Recurring fair value measurements Assets: Marketable securities $ 14.2 $ — $ — $ 14.2 Foreign currency contracts — 2.8 — 2.8 Total asset recurring fair value measurements $ 14.2 $ 2.8 $ — $ 17.0 Liabilities: Foreign currency contracts $ — $ 4.5 $ — $ 4.5 Interest rate swaps — 1.2 — 1.2 Deferred compensation plans — 15.5 — 15.5 Total liability recurring fair value measurements $ — $ 21.2 $ — $ 21.2 Financial instruments not carried at fair value Total debt — 1,556.6 — 1,556.6 Total financial instruments not carried at fair value $ — $ 1,556.6 $ — $ 1,556.6 The Company determines the fair value of its financial assets and liabilities using the following methodologies: • Marketable securities – These securities include investments in publicly traded stock of non-U.S. companies held by non-U.S. subsidiaries of the Company. The fair value is obtained for the securities based on observable market prices quoted on public stock exchanges. • Foreign currency contracts – These instruments include foreign currency contracts for non-functional currency balance sheet exposures. The fair value of the foreign currency contracts are determined based on a pricing model that uses spot rates and forward prices from actively quoted currency markets that are readily accessible and observable. • Interest rate swaps – These instruments include forward-starting interest rate swap contracts for up to $300.0 million of the Company's variable rate debt. Refer to Note 9 for more information. The fair value of the derivative instruments are determined based on quoted prices for the Company's swaps, which are not considered an active market. • Deferred compensation plans - These include obligations related to deferred compensation adjusted for market performance. The fair value is obtained based on observable market prices quoted on public exchanges for similar instruments. • Debt – These securities are recorded at cost and include senior notes maturing through 2023 . The fair value of the long-term debt instruments is obtained based on observable market prices quoted on public exchanges for similar instruments. The carrying values of cash and cash equivalents, accounts receivable, accounts payable and short-term borrowings are a reasonable estimate of their fair value due to the short-term nature of these instruments. These methodologies used by the Company to determine the fair value of its financial assets and liabilities at September 30, 2016 are the same as those used at December 31, 2015 . There have been no significant transfers between Level 1 and Level 2 categories.</t>
  </si>
  <si>
    <t>Equity</t>
  </si>
  <si>
    <t>Stockholders' Equity Note [Abstract]</t>
  </si>
  <si>
    <t>Equity The reconciliation of Ordinary shares is as follows: In millions Total December 31, 2015 96.0 Shares issued under incentive plans, net 0.5 Repurchase of ordinary shares (0.5 ) September 30, 2016 96.0 During the nine months ended September 30, 2016 , the Company paid $30.0 million to repurchase 0.5 million ordinary shares on the open market under a share repurchase program previously approved by its Board of Directors. The components of Equity for the nine months ended September 30, 2016 were as follows: In millions Allegion plc Noncontrolling Total Balance at December 31, 2015 $ 25.6 $ 4.1 $ 29.7 Net earnings 154.3 1.9 156.2 Currency translation 15.5 0.5 16.0 Change in value of marketable securities and derivatives qualifying as cash flow hedges, net of tax (15.0 ) — (15.0 ) Pension and OPEB adjustments, net of tax 14.9 — 14.9 Total comprehensive income 169.7 2.4 172.1 Share-based compensation 13.1 — 13.1 Acquisition/divestiture of noncontrolling interests (0.4 ) — (0.4 ) Dividends to noncontrolling interests — (2.8 ) (2.8 ) Dividends to ordinary shareholders (34.6 ) — (34.6 ) Repurchase of ordinary shares (30.0 ) — (30.0 ) Shares issued under incentive plans, net 8.4 — 8.4 Balance at September 30, 2016 $ 151.8 $ 3.7 $ 155.5 The components of Equity for the nine months ended September 30, 2015 were as follows: In millions Allegion plc Noncontrolling Total Balance at December 31, 2014 $ (4.8 ) $ 23.3 $ 18.5 Net earnings 82.0 0.3 82.3 Currency translation (38.0 ) (1.2 ) (39.2 ) Change in value of marketable securities and derivatives qualifying as cash flow hedges, net of tax 7.3 — 7.3 Pension and OPEB adjustments, net of tax 4.3 — 4.3 Total comprehensive income 55.6 (0.9 ) 54.7 Share-based compensation 10.3 — 10.3 Acquisition/divestiture of noncontrolling interests — 1.7 1.7 Dividends to noncontrolling interests — (10.6 ) (10.6 ) Dividends to ordinary shareholders (28.7 ) — (28.7 ) Shares issued under incentive plans, net 12.1 — 12.1 Repurchase of ordinary shares (30.0 ) — (30.0 ) Balance at September 30, 2015 $ 14.5 $ 13.5 $ 28.0 Other Comprehensive Income (Loss) The changes in Accumulated other comprehensive income (loss) for the nine months ended September 30, 2016 are as follows: In millions Cash flow hedges and marketable securities Pension and OPEB Items Foreign Currency Items Total December 31, 2015 $ 14.0 $ (139.3 ) $ (106.9 ) $ (232.2 ) Other comprehensive income before reclassifications 1.4 12.1 15.5 29.0 Amounts reclassified from accumulated other comprehensive income (17.8 ) 4.0 — (13.8 ) Tax benefit (expense) 1.4 (1.2 ) — 0.2 September 30, 2016 $ (1.0 ) $ (124.4 ) $ (91.4 ) $ (216.8 ) The changes in Accumulated other comprehensive income (loss) for the nine months ended September 30, 2015 are as follows: In millions Cash flow hedges and marketable securities Pension and OPEB Items Foreign Currency Items Total December 31, 2014 $ 15.7 $ (116.1 ) $ (47.8 ) $ (148.2 ) Other comprehensive income (loss) before reclassifications 14.2 1.2 (38.0 ) (22.6 ) Amounts reclassified from accumulated other comprehensive income (6.9 ) 3.9 — (3.0 ) Tax expense — (0.8 ) — (0.8 ) September 30, 2015 $ 23.0 $ (111.8 ) $ (85.8 ) $ (174.6 ) Reclassifications out of Accumulated other comprehensive income (loss) for the three and nine months ended September 30, 2016 were as follows: Amount Reclassified from Accumulated Other Comprehensive Income In millions Three months ended Nine months ended Statement of Comprehensive Income Line Item Reclasses below represent (Income) loss to the Statement of Comprehensive Income Gains and losses on cash flow hedges: Foreign exchange contracts $ 1.1 $ (4.2 ) Cost of goods sold 1.1 (4.2 ) Earnings (loss) before income taxes 0.6 1.4 Provision for income taxes $ 1.7 $ (2.8 ) Earnings (loss) from continuing operations Gains and losses on marketable securities: Realized gain on sale of securities $ — $ (13.6 ) Other (income) expense, net — (13.6 ) Earnings (loss) before income taxes — — Provision for income taxes $ — $ (13.6 ) Earnings (loss) from continuing operations Defined benefit pension items: Amortization of: Prior-service gains $ (0.3 ) $ (0.8 ) (a) Actuarial losses 1.0 4.8 (a) 0.7 4.0 Earnings (loss) before income taxes (0.4 ) (1.2 ) Provision for income taxes $ 0.3 $ 2.8 Earnings (loss) from continuing operations Total reclassifications for the period $ 2.0 $ (13.6 ) Earnings (loss) from continuing operations (a) These accumulated other comprehensive income components are included in the computation of net periodic pension cost and net periodic postretirement benefit cost (see Note 10 for additional details). Reclassifications out of Accumulated other comprehensive income (loss) for the three and nine months ended September 30, 2015 were as follows: Amount Reclassified from Accumulated Other Comprehensive Income In millions Three months ended Nine months ended Statement of Comprehensive Income Line Item Reclasses below represent (Income) loss to the Statement of Comprehensive Income Gains on cash flow hedges: Foreign exchange contracts $ (0.8 ) $ (5.5 ) Cost of goods sold (0.8 ) (5.5 ) Earnings (loss) before income taxes 0.4 — Provision for income taxes $ (0.4 ) $ (5.5 ) Earnings (loss) from continuing operations Gains and losses on marketable securities: Realized loss on sale of securities $ (1.4 ) $ (1.4 ) Other, net (1.4 ) (1.4 ) Earnings (loss) before income taxes — — Provision for income taxes (1.4 ) (1.4 ) Earnings (loss) from continuing operations Defined benefit pension items: Amortization of: Prior-service gains $ (0.3 ) $ (0.7 ) (a) Actuarial losses 1.6 4.6 (a) 1.3 3.9 Earnings (loss) before income taxes (0.4 ) (0.8 ) Provision for income taxes 0.9 3.1 Earnings (loss) from continuing operations Total reclassifications for the period $ (0.9 ) $ (3.8 ) Earnings (loss) from continuing operations (a) These accumulated other comprehensive income components are included in the computation of net periodic pension cost and net periodic postretirement benefit cost (see Note 10 for additional details).</t>
  </si>
  <si>
    <t>Share-Based Compensation</t>
  </si>
  <si>
    <t>Share-based Compensation [Abstract]</t>
  </si>
  <si>
    <t>Share-Based Compensation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Compensation Expense Share-based compensation expense relates to continuing operations and is included in selling and administrative expenses. The expenses recognized for the three and nine months ended September 30 were as follows: Three months ended Nine months ended In millions 2016 2015 2016 2015 Stock options $ 1.1 $ 0.9 $ 3.3 $ 2.8 RSUs 2.0 1.5 6.1 4.4 PSUs 1.2 1.0 3.7 3.1 Deferred compensation 0.7 (0.6 ) 1.1 (0.1 ) Pre-tax expense 5.0 2.8 14.2 10.2 Tax benefit (1.5 ) (0.9 ) (4.2 ) (3.4 ) After-tax expense $ 3.5 $ 1.9 $ 10.0 $ 6.8 Stock Options/RSUs Eligible participants may receive (i) stock options, (ii) RSUs or (iii) a combination of both stock options and RSUs. Grants issued during the nine months ended September 30 were as follows: 2016 2015 Number Weighted- Number Weighted- Stock options 230,259 $ 15.86 220,679 $ 17.88 RSUs 113,095 $ 58.89 105,976 $ 58.71 The fair value of each of the Company's stock option and RSU awards is expensed on a straight-line basis over the required service period, which is generally the 3 -year vesting period. However, for stock options and RSUs granted to retirement eligible employees, the Company recognizes expense for the fair value at the grant date. The average fair value of the stock options granted is determined using the Black-Scholes option-pricing model. The following assumptions were used during the nine months ended September 30 : 2016 2015 Dividend yield 0.83 % 0.69 % Volatility 28.85 % 34.02 % Risk-free rate of return 1.38 % 1.78 % Expected life 6.0 years 6.0 years Expected volatility is based on the weighted average of the implied volatility of a group of the Company’s peers due to the lack of trading history for the Company's ordinary shares. The risk-free rate of return is based on the yield curve of a zero-coupon U.S. Treasury bond on the date the award is granted with a maturity equal to the expected life of the award. Historical peer data is used to estimate forfeitures within the Company’s valuation model. The expected life of the Company’s stock option awards is derived from the simplified approach based on the weighted average time to vest and the remaining contractual term and represents the period of time that awards are expected to be outstanding. Performance Shares The Company has a Performance Share Program for key employees. The program provides awards in the form of PSUs based on performance against pre-established objectives. The annual target award level is expressed as a number of the Company's ordinary shares. All PSUs are settled in the form of ordinary shares unless deferred. During the nine months ended September 30, 2016 , the Company granted PSUs with a maximum award level of approximately 0.1 million shares. In March 2014 and in February 2015 and 2016, the Company’s Compensation Committee granted PSUs that were based 50% upon a performance condition, measured at each performance period by earnings per share ("EPS") growth, and 50% upon a market condition, measured by the Company’s relative total shareholder return ("TSR") as compared to the TSR of the industrial group of companies in the S&amp;P 400 Capital Goods Index over the one-year, two-year, and three-year performance periods. The fair values of the market condition were estimated using a Monte Carlo Simulation approach in a risk-neutral framework based upon historical volatility, risk-free rates and correlation matrix.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Restructuring Activities</t>
  </si>
  <si>
    <t>Restructuring Charges [Abstract]</t>
  </si>
  <si>
    <t>Restructuring Activities The changes in the restructuring reserve during the nine months ended September 30, 2016 were as follows: In millions Americas EMEIA Asia Pacific Total December 31, 2015 $ — $ 10.0 $ 0.2 $ 10.2 Additions, net of reversals 1.9 0.8 0.2 2.9 Cash and non-cash uses (1.3 ) (3.7 ) (0.4 ) (5.4 ) Currency translation — 0.3 — 0.3 September 30, 2016 $ 0.6 $ 7.4 $ — $ 8.0 The majority of the costs accrued as of September 30, 2016 will be paid within one year. 2015 Italy Restructuring Plan In the second quarter of 2015, management committed to a restructuring plan in Italy. The plan aims to improve competitive position, ensure long-term viability and enhance customer experience. Expenses incurred for this plan for the three and nine months ended September 30 were as follows: Three months ended Nine months ended In millions 2016 2015 2016 2015 EMEIA $ 0.4 $ 0.6 $ 0.8 $ 4.4 Total $ 0.4 $ 0.6 $ 0.8 $ 4.4 Cost of goods sold $ — $ 0.1 $ 0.2 $ 3.6 Selling and administrative expenses 0.4 0.5 0.6 0.8 Total $ 0.4 $ 0.6 $ 0.8 $ 4.4 The above expenses primarily relate to severance charges. Restructuring charges relating to this plan were $14.7 million in 2015. The Company incurred other non-qualified restructuring charges of $3.2 million and $3.5 million during the three and nine months ended September 30, 2016 in conjunction with the other restructuring plans, which represent costs that are directly attributable to restructuring activities, but do not fall into the severance, exit or disposal category. Other Restructuring Plans Other restructuring charges of $0.7 million and $2.1 million were recorded during the three and nine months ended September 30, 2016 as part of other restructuring plans. These charges primarily relate to workforce reductions in an effort to increase efficiencies across multiple lines of business. There were no other restructuring charges for the three and nine months ended September 30, 2015 as part of other restructuring plans.</t>
  </si>
  <si>
    <t>Other, Net</t>
  </si>
  <si>
    <t>Other Net [Abstract]</t>
  </si>
  <si>
    <t>The components of Other (income) expense, net for the three and nine months ended September 30 were as follows: Three months ended Nine months ended In millions 2016 2015 2016 2015 Interest income $ (0.5 ) $ (0.3 ) $ (1.9 ) $ (1.1 ) Exchange (gain) loss 0.5 (0.2 ) 2.9 3.7 (Earnings) loss from equity investments 0.1 0.1 (3.9 ) 0.3 Other 0.3 (2.8 ) (14.1 ) (2.6 ) Other (income) expense, net $ 0.4 $ (3.2 ) $ (17.0 ) $ 0.3 During the nine months ended September 30, 2016 the Company recorded gains from the sale of marketable securities of $12.4 million , which is included in Other in the table above. During the nine months ended September 30, 2016 earnings from equity method investments increased primarily due to a gain recognized by an investment in the first quarter of 2016 that is not expected to recur in future periods. During the three months ended September 30, 2015 the Company recorded gains from the sale of marketable securities of $1.4 million , which is included in Other in the table above. In February 2015, the Venezuelan government announced changes to its exchange rate system that included the launch of a new, market-based system called the Marginal Currency System, or “SIMADI.” During the nine months ended September 30, 2015 the Company recorded a charge of $ 2.8 million in order to remeasure net monetary assets at the SIMADI rate and other unfavorable currency impacts. These losses are within Exchange (gain) loss in the table above.</t>
  </si>
  <si>
    <t>Income Taxes</t>
  </si>
  <si>
    <t>Income Tax Disclosure [Abstract]</t>
  </si>
  <si>
    <t>Income Taxes The effective income tax rates for the three months ended September 30, 2016 and 2015 were 90.5% and (285.3)% . The effective income tax rate for the three months ended September 30, 2016 was negatively impacted by $84.4 million (before and after-tax) of charges primarily due to the write-down of the carrying value of consideration receivable related to the September 2015 divestiture of our security system integration business in China. The effective income tax rate for the three months ended September 30, 2015 was negatively impacted by $106.7 million ( $110.5 million after-tax) of charges related to the divestiture for the Company’s business in Venezuela and the divestiture of the Company’s systems integration business in China, partially offset by the favorable resolution of uncertain tax positions. The effective income tax rates for the nine months ended September 30, 2016 and 2015 were 26.5% and 38.1% . The effective income tax rate for the nine months ended September 30, 2016 was negatively impacted by $84.4 million (before and after-tax) of charges primarily due to the write-down of the carrying value of consideration receivable related to the September 2015 divestiture of our security system integration business in China. The effective income tax rate for the nine months ended September 30, 2015 was negatively impacted by $113.6 million ( $117.0 million after-tax) of charges related to the devaluation of the Venezuelan bolivar, the divestiture of the Company’s business in Venezuela and the divestiture of the Company’s systems integration business in China, partially offset by the favorable resolution of uncertain tax positions. In connection with the Spin-off, the Company and Ingersoll Rand entered into a Tax Matters Agreement for the allocation of taxes. In the second quarter of 2016 we reached a settlement agreement on a competent authority matter. The Company remitted $49.2 million to Ingersoll Rand related to this competent authority matter during the three months ended September 30, 2016 . Also as part of this competent authority matter, the Company recorded a $48.7 million Other current asset (net of tax on interest income accrued on the refund), which is due from the Canadian Customs and Revenue Agency and related Canadian Provincial Tax Agencies. The Company did not collect on the $48.7 million receivable during three months ended September 30, 2016, but expects to collect by December 31, 2016.</t>
  </si>
  <si>
    <t>Discontinued Operations (Notes)</t>
  </si>
  <si>
    <t>Discontinued Operations and Disposal Groups [Abstract]</t>
  </si>
  <si>
    <t>Earnings Per Share (EPS)</t>
  </si>
  <si>
    <t>Earnings Per Share [Abstract]</t>
  </si>
  <si>
    <t>Earnings Per Share (EPS) 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hree and nine months ended September 30 : Three months ended Nine months ended In millions 2016 2015 2016 2015 Weighted-average number of basic shares 96.0 95.9 95.9 95.8 Shares issuable under incentive stock plans 0.9 — 0.9 1.1 Weighted-average number of diluted shares 96.9 95.9 96.8 96.9 At September 30, 2016 , 0.2 million stock options were excluded from the computation of weighted-average diluted shares outstanding because the effect of including these shares would have been anti-dilutive.</t>
  </si>
  <si>
    <t>Business Segment Information</t>
  </si>
  <si>
    <t>Segment Reporting [Abstract]</t>
  </si>
  <si>
    <t>Business Segment Information The Company classifies its businesses into the following three reportable segments based on industry and market focus: Americas, EMEIA and Asia Pacific. Segment operating income is the measure of profit and loss that the Company’s chief operating decision maker uses to evaluate the financial performance of the business and as the basis for resource allocation, performance reviews, and compensation. For these reasons, the Company believes that Segment operating income represents the most relevant measure of segment profit and loss. The Company’s chief operating decision maker may exclude certain charges or gains, such as corporate charges and other special charges, from Operating income to arrive at a Segment operating income that is a more meaningful measure of profit and loss upon which to base its operating decisions. The Company defines Segment operating margin as Segment operating income as a percentage of Net revenues. A summary of operations by reportable segment for the three and nine months ended September 30 was as follows: Three months ended Nine months ended In millions 2016 2015 2016 2015 Net revenues Americas $ 436.2 $ 418.9 $ 1,235.7 $ 1,175.3 EMEIA 116.4 91.5 356.5 257.1 Asia Pacific 28.5 34.1 76.1 90.3 Total $ 581.1 $ 544.5 $ 1,668.3 $ 1,522.7 Segment operating income (loss) Americas $ 131.5 $ 121.7 $ 351.7 $ 317.8 EMEIA 3.4 5.0 20.3 8.1 Asia Pacific 1.8 0.3 3.8 (3.7 ) Total $ 136.7 $ 127.0 $ 375.8 $ 322.2 Reconciliation to Operating income Unallocated corporate expense (15.2 ) (16.6 ) (47.5 ) (45.1 ) Operating income $ 121.5 $ 110.4 $ 328.3 $ 277.1 Reconciliation to earnings (loss) before income taxes Interest expense 15.6 13.7 48.4 36.6 Loss on divestitures 84.4 106.7 84.4 106.7 Other (income) expense, net 0.4 (3.2 ) (17.0 ) 0.3 Earnings (loss) before income taxes $ 21.1 $ (6.8 ) $ 212.5 $ 133.5</t>
  </si>
  <si>
    <t>Commitments and Contingencies</t>
  </si>
  <si>
    <t>Commitments and Contingencies Disclosure [Abstract]</t>
  </si>
  <si>
    <t>Commitments and Contingencies The Company is involved in various litigations,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is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production facilities. The Company regularly evaluates its remediation programs and considers alternative remediation methods that are in addition to, or in replacement of, those currently utilized by the Company based upon enhanced technology and regulatory changes. Changes to the Company's remediation programs may result in increased expenses and increased environmental reserves. The Company is sometimes a party to environmental lawsuits and claims and from time to time receives notices of potential violations of environmental laws and regulations from the U.S.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our understanding of the parties’ financial condition and probable contributions on a per site basis. Additional lawsuits and claims involving environmental matters are likely to arise from time to time in the future. During the three months ended September 30, 2016 and 2015 , the Company incurred $ 1.8 million and $ 0.9 million of expenses for environmental remediation at sites presently or formerly owned or leased by us. During the nine months ended September 30, 2016 and 2015 , the Company incurred $6.8 million and $3.2 million of expenses for environmental remediation at sites presently or formerly owned or leased by us. As of September 30, 2016 and December 31, 2015 , the Company has recorded reserves for environmental matters of $ 17.2 million and $ 15.2 million . Of the total reserve, $ 2.9 million and $ 2.8 million relate to remediation of sites previously disposed by the Company. Environmental reserves are classified as Accrued expenses and other current liabilities or Other noncurrent liabilities based on their expected term. The Company's total current environmental reserve at September 30, 2016 and December 31, 2015 was $ 4.0 million and $ 3.7 million , and the remainder is classified as non-current. Given the evolving nature of environmental laws, regulations and technology, the ultimate cost of future compliance is uncertain.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nine months ended September 30 were as follows: In millions 2016 2015 Balance at beginning of period $ 11.7 $ 9.8 Reductions for payments (4.6 ) (3.7 ) Accruals for warranties issued during the current period 6.2 4.4 Changes to accruals related to preexisting warranties — 0.7 Translation — (0.2 ) Balance at end of period $ 13.3 $ 11.0 Standard product warranty liabilities are classified as Accrued expenses and other current liabilities.</t>
  </si>
  <si>
    <t>Guarantor Financial Information (Notes)</t>
  </si>
  <si>
    <t>Condensed Financial Information of Parent Company Only Disclosure [Abstract]</t>
  </si>
  <si>
    <t>Condensed Financial Information of Parent Company Only Disclosure [Text Block]</t>
  </si>
  <si>
    <t>Guarantor Financial Information Allegion US Holding Company, Inc. ("Allegion US Holding") is the issuer of the 2021 Senior Notes and a guarantor of the 2023 Senior Notes. Allegion plc is the issuer of the 2023 Senior Notes and a guarantor of the 2021 Senior Notes. Schlage Lock Company LLC and Von Duprin LLC (together, the “Other Subsidiary Guarantors”) are all guarantors of the 2021 Senior Notes and the 2023 Senior Notes. The following condensed and consolidated financial information of Allegion plc, Allegion US Holding, the Other Subsidiary Guarantors and the other Allegion subsidiaries that are not guarantors (the “Other Subsidiaries”) on a combined basis as of September 30, 2016 and for the three and nine months ended September 30, 2016 and 2015 , is being presented in order to meet the reporting requirements under the 2021 Senior Notes and 2023 Senior Notes indentures and Rule 3-10 of Regulation S-X. In accordance with Rule 3-10(d) of Regulation S-X, separate financial statements for Allegion plc, Allegion US Holding and the Other Subsidiary Guarantors are not required to be filed with the SEC, as the subsidiary debt issuer and the guarantors are directly or indirectly 100% owned by the Parent and the guarantees are full and unconditional and joint and several. Condensed and Consolidated Statement of Comprehensive Income For the three months ended September 30, 2016 In millions Allegion plc Allegion US Holding Other Subsidiary Guarantors Other Subsidiaries Consolidating Adjustments Total Net revenues $ — $ — $ 424.6 $ 265.2 $ (108.7 ) $ 581.1 Cost of goods sold — — 234.7 191.6 (108.7 ) 317.6 Selling and administrative expenses 0.9 — 83.6 57.5 — 142.0 Operating income (loss) (0.9 ) — 106.3 16.1 — 121.5 Equity earnings (loss) in affiliates, net of tax 12.9 42.4 (0.2 ) 86.0 (141.1 ) — Interest expense 10.4 5.1 — 0.1 — 15.6 Intercompany interest and fees — 23.9 (33.1 ) 9.2 — — Loss on divestitures — — — 84.4 — 84.4 Other (income) expense, net — 0.4 0.3 (0.3 ) — 0.4 Earnings (loss) before income taxes 1.6 13.0 138.9 8.7 (141.1 ) 21.1 Provision (benefit) for income taxes — (11.3 ) 53.1 (22.7 ) — 19.1 Net earnings (loss) 1.6 24.3 85.8 31.4 (141.1 ) 2.0 Less: Net earnings attributable to noncontrolling interests — — — 0.4 — 0.4 Net earnings (loss) attributable to Allegion plc $ 1.6 $ 24.3 $ 85.8 $ 31.0 $ (141.1 ) $ 1.6 Total comprehensive income (loss) $ 16.0 $ 27.6 $ 86.6 $ 42.1 $ (156.1 ) $ 16.2 Less: Total comprehensive income attributable to noncontrolling interests — — — 0.2 — 0.2 Total comprehensive income (loss) attributable to Allegion plc $ 16.0 $ 27.6 $ 86.6 $ 41.9 $ (156.1 ) $ 16.0 Condensed and Consolidated Statement of Comprehensive Income For the nine months ended September 30, 2016 In millions Allegion plc Allegion US Holding Other Subsidiary Guarantors Other Subsidiaries Consolidating Adjustments Total Net revenues $ — $ — $ 1,194.3 $ 798.3 $ (324.3 ) $ 1,668.3 Cost of goods sold — — 674.4 571.0 (324.3 ) 921.1 Selling and administrative expenses 3.2 — 246.9 168.8 — 418.9 Operating income (loss) (3.2 ) — 273.0 58.5 — 328.3 Equity earnings (loss) in affiliates, net of tax 190.8 105.9 0.4 242.4 (539.5 ) — Interest expense 32.6 15.3 — 0.5 — 48.4 Intercompany interest and fees 0.1 71.6 (99.1 ) 27.4 — — Loss on divestitures — — — 84.4 — 84.4 Other (income) expense, net 0.1 0.4 (20.1 ) 2.6 — (17.0 ) Earnings (loss) before income taxes 154.8 18.6 392.6 270.4 (539.5 ) 212.5 Provision (benefit) for income taxes 0.5 (33.6 ) 149.7 (60.3 ) — 56.3 Net earnings (loss) 154.3 52.2 242.9 330.7 (539.5 ) 156.2 Less: Net earnings attributable to noncontrolling interests — — — 1.9 — 1.9 Net earnings (loss) attributable to Allegion plc $ 154.3 $ 52.2 $ 242.9 $ 328.8 $ (539.5 ) $ 154.3 Total comprehensive income (loss) $ 169.7 $ 43.8 $ 253.2 $ 260.2 $ (554.8 ) $ 172.1 Less: Total comprehensive income attributable to noncontrolling interests — — — 2.4 — 2.4 Total comprehensive income (loss) attributable to Allegion plc $ 169.7 $ 43.8 $ 253.2 $ 257.8 $ (554.8 ) $ 169.7 Condensed and Consolidated Statement of Comprehensive Income For the three months ended September 30, 2015 In millions Allegion plc Allegion US Holding Other Subsidiary Guarantors Other Subsidiaries Consolidating Adjustments Total Net revenues $ — $ — $ 402.5 $ 194.1 $ (52.1 ) $ 544.5 Cost of goods sold — — 225.6 131.0 (52.1 ) 304.5 Selling and administrative expenses 1.1 — 79.3 49.2 — 129.6 Operating income (loss) (1.1 ) — 97.6 13.9 — 110.4 Equity earnings (loss) in affiliates, net of tax (18.2 ) 30.1 1.4 109.4 (122.7 ) — Interest expense 8.0 5.4 — 0.3 — 13.7 Intercompany interest and fees — 23.5 (80.1 ) 56.6 — — Loss on divestitures — — — 106.7 — 106.7 Other (income) expense, net — 0.2 0.1 (3.5 ) — (3.2 ) Earnings (loss) before income taxes (27.3 ) 1.0 179.0 (36.8 ) (122.7 ) (6.8 ) Provision (benefit) for income taxes — (11.3 ) 68.3 (37.6 ) — 19.4 Earnings (loss) from continuing operations (27.3 ) 12.3 110.7 0.8 (122.7 ) (26.2 ) Discontinued operations, net of tax — — — (0.2 ) — (0.2 ) Net earnings (loss) (27.3 ) 12.3 110.7 0.6 (122.7 ) (26.4 ) Less: Net earnings attributable to noncontrolling interests — — — 0.9 — 0.9 Net earnings (loss) attributable to Allegion plc $ (27.3 ) $ 12.3 $ 110.7 $ (0.3 ) $ (122.7 ) $ (27.3 ) Total comprehensive income (loss) $ (28.8 ) $ 11.2 $ 111.4 $ (0.5 ) $ (122.4 ) $ (29.1 ) Less: Total comprehensive income attributable to noncontrolling interests — — — (0.3 ) — (0.3 ) Total comprehensive income (loss) attributable to Allegion plc $ (28.8 ) $ 11.2 $ 111.4 $ (0.2 ) $ (122.4 ) $ (28.8 ) Condensed and Consolidated Statement of Comprehensive Income For the nine months ended September 30, 2015 In millions Allegion plc Allegion US Holding Other Subsidiary Guarantors Other Subsidiaries Consolidating Adjustments Total Net revenues $ — $ — $ 1,131.8 $ 538.0 $ (147.1 ) $ 1,522.7 Cost of goods sold — — 643.2 377.7 (147.1 ) 873.8 Selling and administrative expenses 3.2 (0.1 ) 230.5 138.2 — 371.8 Operating income (loss) (3.2 ) 0.1 258.1 22.1 — 277.1 Equity earnings (loss) in affiliates, net of tax 105.7 67.2 2.8 219.1 (394.8 ) — Interest expense 20.4 15.8 — 0.4 — 36.6 Intercompany interest and fees 0.2 69.7 (98.8 ) 28.9 — — Loss on divestitures — — — 106.7 — 106.7 Other (income) expense, net (0.1 ) — 0.5 (0.1 ) — 0.3 Earnings (loss) before income taxes 82.0 (18.2 ) 359.2 105.3 (394.8 ) 133.5 Provision (benefit) for income taxes — (33.0 ) 137.3 (53.5 ) — 50.8 Earnings (loss) from continuing operations 82.0 14.8 221.9 158.8 (394.8 ) 82.7 Discontinued operations, net of tax — — (0.1 ) (0.3 ) — (0.4 ) Net earnings (loss) 82.0 14.8 221.8 158.5 (394.8 ) 82.3 Less: Net loss attributable to noncontrolling interests — — — 0.3 — 0.3 Net earnings (loss) attributable to Allegion plc $ 82.0 $ 14.8 $ 221.8 $ 158.2 $ (394.8 ) $ 82.0 Total comprehensive income (loss) $ 55.6 $ 12.5 $ 223.0 $ 133.1 $ (369.5 ) $ 54.7 Less: Total comprehensive income attributable to noncontrolling interests — — — (0.9 ) — (0.9 ) Total comprehensive income (loss) attributable to Allegion plc $ 55.6 $ 12.5 $ 223.0 $ 134.0 $ (369.5 ) $ 55.6 Condensed and Consolidated Balance Sheet September 30, 2016 In millions Allegion plc Allegion US Holding Other Subsidiary Guarantors Other Subsidiaries Consolidating Adjustments Total Current assets: Cash and cash equivalents $ 1.0 $ 0.3 $ 93.2 $ 120.0 $ — $ 214.5 Accounts and notes receivable, net — — 151.8 125.3 — 277.1 Inventories — — 72.5 155.8 — 228.3 Other current assets 0.6 36.4 10.6 139.1 (104.3 ) 82.4 Accounts and notes receivable affiliates — 423.4 570.9 330.0 (1,324.3 ) — Total current assets 1.6 460.1 899.0 870.2 (1,428.6 ) 802.3 Investment in affiliates 1,193.2 3,148.2 193.4 4,372.1 (8,906.9 ) — Property, plant and equipment, net — — 116.8 109.6 — 226.4 Intangible assets, net — — 180.9 945.2 — 1,126.1 Notes receivable affiliates 132.8 1,144.2 3,637.5 1,715.2 (6,629.7 ) — Other noncurrent assets 5.8 9.8 87.0 49.2 — 151.8 Total assets $ 1,333.4 $ 4,762.3 $ 5,114.6 $ 8,061.5 $ (16,965.2 ) $ 2,306.6 Current liabilities: Accounts payable and accruals $ 3.4 $ 9.6 $ 292.2 $ 184.2 $ (104.3 ) $ 385.1 Short-term borrowings and current maturities of long-term debt 46.9 — — 0.3 — 47.2 Accounts and note payable affiliates 0.1 72.9 660.8 590.5 (1,324.3 ) — Total current liabilities 50.4 82.5 953.0 775.0 (1,428.6 ) 432.3 Long-term debt 1,131.2 294.1 — 1.1 — 1,426.4 Note payable affiliate — 2,748.2 — 3,881.5 (6,629.7 ) — Other noncurrent liabilities — 1.2 126.4 164.8 — 292.4 Total liabilities 1,181.6 3,126.0 1,079.4 4,822.4 (8,058.3 ) 2,151.1 Equity: Total shareholders equity (deficit) 151.8 1,636.3 4,035.2 3,235.4 (8,906.9 ) 151.8 Noncontrolling interests — — — 3.7 — 3.7 Total equity (deficit) 151.8 1,636.3 4,035.2 3,239.1 (8,906.9 ) 155.5 Total liabilities and equity $ 1,333.4 $ 4,762.3 $ 5,114.6 $ 8,061.5 $ (16,965.2 ) $ 2,306.6 Condensed and Consolidated Balance Sheet December 31, 2015 In millions Allegion plc Allegion US Holding Other Subsidiary Guarantors Other Subsidiaries Consolidating Adjustments Total Current assets: Cash and cash equivalents $ 3.3 $ 0.3 $ 73.8 $ 122.3 $ — $ 199.7 Accounts and notes receivable, net — — 121.6 181.8 — 303.4 Inventories — — 106.7 97.4 — 204.1 Other current assets 0.5 44.7 9.9 (27.2 ) — 27.9 Accounts receivable affiliates 248.6 356.4 375.9 324.5 (1,305.4 ) — Total current assets 252.4 401.4 687.9 698.8 (1,305.4 ) 735.1 Investment in affiliates 986.2 3,001.4 192.9 4,660.2 (8,840.7 ) — Property, plant and equipment, net — — 147.6 77.2 — 224.8 Intangible assets, net — — 181.4 905.1 — 1,086.5 Notes receivable affiliates — 1,144.2 3,549.9 1,726.3 (6,420.4 ) — Other noncurrent assets 10.8 1.5 82.1 122.2 — 216.6 Total assets $ 1,249.4 $ 4,548.5 $ 4,841.8 $ 8,189.8 $ (16,566.5 ) $ 2,263.0 Current liabilities: Accounts payable and accruals $ 8.2 $ 4.3 $ 356.7 $ 12.3 $ — $ 381.5 Short-term borrowings and current maturities of long-term debt 46.9 — 0.1 18.6 — 65.6 Accounts and note payable affiliates 0.3 57.5 636.4 611.2 (1,305.4 ) — Total current liabilities 55.4 61.8 993.2 642.1 (1,305.4 ) 447.1 Long-term debt 1,168.4 289.1 — — — 1,457.5 Note payable affiliate — 2,750.8 — 3,669.6 (6,420.4 ) — Other noncurrent liabilities — 1.2 124.7 202.8 — 328.7 Total liabilities 1,223.8 3,102.9 1,117.9 4,514.5 (7,725.8 ) 2,233.3 Equity: Total shareholders equity (deficit) 25.6 1,445.6 3,723.9 3,671.2 (8,840.7 ) 25.6 Noncontrolling interests — — — 4.1 — 4.1 Total equity (deficit) 25.6 1,445.6 3,723.9 3,675.3 (8,840.7 ) 29.7 Total liabilities and equity $ 1,249.4 $ 4,548.5 $ 4,841.8 $ 8,189.8 $ (16,566.5 ) $ 2,263.0 Condensed and Consolidated Statement of Cash Flows For the nine months ended September 30, 2016 In millions Allegion plc Allegion US Holding Other Subsidiary Guarantors Other Consolidating Total Net cash provided by (used in) operating activities $ (26.6 ) $ 8.9 $ 361.6 $ 165.8 $ (331.3 ) $ 178.4 Cash flows from investing activities: Capital expenditures — — (8.1 ) (18.3 ) — (26.4 ) Acquisitions of businesses, net of cash acquired — — — (31.4 ) — (31.4 ) Proceeds from sales of marketable securities — — — 14.1 — 14.1 Other investing activities, net — — — (5.6 ) — (5.6 ) Net cash used in investing activities — — (8.1 ) (41.2 ) — (49.3 ) Cash flows from financing activities: Debt repayments, net (35.2 ) 0.2 — (18.6 ) — (53.6 ) Debt issuance costs (0.3 ) — — — — (0.3 ) Net inter-company proceeds (payments) 115.9 (9.1 ) (117.3 ) 10.5 — — Dividends (paid) received — — (216.8 ) (114.5 ) 331.3 — Dividends paid to shareholders (34.5 ) — — — — (34.5 ) Acquisition of noncontrolling interest — — — (0.4 ) — (0.4 ) Repurchase of ordinary shares (30.0 ) — — — — (30.0 ) Other financing activities, net 8.4 — — (5.6 ) — 2.8 Net cash provided by (used in) financing activities 24.3 (8.9 ) (334.1 ) (128.6 ) 331.3 (116.0 ) Effect of exchange rate changes on cash and cash equivalents — — — 1.7 — 1.7 Net increase (decrease) in cash and cash equivalents (2.3 ) — 19.4 (2.3 ) — 14.8 Cash and cash equivalents - beginning of period 3.3 0.3 73.8 122.3 — 199.7 Cash and cash equivalents - end of period $ 1.0 $ 0.3 $ 93.2 $ 120.0 $ — $ 214.5 Condensed and Consolidated Statement of Cash Flows For the nine months ended September 30, 2015 In millions Allegion plc Allegion US Holding Other Subsidiary Guarantors Other Subsidiaries Consolidating Adjustments Total Net cash provided by (used in) continuing operating activities $ 31.8 $ 37.9 $ 282.8 $ 207.0 $ (433.5 ) $ 126.0 Net cash used in discontinued operating activities — — (0.1 ) (0.4 ) — (0.5 ) Net cash provided by (used in) operating activities 31.8 37.9 282.7 206.6 (433.5 ) 125.5 Cash flows from investing activities: Capital expenditures — — (22.1 ) (5.2 ) — (27.3 ) Acquisition of businesses, net of cash acquired — — (31.3 ) (480.0 ) — (511.3 ) Proceeds from sales of marketable securities — — — 1.5 — 1.5 Other investing activities, net — — 3.9 (1.2 ) — 2.7 Net cash used in investing activities — — (49.5 ) (484.9 ) — (534.4 ) Cash flows from financing activities: Debt repayments, net 355.6 — — 11.8 — 367.4 Debt issuance costs — — — (9.0 ) — (9.0 ) Net inter-company proceeds (payments) (348.0 ) (29.6 ) (55.9 ) 433.5 — — Dividends (paid) received — — (242.1 ) (191.4 ) 433.5 — Dividends paid to shareholders (28.7 ) — — — — (28.7 ) Repurchase of ordinary shares (30.0 ) — — — — (30.0 ) Other financing activities, net 2.8 — — (1.6 ) — 1.2 Net cash provided by (used in) financing activities (48.3 ) (29.6 ) (298.0 ) 243.3 433.5 300.9 Effect of exchange rate changes on cash and cash equivalents — — — (7.3 ) — (7.3 ) Net increase (decrease) in cash and cash equivalents (16.5 ) 8.3 (64.8 ) (42.3 ) — (115.3 ) Cash and cash equivalents - beginning of period 27.1 0.5 126.3 136.6 — 290.5 Cash and cash equivalents - end of period $ 10.6 $ 8.8 $ 61.5 $ 94.3 $ — $ 175.2</t>
  </si>
  <si>
    <t>Recent Accounting Pronouncements (Policies)</t>
  </si>
  <si>
    <t>Recently Adopted Accounting Pronouncements</t>
  </si>
  <si>
    <t xml:space="preserve">Recently Adopted Accounting Pronouncements: In April 2015, the FASB issued ASU 2015-03, "Interest - Imputation of Interest (Subtopic 835-30): Simplifying the Presentation of Debt Issuance Costs." ASU 2015-03 amends existing guidance to require the presentation of debt issuance costs in the balance sheet as a deduction from the carrying amount of the related debt liability instead of as an asset. The ASU is effective for annual reporting periods beginning after December 15, 2015. As further reflected in Note 8 to the Condensed and Consolidated Financial Statements, we retrospectively adopted ASU 2015-03 in the first quarter of 2016. As a result of the adoption of ASU 2015-03, the Company reclassified $ 22.3 million of unamortized debt issuance costs from Other noncurrent assets to Long term debt within its previously reported Consolidated Balance Sheet as of December 31, 2015. In September 2015, the FASB issued ASU 2015-16, "Business Combinations (Topic 802): Simplifying the Accounting for Measurement-Period Adjustments."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ASU was effective for fiscal years, and interim periods within those years, beginning after December 15, 2015. The Company made immaterial measurement-period adjustments related to a business combination from September 2015 during the nine months ended September 30, 2016 . The impact of ASU 2015-16 on these adjustments did not have a material impact on the Condensed and Consolidated Financial Statement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The ASU is effective for annual periods beginning after December 15, 2016, and interim periods within those annual periods. The Company adopted ASU 2016-09 on October 1, 2016. As a result, during the fourth quarter we expect to recognize a year-to-date 2016 excess tax benefit approximately $3.0 million against income tax expense rather than additional paid-in capital. </t>
  </si>
  <si>
    <t>Inventories (Tables)</t>
  </si>
  <si>
    <t>Major Classes Of Inventory</t>
  </si>
  <si>
    <t>The major classes of inventory were as follows: In millions September 30, December 31, Raw materials $ 59.4 $ 58.9 Work-in-process 25.8 30.0 Finished goods 143.1 115.2 Total $ 228.3 $ 204.1</t>
  </si>
  <si>
    <t>Goodwill (Tables)</t>
  </si>
  <si>
    <t>Changes in Goodwill Carrying Amounts</t>
  </si>
  <si>
    <t>The changes in the carrying amount of goodwill for the nine months ended September 30, 2016 were as follows: In millions Americas EMEIA Asia Pacific Total December 31, 2015 (gross) $ 372.8 $ 733.4 $ 93.4 $ 1,199.6 Accumulated impairment — (478.6 ) (6.9 ) (485.5 ) December 31, 2015 (net) 372.8 254.8 86.5 714.1 Acquisitions — 9.3 3.2 12.5 Currency translation 0.1 7.2 2.2 9.5 September 30, 2016 $ 372.9 $ 271.3 $ 91.9 $ 736.1</t>
  </si>
  <si>
    <t>Intangible Assets (Tables)</t>
  </si>
  <si>
    <t>Schedule of Intangible Asset Net of Goodwill</t>
  </si>
  <si>
    <t>The gross amount of the Company’s intangible assets and related accumulated amortization were as follows: September 30, 2016 December 31, 2015 In millions Gross carrying amount Accumulated amortization Net carrying amount Gross carrying amount Accumulated amortization Net carrying amount Completed technologies/patents $ 50.4 $ (25.6 ) $ 24.8 $ 49.0 $ (23.1 ) $ 25.9 Customer relationships 296.6 (51.8 ) 244.8 278.7 (40.2 ) 238.5 Trademarks (finite-lived) 83.9 (39.1 ) 44.8 81.2 (35.3 ) 45.9 Other 12.6 (9.7 ) 2.9 9.0 (9.0 ) — Total finite-lived intangible assets 443.5 $ (126.2 ) 317.3 417.9 $ (107.6 ) 310.3 Trademarks (indefinite-lived) 72.7 72.7 62.1 62.1 Total $ 516.2 $ 390.0 $ 480.0 $ 372.4</t>
  </si>
  <si>
    <t>Acquisition Acquisition (Tables)</t>
  </si>
  <si>
    <t>Schedule of Recognized Identified Assets Acquired and Liabilities Assumed [Table Text Block]</t>
  </si>
  <si>
    <t>Total consideration paid for the acquisitions was $511.3 million (net of cash acquired). The allocation of the aggregate purchase price to assets acquired and liabilities assumed for the acquisitions described above is as follows: In millions Accounts and notes receivable, net $ 23.3 Inventories 34.8 Other current assets 4.2 Property, plant and equipment, net 27.2 Goodwill 257.5 Intangible assets, net 273.8 Other noncurrent assets 12.5 Accounts payable (12.2 ) Accrued expenses and other current liabilities (30.1 ) Deferred tax liabilities and other noncurrent liabilities (79.7 ) Total cash consideration $ 511.3</t>
  </si>
  <si>
    <t>Business Acquisition, Pro Forma Information [Table Text Block]</t>
  </si>
  <si>
    <t>The following financial information reflects revenue and results of operations of the acquisitions for both 2015 and 2016 since their respective acquisition dates included in the Condensed and Consolidated Statement of Comprehensive Income as of the three and nine months ended September 30, 2016 and 2015. Three months ended Nine months ended In millions 2016 2015 2016 2015 Net revenues $ 51.2 $ 23.7 $ 143.9 $ 30.0 Earnings before income tax $ 3.1 $ 2.6 $ 13.2 $ 3.3 The following unaudited pro forma financial information for the three and nine months ended September 30, 2015 reflects the consolidated results of operations of the Company as if the acquisitions had taken place on January 1, 2014. In millions, except per share amounts Three months ended Nine months ended Net revenues $ 565.7 $ 1,624.8 Net earnings attributable to Allegion plc $ (21.7 ) $ 86.3 Basic income per share $ (0.23 ) $ 0.90 Diluted income per share $ (0.23 ) $ 0.89</t>
  </si>
  <si>
    <t>Debt and Credit Facilities (Tables)</t>
  </si>
  <si>
    <t>Schedule of Debt</t>
  </si>
  <si>
    <t>ong-term debt and other borrowings consisted of the following: In millions September 30, December 31, Term Loan A Facility $ 891.5 $ 926.7 5.75% Senior Notes due 2021 300.0 300.0 5.875% Senior Notes due 2023 300.0 300.0 Other debt, including capital leases, maturing in various amounts through 2024 1.4 18.7 Unamortized debt issuance costs, net (19.3 ) (22.3 ) Total debt 1,473.6 1,523.1 Less current portion of long-term debt 47.2 65.6 Total long-term debt $ 1,426.4 $ 1,457.5</t>
  </si>
  <si>
    <t>Financial Instruments (Tables)</t>
  </si>
  <si>
    <t>Schedule of the Fair Values of Derivative Instruments</t>
  </si>
  <si>
    <t>The fair values of derivative instruments included within the Condensed and Consolidated Balance Sheets were as follows: Asset derivatives Liability derivatives In millions September 30, December 31, September 30, December 31, Derivatives designated as hedges: Currency derivatives $ 0.2 $ 1.8 $ 0.5 $ — Interest rate swaps — — 2.2 1.2 Derivatives not designated as hedges: Currency derivatives 0.1 1.0 1.3 4.5 Total derivatives $ 0.3 $ 2.8 $ 4.0 $ 5.7</t>
  </si>
  <si>
    <t>Schedule of Derivatives Designated as Hedges Affecting Net Earning and AOCI</t>
  </si>
  <si>
    <t>The amounts associated with derivatives designated as hedges affecting Net earnings and Accumulated other comprehensive loss for the three months ended September 30 were as follows: Amount of gain (loss) Location of gain Amount of gain (loss) reclassified from Accumulated other comprehensive loss and In millions 2016 2015 2016 2015 Currency derivatives $ 1.5 $ 1.5 Cost of goods sold $ (1.1 ) $ 0.8 Interest rate swaps 2.5 (1.1 ) Interest expense — — Total $ 4.0 $ 0.4 $ (1.1 ) $ 0.8 The amounts associated with derivatives designated as hedges affecting Net earnings and Accumulated other comprehensive loss for the nine months ended September 30 were as follows: Amount of gain (loss) Location of gain Amount of gain (loss) reclassified from Accumulated other comprehensive loss and In millions 2016 2015 2016 2015 Currency derivatives $ (0.7 ) $ 5.7 Cost of goods sold $ 4.2 $ 5.5 Interest rate swaps (1.0 ) (2.2 ) Interest expense — — Total $ (1.7 ) $ 3.5 $ 4.2 $ 5.5</t>
  </si>
  <si>
    <t>Pensions and Postretirement Benefits Other than Pensions (Tables)</t>
  </si>
  <si>
    <t>Pension Plans [Member]</t>
  </si>
  <si>
    <t>Schedule of Net Periodic Benefit Cost</t>
  </si>
  <si>
    <t>The components of the Company’s net periodic pension benefit costs for the three and nine months ended September 30 were as follows: U.S. Three months ended Nine months ended In millions 2016 2015 2016 2015 Service cost $ 2.6 $ 2.7 $ 7.3 $ 7.4 Interest cost 2.6 2.7 7.6 8.2 Expected return on plan assets (2.6 ) (2.8 ) (7.7 ) (8.5 ) Net amortization of: Prior service costs 0.2 0.1 0.5 0.5 Plan net actuarial losses 0.4 1.2 3.1 3.5 Net periodic pension benefit cost $ 3.2 $ 3.9 $ 10.8 $ 11.1 Net settlement losses — — — 0.6 Net periodic pension benefit cost after settlement losses $ 3.2 $ 3.9 $ 10.8 $ 11.7 Non-U.S. Three months ended Nine months ended In millions 2016 2015 2016 2015 Service cost $ 0.8 $ 0.8 $ 2.5 $ 2.5 Interest cost 2.9 3.4 8.7 10.3 Expected return on plan assets (3.7 ) (4.5 ) (11.1 ) (13.4 ) Amortization of plan net actuarial losses 0.6 0.4 1.7 1.1 Net periodic pension benefit cost $ 0.6 $ 0.1 $ 1.8 $ 0.5</t>
  </si>
  <si>
    <t>Other Postretirement Benefit Plans [Member]</t>
  </si>
  <si>
    <t>The components of net periodic postretirement benefit income for the three and nine months ended September 30 were as follows: Three months ended Nine months ended In millions 2016 2015 2016 2015 Service cost $ 0.1 $ — $ 0.1 $ 0.1 Interest cost 0.1 0.1 0.3 0.3 Amortization of prior service gains (0.5 ) (0.4 ) (1.3 ) (1.2 ) Net periodic postretirement benefit income $ (0.3 ) $ (0.3 ) $ (0.9 ) $ (0.8 )</t>
  </si>
  <si>
    <t>Fair Value Measurement (Tables)</t>
  </si>
  <si>
    <t>Fair Value, Assets Measured on Recurring and Nonrecurring Basis</t>
  </si>
  <si>
    <t>Assets and liabilities measured at fair value at September 30, 2016 were as follows: Fair value measurements Total In millions Quoted Prices in Active Markets for Identical Assets (Level 1) Significant Other Observable Inputs (Level 2) Significant Unobservable Inputs (Level 3) Recurring fair value measurements Assets: Foreign currency contracts — 0.3 — 0.3 Total asset recurring fair value measurements $ — $ 0.3 $ — $ 0.3 Liabilities: Foreign currency contracts $ — $ 1.8 $ — $ 1.8 Interest rate swaps — 2.2 — 2.2 Deferred compensation plans — 16.5 — 16.5 Total liability recurring fair value measurements $ — $ 20.5 $ — $ 20.5 Financial instruments not carried at fair value Total debt — 1,522.5 — 1,522.5 Total financial instruments not carried at fair value $ — $ 1,522.5 $ — $ 1,522.5 Assets and liabilities measured at fair value at December 31, 2015 were as follows: Fair value measurements Total In millions Quoted Prices in Active Markets for Identical Assets (Level 1) Significant Other Observable Inputs (Level 2) Significant Unobservable Inputs (Level 3) Recurring fair value measurements Assets: Marketable securities $ 14.2 $ — $ — $ 14.2 Foreign currency contracts — 2.8 — 2.8 Total asset recurring fair value measurements $ 14.2 $ 2.8 $ — $ 17.0 Liabilities: Foreign currency contracts $ — $ 4.5 $ — $ 4.5 Interest rate swaps — 1.2 — 1.2 Deferred compensation plans — 15.5 — 15.5 Total liability recurring fair value measurements $ — $ 21.2 $ — $ 21.2 Financial instruments not carried at fair value Total debt — 1,556.6 — 1,556.6 Total financial instruments not carried at fair value $ — $ 1,556.6 $ — $ 1,556.6</t>
  </si>
  <si>
    <t>Equity (Tables)</t>
  </si>
  <si>
    <t>Reconciliation of Ordinary Shares</t>
  </si>
  <si>
    <t>The reconciliation of Ordinary shares is as follows: In millions Total December 31, 2015 96.0 Shares issued under incentive plans, net 0.5 Repurchase of ordinary shares (0.5 ) September 30, 2016 96.0</t>
  </si>
  <si>
    <t>Components Of Shareholders Equity Rollforward</t>
  </si>
  <si>
    <t>The components of Equity for the nine months ended September 30, 2016 were as follows: In millions Allegion plc Noncontrolling Total Balance at December 31, 2015 $ 25.6 $ 4.1 $ 29.7 Net earnings 154.3 1.9 156.2 Currency translation 15.5 0.5 16.0 Change in value of marketable securities and derivatives qualifying as cash flow hedges, net of tax (15.0 ) — (15.0 ) Pension and OPEB adjustments, net of tax 14.9 — 14.9 Total comprehensive income 169.7 2.4 172.1 Share-based compensation 13.1 — 13.1 Acquisition/divestiture of noncontrolling interests (0.4 ) — (0.4 ) Dividends to noncontrolling interests — (2.8 ) (2.8 ) Dividends to ordinary shareholders (34.6 ) — (34.6 ) Repurchase of ordinary shares (30.0 ) — (30.0 ) Shares issued under incentive plans, net 8.4 — 8.4 Balance at September 30, 2016 $ 151.8 $ 3.7 $ 155.5 The components of Equity for the nine months ended September 30, 2015 were as follows: In millions Allegion plc Noncontrolling Total Balance at December 31, 2014 $ (4.8 ) $ 23.3 $ 18.5 Net earnings 82.0 0.3 82.3 Currency translation (38.0 ) (1.2 ) (39.2 ) Change in value of marketable securities and derivatives qualifying as cash flow hedges, net of tax 7.3 — 7.3 Pension and OPEB adjustments, net of tax 4.3 — 4.3 Total comprehensive income 55.6 (0.9 ) 54.7 Share-based compensation 10.3 — 10.3 Acquisition/divestiture of noncontrolling interests — 1.7 1.7 Dividends to noncontrolling interests — (10.6 ) (10.6 ) Dividends to ordinary shareholders (28.7 ) — (28.7 ) Shares issued under incentive plans, net 12.1 — 12.1 Repurchase of ordinary shares (30.0 ) — (30.0 ) Balance at September 30, 2015 $ 14.5 $ 13.5 $ 28.0</t>
  </si>
  <si>
    <t>Schedule of Accumulated Other Comprehensive Income (Loss)</t>
  </si>
  <si>
    <t>The changes in Accumulated other comprehensive income (loss) for the nine months ended September 30, 2016 are as follows: In millions Cash flow hedges and marketable securities Pension and OPEB Items Foreign Currency Items Total December 31, 2015 $ 14.0 $ (139.3 ) $ (106.9 ) $ (232.2 ) Other comprehensive income before reclassifications 1.4 12.1 15.5 29.0 Amounts reclassified from accumulated other comprehensive income (17.8 ) 4.0 — (13.8 ) Tax benefit (expense) 1.4 (1.2 ) — 0.2 September 30, 2016 $ (1.0 ) $ (124.4 ) $ (91.4 ) $ (216.8 ) The changes in Accumulated other comprehensive income (loss) for the nine months ended September 30, 2015 are as follows: In millions Cash flow hedges and marketable securities Pension and OPEB Items Foreign Currency Items Total December 31, 2014 $ 15.7 $ (116.1 ) $ (47.8 ) $ (148.2 ) Other comprehensive income (loss) before reclassifications 14.2 1.2 (38.0 ) (22.6 ) Amounts reclassified from accumulated other comprehensive income (6.9 ) 3.9 — (3.0 ) Tax expense — (0.8 ) — (0.8 ) September 30, 2015 $ 23.0 $ (111.8 ) $ (85.8 ) $ (174.6 )</t>
  </si>
  <si>
    <t>Disclosure of Reclassification Amount</t>
  </si>
  <si>
    <t>eclassifications out of Accumulated other comprehensive income (loss) for the three and nine months ended September 30, 2016 were as follows: Amount Reclassified from Accumulated Other Comprehensive Income In millions Three months ended Nine months ended Statement of Comprehensive Income Line Item Reclasses below represent (Income) loss to the Statement of Comprehensive Income Gains and losses on cash flow hedges: Foreign exchange contracts $ 1.1 $ (4.2 ) Cost of goods sold 1.1 (4.2 ) Earnings (loss) before income taxes 0.6 1.4 Provision for income taxes $ 1.7 $ (2.8 ) Earnings (loss) from continuing operations Gains and losses on marketable securities: Realized gain on sale of securities $ — $ (13.6 ) Other (income) expense, net — (13.6 ) Earnings (loss) before income taxes — — Provision for income taxes $ — $ (13.6 ) Earnings (loss) from continuing operations Defined benefit pension items: Amortization of: Prior-service gains $ (0.3 ) $ (0.8 ) (a) Actuarial losses 1.0 4.8 (a) 0.7 4.0 Earnings (loss) before income taxes (0.4 ) (1.2 ) Provision for income taxes $ 0.3 $ 2.8 Earnings (loss) from continuing operations Total reclassifications for the period $ 2.0 $ (13.6 ) Earnings (loss) from continuing operations (a) These accumulated other comprehensive income components are included in the computation of net periodic pension cost and net periodic postretirement benefit cost (see Note 10 for additional details). Reclassifications out of Accumulated other comprehensive income (loss) for the three and nine months ended September 30, 2015 were as follows: Amount Reclassified from Accumulated Other Comprehensive Income In millions Three months ended Nine months ended Statement of Comprehensive Income Line Item Reclasses below represent (Income) loss to the Statement of Comprehensive Income Gains on cash flow hedges: Foreign exchange contracts $ (0.8 ) $ (5.5 ) Cost of goods sold (0.8 ) (5.5 ) Earnings (loss) before income taxes 0.4 — Provision for income taxes $ (0.4 ) $ (5.5 ) Earnings (loss) from continuing operations Gains and losses on marketable securities: Realized loss on sale of securities $ (1.4 ) $ (1.4 ) Other, net (1.4 ) (1.4 ) Earnings (loss) before income taxes — — Provision for income taxes (1.4 ) (1.4 ) Earnings (loss) from continuing operations Defined benefit pension items: Amortization of: Prior-service gains $ (0.3 ) $ (0.7 ) (a) Actuarial losses 1.6 4.6 (a) 1.3 3.9 Earnings (loss) before income taxes (0.4 ) (0.8 ) Provision for income taxes 0.9 3.1 Earnings (loss) from continuing operations Total reclassifications for the period $ (0.9 ) $ (3.8 ) Earnings (loss) from continuing operations (a) These accumulated other comprehensive income components are included in the computation of net periodic pension cost and net periodic postretirement benefit cost (see Note 10 for additional details).</t>
  </si>
  <si>
    <t>Share-Based Compensation (Tables)</t>
  </si>
  <si>
    <t>Share-Based Compensation Expense</t>
  </si>
  <si>
    <t>The expenses recognized for the three and nine months ended September 30 were as follows: Three months ended Nine months ended In millions 2016 2015 2016 2015 Stock options $ 1.1 $ 0.9 $ 3.3 $ 2.8 RSUs 2.0 1.5 6.1 4.4 PSUs 1.2 1.0 3.7 3.1 Deferred compensation 0.7 (0.6 ) 1.1 (0.1 ) Pre-tax expense 5.0 2.8 14.2 10.2 Tax benefit (1.5 ) (0.9 ) (4.2 ) (3.4 ) After-tax expense $ 3.5 $ 1.9 $ 10.0 $ 6.8</t>
  </si>
  <si>
    <t>Grants of Stock Options and RSUs</t>
  </si>
  <si>
    <t>Grants issued during the nine months ended September 30 were as follows: 2016 2015 Number Weighted- Number Weighted- Stock options 230,259 $ 15.86 220,679 $ 17.88 RSUs 113,095 $ 58.89 105,976 $ 58.71</t>
  </si>
  <si>
    <t>Average fair value of stock options, assumptions</t>
  </si>
  <si>
    <t>The following assumptions were used during the nine months ended September 30 : 2016 2015 Dividend yield 0.83 % 0.69 % Volatility 28.85 % 34.02 % Risk-free rate of return 1.38 % 1.78 % Expected life 6.0 years 6.0 years</t>
  </si>
  <si>
    <t>Restructuring Activities (Tables)</t>
  </si>
  <si>
    <t>Schedule of Restructuring Charges Recorded</t>
  </si>
  <si>
    <t>Expenses incurred for this plan for the three and nine months ended September 30 were as follows: Three months ended Nine months ended In millions 2016 2015 2016 2015 EMEIA $ 0.4 $ 0.6 $ 0.8 $ 4.4 Total $ 0.4 $ 0.6 $ 0.8 $ 4.4 Cost of goods sold $ — $ 0.1 $ 0.2 $ 3.6 Selling and administrative expenses 0.4 0.5 0.6 0.8 Total $ 0.4 $ 0.6 $ 0.8 $ 4.4</t>
  </si>
  <si>
    <t>Schedule of Changes in Restructuring Reserve</t>
  </si>
  <si>
    <t>The changes in the restructuring reserve during the nine months ended September 30, 2016 were as follows: In millions Americas EMEIA Asia Pacific Total December 31, 2015 $ — $ 10.0 $ 0.2 $ 10.2 Additions, net of reversals 1.9 0.8 0.2 2.9 Cash and non-cash uses (1.3 ) (3.7 ) (0.4 ) (5.4 ) Currency translation — 0.3 — 0.3 September 30, 2016 $ 0.6 $ 7.4 $ — $ 8.0</t>
  </si>
  <si>
    <t>Other, Net (Tables)</t>
  </si>
  <si>
    <t>The components of Other (income) expense, net for the three and nine months ended September 30 were as follows: Three months ended Nine months ended In millions 2016 2015 2016 2015 Interest income $ (0.5 ) $ (0.3 ) $ (1.9 ) $ (1.1 ) Exchange (gain) loss 0.5 (0.2 ) 2.9 3.7 (Earnings) loss from equity investments 0.1 0.1 (3.9 ) 0.3 Other 0.3 (2.8 ) (14.1 ) (2.6 ) Other (income) expense, net $ 0.4 $ (3.2 ) $ (17.0 ) $ 0.3</t>
  </si>
  <si>
    <t>Earnings Per Share (EPS) (Tables)</t>
  </si>
  <si>
    <t>Schedule of Earnings Per Share Basic and Diluted Shares</t>
  </si>
  <si>
    <t>The following table summarizes the weighted-average number of ordinary shares outstanding for basic and diluted earnings per share calculations for the three and nine months ended September 30 : Three months ended Nine months ended In millions 2016 2015 2016 2015 Weighted-average number of basic shares 96.0 95.9 95.9 95.8 Shares issuable under incentive stock plans 0.9 — 0.9 1.1 Weighted-average number of diluted shares 96.9 95.9 96.8 96.9</t>
  </si>
  <si>
    <t>Business Segment Information (Tables)</t>
  </si>
  <si>
    <t>Summary of Operations by Reportable Segments</t>
  </si>
  <si>
    <t>A summary of operations by reportable segment for the three and nine months ended September 30 was as follows: Three months ended Nine months ended In millions 2016 2015 2016 2015 Net revenues Americas $ 436.2 $ 418.9 $ 1,235.7 $ 1,175.3 EMEIA 116.4 91.5 356.5 257.1 Asia Pacific 28.5 34.1 76.1 90.3 Total $ 581.1 $ 544.5 $ 1,668.3 $ 1,522.7 Segment operating income (loss) Americas $ 131.5 $ 121.7 $ 351.7 $ 317.8 EMEIA 3.4 5.0 20.3 8.1 Asia Pacific 1.8 0.3 3.8 (3.7 ) Total $ 136.7 $ 127.0 $ 375.8 $ 322.2 Reconciliation to Operating income Unallocated corporate expense (15.2 ) (16.6 ) (47.5 ) (45.1 ) Operating income $ 121.5 $ 110.4 $ 328.3 $ 277.1 Reconciliation to earnings (loss) before income taxes Interest expense 15.6 13.7 48.4 36.6 Loss on divestitures 84.4 106.7 84.4 106.7 Other (income) expense, net 0.4 (3.2 ) (17.0 ) 0.3 Earnings (loss) before income taxes $ 21.1 $ (6.8 ) $ 212.5 $ 133.5</t>
  </si>
  <si>
    <t>Commitments and Contingencies (Tables)</t>
  </si>
  <si>
    <t>Schedule of Product Warranty Liability</t>
  </si>
  <si>
    <t>The changes in the standard product warranty liability for the nine months ended September 30 were as follows: In millions 2016 2015 Balance at beginning of period $ 11.7 $ 9.8 Reductions for payments (4.6 ) (3.7 ) Accruals for warranties issued during the current period 6.2 4.4 Changes to accruals related to preexisting warranties — 0.7 Translation — (0.2 ) Balance at end of period $ 13.3 $ 11.0</t>
  </si>
  <si>
    <t>Guarantor Financial Information (Tables)</t>
  </si>
  <si>
    <t>Condensed Cash Flow Statement [Table Text Block]</t>
  </si>
  <si>
    <t xml:space="preserve">Condensed and Consolidated Statement of Cash Flows For the nine months ended September 30, 2016 In millions Allegion plc Allegion US Holding Other Subsidiary Guarantors Other Consolidating Total Net cash provided by (used in) operating activities $ (26.6 ) $ 8.9 $ 361.6 $ 165.8 $ (331.3 ) $ 178.4 Cash flows from investing activities: Capital expenditures — — (8.1 ) (18.3 ) — (26.4 ) Acquisitions of businesses, net of cash acquired — — — (31.4 ) — (31.4 ) Proceeds from sales of marketable securities — — — 14.1 — 14.1 Other investing activities, net — — — (5.6 ) — (5.6 ) Net cash used in investing activities — — (8.1 ) (41.2 ) — (49.3 ) Cash flows from financing activities: Debt repayments, net (35.2 ) 0.2 — (18.6 ) — (53.6 ) Debt issuance costs (0.3 ) — — — — (0.3 ) Net inter-company proceeds (payments) 115.9 (9.1 ) (117.3 ) 10.5 — — Dividends (paid) received — — (216.8 ) (114.5 ) 331.3 — Dividends paid to shareholders (34.5 ) — — — — (34.5 ) Acquisition of noncontrolling interest — — — (0.4 ) — (0.4 ) Repurchase of ordinary shares (30.0 ) — — — — (30.0 ) Other financing activities, net 8.4 — — (5.6 ) — 2.8 Net cash provided by (used in) financing activities 24.3 (8.9 ) (334.1 ) (128.6 ) 331.3 (116.0 ) Effect of exchange rate changes on cash and cash equivalents — — — 1.7 — 1.7 Net increase (decrease) in cash and cash equivalents (2.3 ) — 19.4 (2.3 ) — 14.8 Cash and cash equivalents - beginning of period 3.3 0.3 73.8 122.3 — 199.7 Cash and cash equivalents - end of period $ 1.0 $ 0.3 $ 93.2 $ 120.0 $ — $ 214.5 Condensed and Consolidated Statement of Cash Flows For the nine months ended September 30, 2015 In millions Allegion plc Allegion US Holding Other Subsidiary Guarantors Other Subsidiaries Consolidating Adjustments Total Net cash provided by (used in) continuing operating activities $ 31.8 $ 37.9 $ 282.8 $ 207.0 $ (433.5 ) $ 126.0 Net cash used in discontinued operating activities — — (0.1 ) (0.4 ) — (0.5 ) Net cash provided by (used in) operating activities 31.8 37.9 282.7 206.6 (433.5 ) 125.5 Cash flows from investing activities: Capital expenditures — — (22.1 ) (5.2 ) — (27.3 ) Acquisition of businesses, net of cash acquired — — (31.3 ) (480.0 ) — (511.3 ) Proceeds from sales of marketable securities — — — 1.5 — 1.5 Other investing activities, net — — 3.9 (1.2 ) — 2.7 Net cash used in investing activities — — (49.5 ) (484.9 ) — (534.4 ) Cash flows from financing activities: Debt repayments, net 355.6 — — 11.8 — 367.4 Debt issuance costs — — — (9.0 ) — (9.0 ) Net inter-company proceeds (payments) (348.0 ) (29.6 ) (55.9 ) 433.5 — — Dividends (paid) received — — (242.1 ) (191.4 ) 433.5 — Dividends paid to shareholders (28.7 ) — — — — (28.7 ) Repurchase of ordinary shares (30.0 ) — — — — (30.0 ) Other financing activities, net 2.8 — — (1.6 ) — 1.2 Net cash provided by (used in) financing activities (48.3 ) (29.6 ) (298.0 ) 243.3 433.5 300.9 Effect of exchange rate changes on cash and cash equivalents — — — (7.3 ) — (7.3 ) Net increase (decrease) in cash and cash equivalents (16.5 ) 8.3 (64.8 ) (42.3 ) — (115.3 ) Cash and cash equivalents - beginning of period 27.1 0.5 126.3 136.6 — 290.5 Cash and cash equivalents - end of period $ 10.6 $ 8.8 $ 61.5 $ 94.3 $ — $ 175.2 </t>
  </si>
  <si>
    <t>Condensed Balance Sheet [Table Text Block]</t>
  </si>
  <si>
    <t>Condensed and Consolidated Balance Sheet September 30, 2016 In millions Allegion plc Allegion US Holding Other Subsidiary Guarantors Other Subsidiaries Consolidating Adjustments Total Current assets: Cash and cash equivalents $ 1.0 $ 0.3 $ 93.2 $ 120.0 $ — $ 214.5 Accounts and notes receivable, net — — 151.8 125.3 — 277.1 Inventories — — 72.5 155.8 — 228.3 Other current assets 0.6 36.4 10.6 139.1 (104.3 ) 82.4 Accounts and notes receivable affiliates — 423.4 570.9 330.0 (1,324.3 ) — Total current assets 1.6 460.1 899.0 870.2 (1,428.6 ) 802.3 Investment in affiliates 1,193.2 3,148.2 193.4 4,372.1 (8,906.9 ) — Property, plant and equipment, net — — 116.8 109.6 — 226.4 Intangible assets, net — — 180.9 945.2 — 1,126.1 Notes receivable affiliates 132.8 1,144.2 3,637.5 1,715.2 (6,629.7 ) — Other noncurrent assets 5.8 9.8 87.0 49.2 — 151.8 Total assets $ 1,333.4 $ 4,762.3 $ 5,114.6 $ 8,061.5 $ (16,965.2 ) $ 2,306.6 Current liabilities: Accounts payable and accruals $ 3.4 $ 9.6 $ 292.2 $ 184.2 $ (104.3 ) $ 385.1 Short-term borrowings and current maturities of long-term debt 46.9 — — 0.3 — 47.2 Accounts and note payable affiliates 0.1 72.9 660.8 590.5 (1,324.3 ) — Total current liabilities 50.4 82.5 953.0 775.0 (1,428.6 ) 432.3 Long-term debt 1,131.2 294.1 — 1.1 — 1,426.4 Note payable affiliate — 2,748.2 — 3,881.5 (6,629.7 ) — Other noncurrent liabilities — 1.2 126.4 164.8 — 292.4 Total liabilities 1,181.6 3,126.0 1,079.4 4,822.4 (8,058.3 ) 2,151.1 Equity: Total shareholders equity (deficit) 151.8 1,636.3 4,035.2 3,235.4 (8,906.9 ) 151.8 Noncontrolling interests — — — 3.7 — 3.7 Total equity (deficit) 151.8 1,636.3 4,035.2 3,239.1 (8,906.9 ) 155.5 Total liabilities and equity $ 1,333.4 $ 4,762.3 $ 5,114.6 $ 8,061.5 $ (16,965.2 ) $ 2,306.6 Condensed and Consolidated Balance Sheet December 31, 2015 In millions Allegion plc Allegion US Holding Other Subsidiary Guarantors Other Subsidiaries Consolidating Adjustments Total Current assets: Cash and cash equivalents $ 3.3 $ 0.3 $ 73.8 $ 122.3 $ — $ 199.7 Accounts and notes receivable, net — — 121.6 181.8 — 303.4 Inventories — — 106.7 97.4 — 204.1 Other current assets 0.5 44.7 9.9 (27.2 ) — 27.9 Accounts receivable affiliates 248.6 356.4 375.9 324.5 (1,305.4 ) — Total current assets 252.4 401.4 687.9 698.8 (1,305.4 ) 735.1 Investment in affiliates 986.2 3,001.4 192.9 4,660.2 (8,840.7 ) — Property, plant and equipment, net — — 147.6 77.2 — 224.8 Intangible assets, net — — 181.4 905.1 — 1,086.5 Notes receivable affiliates — 1,144.2 3,549.9 1,726.3 (6,420.4 ) — Other noncurrent assets 10.8 1.5 82.1 122.2 — 216.6 Total assets $ 1,249.4 $ 4,548.5 $ 4,841.8 $ 8,189.8 $ (16,566.5 ) $ 2,263.0 Current liabilities: Accounts payable and accruals $ 8.2 $ 4.3 $ 356.7 $ 12.3 $ — $ 381.5 Short-term borrowings and current maturities of long-term debt 46.9 — 0.1 18.6 — 65.6 Accounts and note payable affiliates 0.3 57.5 636.4 611.2 (1,305.4 ) — Total current liabilities 55.4 61.8 993.2 642.1 (1,305.4 ) 447.1 Long-term debt 1,168.4 289.1 — — — 1,457.5 Note payable affiliate — 2,750.8 — 3,669.6 (6,420.4 ) — Other noncurrent liabilities — 1.2 124.7 202.8 — 328.7 Total liabilities 1,223.8 3,102.9 1,117.9 4,514.5 (7,725.8 ) 2,233.3 Equity: Total shareholders equity (deficit) 25.6 1,445.6 3,723.9 3,671.2 (8,840.7 ) 25.6 Noncontrolling interests — — — 4.1 — 4.1 Total equity (deficit) 25.6 1,445.6 3,723.9 3,675.3 (8,840.7 ) 29.7 Total liabilities and equity $ 1,249.4 $ 4,548.5 $ 4,841.8 $ 8,189.8 $ (16,566.5 ) $ 2,263.0</t>
  </si>
  <si>
    <t>Condensed Statement Of Comprehensive Income [Table Text Block]</t>
  </si>
  <si>
    <t>Condensed and Consolidated Statement of Comprehensive Income For the three months ended September 30, 2016 In millions Allegion plc Allegion US Holding Other Subsidiary Guarantors Other Subsidiaries Consolidating Adjustments Total Net revenues $ — $ — $ 424.6 $ 265.2 $ (108.7 ) $ 581.1 Cost of goods sold — — 234.7 191.6 (108.7 ) 317.6 Selling and administrative expenses 0.9 — 83.6 57.5 — 142.0 Operating income (loss) (0.9 ) — 106.3 16.1 — 121.5 Equity earnings (loss) in affiliates, net of tax 12.9 42.4 (0.2 ) 86.0 (141.1 ) — Interest expense 10.4 5.1 — 0.1 — 15.6 Intercompany interest and fees — 23.9 (33.1 ) 9.2 — — Loss on divestitures — — — 84.4 — 84.4 Other (income) expense, net — 0.4 0.3 (0.3 ) — 0.4 Earnings (loss) before income taxes 1.6 13.0 138.9 8.7 (141.1 ) 21.1 Provision (benefit) for income taxes — (11.3 ) 53.1 (22.7 ) — 19.1 Net earnings (loss) 1.6 24.3 85.8 31.4 (141.1 ) 2.0 Less: Net earnings attributable to noncontrolling interests — — — 0.4 — 0.4 Net earnings (loss) attributable to Allegion plc $ 1.6 $ 24.3 $ 85.8 $ 31.0 $ (141.1 ) $ 1.6 Total comprehensive income (loss) $ 16.0 $ 27.6 $ 86.6 $ 42.1 $ (156.1 ) $ 16.2 Less: Total comprehensive income attributable to noncontrolling interests — — — 0.2 — 0.2 Total comprehensive income (loss) attributable to Allegion plc $ 16.0 $ 27.6 $ 86.6 $ 41.9 $ (156.1 ) $ 16.0 Condensed and Consolidated Statement of Comprehensive Income For the nine months ended September 30, 2016 In millions Allegion plc Allegion US Holding Other Subsidiary Guarantors Other Subsidiaries Consolidating Adjustments Total Net revenues $ — $ — $ 1,194.3 $ 798.3 $ (324.3 ) $ 1,668.3 Cost of goods sold — — 674.4 571.0 (324.3 ) 921.1 Selling and administrative expenses 3.2 — 246.9 168.8 — 418.9 Operating income (loss) (3.2 ) — 273.0 58.5 — 328.3 Equity earnings (loss) in affiliates, net of tax 190.8 105.9 0.4 242.4 (539.5 ) — Interest expense 32.6 15.3 — 0.5 — 48.4 Intercompany interest and fees 0.1 71.6 (99.1 ) 27.4 — — Loss on divestitures — — — 84.4 — 84.4 Other (income) expense, net 0.1 0.4 (20.1 ) 2.6 — (17.0 ) Earnings (loss) before income taxes 154.8 18.6 392.6 270.4 (539.5 ) 212.5 Provision (benefit) for income taxes 0.5 (33.6 ) 149.7 (60.3 ) — 56.3 Net earnings (loss) 154.3 52.2 242.9 330.7 (539.5 ) 156.2 Less: Net earnings attributable to noncontrolling interests — — — 1.9 — 1.9 Net earnings (loss) attributable to Allegion plc $ 154.3 $ 52.2 $ 242.9 $ 328.8 $ (539.5 ) $ 154.3 Total comprehensive income (loss) $ 169.7 $ 43.8 $ 253.2 $ 260.2 $ (554.8 ) $ 172.1 Less: Total comprehensive income attributable to noncontrolling interests — — — 2.4 — 2.4 Total comprehensive income (loss) attributable to Allegion plc $ 169.7 $ 43.8 $ 253.2 $ 257.8 $ (554.8 ) $ 169.7 Condensed and Consolidated Statement of Comprehensive Income For the three months ended September 30, 2015 In millions Allegion plc Allegion US Holding Other Subsidiary Guarantors Other Subsidiaries Consolidating Adjustments Total Net revenues $ — $ — $ 402.5 $ 194.1 $ (52.1 ) $ 544.5 Cost of goods sold — — 225.6 131.0 (52.1 ) 304.5 Selling and administrative expenses 1.1 — 79.3 49.2 — 129.6 Operating income (loss) (1.1 ) — 97.6 13.9 — 110.4 Equity earnings (loss) in affiliates, net of tax (18.2 ) 30.1 1.4 109.4 (122.7 ) — Interest expense 8.0 5.4 — 0.3 — 13.7 Intercompany interest and fees — 23.5 (80.1 ) 56.6 — — Loss on divestitures — — — 106.7 — 106.7 Other (income) expense, net — 0.2 0.1 (3.5 ) — (3.2 ) Earnings (loss) before income taxes (27.3 ) 1.0 179.0 (36.8 ) (122.7 ) (6.8 ) Provision (benefit) for income taxes — (11.3 ) 68.3 (37.6 ) — 19.4 Earnings (loss) from continuing operations (27.3 ) 12.3 110.7 0.8 (122.7 ) (26.2 ) Discontinued operations, net of tax — — — (0.2 ) — (0.2 ) Net earnings (loss) (27.3 ) 12.3 110.7 0.6 (122.7 ) (26.4 ) Less: Net earnings attributable to noncontrolling interests — — — 0.9 — 0.9 Net earnings (loss) attributable to Allegion plc $ (27.3 ) $ 12.3 $ 110.7 $ (0.3 ) $ (122.7 ) $ (27.3 ) Total comprehensive income (loss) $ (28.8 ) $ 11.2 $ 111.4 $ (0.5 ) $ (122.4 ) $ (29.1 ) Less: Total comprehensive income attributable to noncontrolling interests — — — (0.3 ) — (0.3 ) Total comprehensive income (loss) attributable to Allegion plc $ (28.8 ) $ 11.2 $ 111.4 $ (0.2 ) $ (122.4 ) $ (28.8 ) Condensed and Consolidated Statement of Comprehensive Income For the nine months ended September 30, 2015 In millions Allegion plc Allegion US Holding Other Subsidiary Guarantors Other Subsidiaries Consolidating Adjustments Total Net revenues $ — $ — $ 1,131.8 $ 538.0 $ (147.1 ) $ 1,522.7 Cost of goods sold — — 643.2 377.7 (147.1 ) 873.8 Selling and administrative expenses 3.2 (0.1 ) 230.5 138.2 — 371.8 Operating income (loss) (3.2 ) 0.1 258.1 22.1 — 277.1 Equity earnings (loss) in affiliates, net of tax 105.7 67.2 2.8 219.1 (394.8 ) — Interest expense 20.4 15.8 — 0.4 — 36.6 Intercompany interest and fees 0.2 69.7 (98.8 ) 28.9 — — Loss on divestitures — — — 106.7 — 106.7 Other (income) expense, net (0.1 ) — 0.5 (0.1 ) — 0.3 Earnings (loss) before income taxes 82.0 (18.2 ) 359.2 105.3 (394.8 ) 133.5 Provision (benefit) for income taxes — (33.0 ) 137.3 (53.5 ) — 50.8 Earnings (loss) from continuing operations 82.0 14.8 221.9 158.8 (394.8 ) 82.7 Discontinued operations, net of tax — — (0.1 ) (0.3 ) — (0.4 ) Net earnings (loss) 82.0 14.8 221.8 158.5 (394.8 ) 82.3 Less: Net loss attributable to noncontrolling interests — — — 0.3 — 0.3 Net earnings (loss) attributable to Allegion plc $ 82.0 $ 14.8 $ 221.8 $ 158.2 $ (394.8 ) $ 82.0 Total comprehensive income (loss) $ 55.6 $ 12.5 $ 223.0 $ 133.1 $ (369.5 ) $ 54.7 Less: Total comprehensive income attributable to noncontrolling interests — — — (0.9 ) — (0.9 ) Total comprehensive income (loss) attributable to Allegion plc $ 55.6 $ 12.5 $ 223.0 $ 134.0 $ (369.5 ) $ 55.6</t>
  </si>
  <si>
    <t>Inventories (Schedule of Major Classes of Inventory) (Details) - USD ($) $ in Millions</t>
  </si>
  <si>
    <t>Raw materials</t>
  </si>
  <si>
    <t>Work-in-process</t>
  </si>
  <si>
    <t>Finished goods</t>
  </si>
  <si>
    <t>Total</t>
  </si>
  <si>
    <t>Goodwill (Details) - USD ($) $ in Millions</t>
  </si>
  <si>
    <t>Goodwill [Roll Forward]</t>
  </si>
  <si>
    <t>December 31, 2015 (gross)</t>
  </si>
  <si>
    <t>Accumulated impairment</t>
  </si>
  <si>
    <t>Goodwill, Acquired During Period</t>
  </si>
  <si>
    <t>Currency translation</t>
  </si>
  <si>
    <t>June 30, 2016 Goodwill (net)</t>
  </si>
  <si>
    <t>Americas [Member]</t>
  </si>
  <si>
    <t>EMEIA [Member]</t>
  </si>
  <si>
    <t>Asia Pacific [Member]</t>
  </si>
  <si>
    <t>Intangible Assets (Details) - USD ($) $ in Millions</t>
  </si>
  <si>
    <t>Schedule of Acquired Finite-Lived and Indefinite-Lived Intangible Assets by Major Class [Line Items]</t>
  </si>
  <si>
    <t>Finite-lived intangible assets, gross</t>
  </si>
  <si>
    <t>Accumulated amortization</t>
  </si>
  <si>
    <t>Net finite-lived intangible assets</t>
  </si>
  <si>
    <t>Total intangible assets, gross</t>
  </si>
  <si>
    <t>Amortization of intangible assets</t>
  </si>
  <si>
    <t>Finite-Lived Intangible Assets, Net, Amortization Expense, Fiscal Year Maturity [Abstract]</t>
  </si>
  <si>
    <t>Trademarks [Member]</t>
  </si>
  <si>
    <t>Trademarks (indefinite-lived)</t>
  </si>
  <si>
    <t>Completed technologies/patents [Member]</t>
  </si>
  <si>
    <t>Customer relationships [Member]</t>
  </si>
  <si>
    <t>Other Intangible Assets [Member]</t>
  </si>
  <si>
    <t>Acquisition Acquisition (Details) - USD ($) $ / shares in Units, $ in Millions</t>
  </si>
  <si>
    <t>Business Acquisition [Line Items]</t>
  </si>
  <si>
    <t>Payments to Acquire Businesses, Net of Cash Acquired</t>
  </si>
  <si>
    <t>Business Acquisition, Pro Forma Revenue</t>
  </si>
  <si>
    <t>Business Acquisition, Pro Forma Net Income (Loss)</t>
  </si>
  <si>
    <t>Business Acquisition, Pro Forma Earnings Per Share, Basic</t>
  </si>
  <si>
    <t>Business Acquisition, Pro Forma Earnings Per Share, Diluted</t>
  </si>
  <si>
    <t>Business Combination, Pro Forma Information, Revenue of Acquiree since Acquisition Date, Actual</t>
  </si>
  <si>
    <t>Business Combination, Pro Forma Information, Earnings or Loss of Acquiree since Acquisition Date, Actual</t>
  </si>
  <si>
    <t>Series of Individually Immaterial Business Acquisitions [Memb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Acquisition, Goodwill, Expected Tax Deductible Amount</t>
  </si>
  <si>
    <t>Business Combination, Recognized Identifiable Assets Acquired and Liabilities Assumed, Intangible Assets, Other than Goodwill</t>
  </si>
  <si>
    <t>Business Combination, Recognized Identifiable Assets Acquired and Liabilities Assumed,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Business Combination, Acquisition Related Costs</t>
  </si>
  <si>
    <t>Divestitures Divestitures Assets and Liabilities Held for Sale (Details) - USD ($) $ in Millions</t>
  </si>
  <si>
    <t>Schedule of Assets and Liabilities Held for Sale [Line Items]</t>
  </si>
  <si>
    <t>Bocom Divestiture [Member]</t>
  </si>
  <si>
    <t>Disposal Group, Including Discontinued Operation, Accounts, Notes and Loans Receivable, Net</t>
  </si>
  <si>
    <t>Business Combination, Consideration Transferred</t>
  </si>
  <si>
    <t>Disposal Group, Including Discontinued Operation, Liabilities</t>
  </si>
  <si>
    <t>Business Combination, Contingent Consideration, Asset</t>
  </si>
  <si>
    <t>Venezuela Divestiture [Member]</t>
  </si>
  <si>
    <t>Divestitures Divestitures Results of Operations (Details) - USD ($) $ in Millions</t>
  </si>
  <si>
    <t>Income Statement, Balance Sheet and Additional Disclosures by Disposal Groups, Including Discontinued Operations [Line Items]</t>
  </si>
  <si>
    <t>Other Significant Noncash Transaction, Value of Consideration Received</t>
  </si>
  <si>
    <t>Discontinued Operation, Gain (Loss) on Disposal of Discontinued Operation, Net of Tax</t>
  </si>
  <si>
    <t>Debt and Credit Facilities (Summary of Debt) (Details) - USD ($) $ in Millions</t>
  </si>
  <si>
    <t>Debt Instrument [Line Items]</t>
  </si>
  <si>
    <t>Unamortized debt issuance costs, net</t>
  </si>
  <si>
    <t>Total debt</t>
  </si>
  <si>
    <t>Less current portion of long-term debt</t>
  </si>
  <si>
    <t>Subsidiaries [Member] | Revolver Facility Due 2020 [Member]</t>
  </si>
  <si>
    <t>Line of Credit Facility, Fair Value of Amount Outstanding</t>
  </si>
  <si>
    <t>Secured Debt [Member] | Term Loan A Facility Due 2020 [Member]</t>
  </si>
  <si>
    <t>Term Loan A Facility</t>
  </si>
  <si>
    <t>Secured Debt [Member] | Subsidiaries [Member] | Term Loan A Facility Due 2020 [Member]</t>
  </si>
  <si>
    <t>Secured Debt [Member] | Subsidiaries [Member] | Revolver Facility Due 2020 [Member]</t>
  </si>
  <si>
    <t>Senior Notes [Member] | Subsidiaries [Member] | 5.75% Senior Notes Due 2021 [Member]</t>
  </si>
  <si>
    <t>5.875% Senior Notes due 2023</t>
  </si>
  <si>
    <t>5.75%</t>
  </si>
  <si>
    <t>Senior Notes [Member] | Subsidiaries [Member] | 5.875% Senior Notes Due 2023 [Member]</t>
  </si>
  <si>
    <t>5.875%</t>
  </si>
  <si>
    <t>Debt and Credit Facilities (Narrative) (Details) - USD ($)</t>
  </si>
  <si>
    <t>Debt repayments</t>
  </si>
  <si>
    <t>Subsidiaries [Member]</t>
  </si>
  <si>
    <t>Letters of credit outstanding amount</t>
  </si>
  <si>
    <t>Subsidiaries [Member] | Revolving Credit Facility [Member]</t>
  </si>
  <si>
    <t>Line of credit facility, borrowing capacity</t>
  </si>
  <si>
    <t>Subsidiaries [Member] | Secured Debt [Member]</t>
  </si>
  <si>
    <t>Debt, Weighted Average Interest Rate</t>
  </si>
  <si>
    <t>2.40%</t>
  </si>
  <si>
    <t>Principal amount of notes</t>
  </si>
  <si>
    <t>Subsidiaries [Member] | Secured Debt [Member] | Term Loan A Facility Due 2020 [Member]</t>
  </si>
  <si>
    <t>Subsidiaries [Member] | Secured Debt [Member] | Term Loan A Facility Due 2020 [Member] | London Interbank Offered Rate (LIBOR) [Member]</t>
  </si>
  <si>
    <t>Variable interest rate</t>
  </si>
  <si>
    <t>1.375%</t>
  </si>
  <si>
    <t>Stated interest rate percentage, minimum</t>
  </si>
  <si>
    <t>Stated interest rate percentage, maximum</t>
  </si>
  <si>
    <t>1.875%</t>
  </si>
  <si>
    <t>Subsidiaries [Member] | Senior Notes [Member] | 5.75% Senior Notes Due 2021 [Member]</t>
  </si>
  <si>
    <t>Subsidiaries [Member] | Senior Notes [Member] | 5.875% Senior Notes Due 2023 [Member]</t>
  </si>
  <si>
    <t>5.88%</t>
  </si>
  <si>
    <t>Interest Rate Swap [Member]</t>
  </si>
  <si>
    <t>Interest Rate Swap Expiration September 2017 [Member]</t>
  </si>
  <si>
    <t>Derivative, Notional Amount</t>
  </si>
  <si>
    <t>Interest Rate Swap Expiration December 2016 [Member]</t>
  </si>
  <si>
    <t>Financial Instruments (Narrative) (Details) - USD ($) $ in Millions</t>
  </si>
  <si>
    <t>Dec. 31, 2014</t>
  </si>
  <si>
    <t>Deferred gain/loss, net of tax, included in accumulated other comprehensive income (AOCI) related to the fair value of the Company's currency derivatives designated as accounting hedges</t>
  </si>
  <si>
    <t>Currency derivatives expected to be reclassified into earnings over the next twelve months</t>
  </si>
  <si>
    <t>Designated as Hedging Instrument [Member]</t>
  </si>
  <si>
    <t>Interest Rate Cash Flow Hedge Gain (Loss) to be Reclassified During Next 12 Months, Net</t>
  </si>
  <si>
    <t>Interest Rate Swap Expiration September 2020 [Member] [Domain]</t>
  </si>
  <si>
    <t>Term Loan A Facility Due 2020 [Member] | Secured Debt [Member]</t>
  </si>
  <si>
    <t>Financial Instruments (Schedule of the Fair Values of Derivative Instruments) (Details) - USD ($) $ in Millions</t>
  </si>
  <si>
    <t>Derivatives, Fair Value [Line Items]</t>
  </si>
  <si>
    <t>Derivative asset fair value</t>
  </si>
  <si>
    <t>Derivative liability fair value</t>
  </si>
  <si>
    <t>Cash Flow Hedging [Member]</t>
  </si>
  <si>
    <t>Derivatives designated as hedges, asset at fair value</t>
  </si>
  <si>
    <t>Derivatives designated as hedges, liability at fair value</t>
  </si>
  <si>
    <t>Nondesignated [Member]</t>
  </si>
  <si>
    <t>Derivatives not designated as hedges, asset at fair value</t>
  </si>
  <si>
    <t>Derivatives not designated as hedges, liability at fair value</t>
  </si>
  <si>
    <t>Recurring fair value measurements [Member]</t>
  </si>
  <si>
    <t>Interest Rate Derivative Liabilities, at Fair Value</t>
  </si>
  <si>
    <t>Significant Other Observable Inputs (Level 2) [Member] | Recurring fair value measurements [Member]</t>
  </si>
  <si>
    <t>Interest Rate Derivative Assets, at Fair Value</t>
  </si>
  <si>
    <t>Financial Instruments (Schedule of Derivatives Designated as Hedges Affecting Condensed Consolidated Income Statement and Accumulated Other Comprehensive Income) (Details) - USD ($) $ in Millions</t>
  </si>
  <si>
    <t>Derivative Instruments, Gain (Loss) [Line Items]</t>
  </si>
  <si>
    <t>Derivative Instruments, Gain (Loss) Recognized in Other Comprehensive Income</t>
  </si>
  <si>
    <t>Derivative Instruments, Gain (Loss) Reclassified from Accumulated OCI into Income</t>
  </si>
  <si>
    <t>Currency Derivatives [Member]</t>
  </si>
  <si>
    <t>Cost of Goods Sold [Member] | Currency Derivatives [Member]</t>
  </si>
  <si>
    <t>Interest Expense [Member] | Interest Rate Swap [Member]</t>
  </si>
  <si>
    <t>Pensions and Postretirement Benefits Other than Pensions (Narrative) (Details) - Pension Plans [Member] - USD ($) $ in Millions</t>
  </si>
  <si>
    <t>Company contributions</t>
  </si>
  <si>
    <t>Additional contributions expected during the remainder of the year</t>
  </si>
  <si>
    <t>Pensions and Postretirement Benefits Other than Pensions (Components of the Company's Pension-Related Costs) (Details) - Pension Cost [Member] - USD ($) $ in Millions</t>
  </si>
  <si>
    <t>Net curtailment and settlement losses</t>
  </si>
  <si>
    <t>Net periodic pension benefit cost after curtailment</t>
  </si>
  <si>
    <t>UNITED STATES</t>
  </si>
  <si>
    <t>Service cost</t>
  </si>
  <si>
    <t>Interest cost</t>
  </si>
  <si>
    <t>Expected return on plan assets</t>
  </si>
  <si>
    <t>Net amortization of prior service costs</t>
  </si>
  <si>
    <t>Net amortization of plan net actuarial losses</t>
  </si>
  <si>
    <t>Net periodic pension benefit cost</t>
  </si>
  <si>
    <t>Non-U.S. [Member]</t>
  </si>
  <si>
    <t>Pensions and Postretirement Benefits Other than Pensions (Components of Net Periodic Postretirement Benefit Cost) (Details) - Postretirement Benefit Costs [Member] - USD ($) $ in Millions</t>
  </si>
  <si>
    <t>Net amortization of prior service gains</t>
  </si>
  <si>
    <t>Fair Value Measurement (Details) - USD ($) $ in Millions</t>
  </si>
  <si>
    <t>Assets, fair value measurements [Abstract]</t>
  </si>
  <si>
    <t>Derivative instruments</t>
  </si>
  <si>
    <t>Liabilities, fair value measurements [Abstract]</t>
  </si>
  <si>
    <t>Marketable Securities</t>
  </si>
  <si>
    <t>Total assets, fair value measurements</t>
  </si>
  <si>
    <t>Deferred Compensation Liability, Current and Noncurrent</t>
  </si>
  <si>
    <t>Total liability, fair value measurements</t>
  </si>
  <si>
    <t>Total financial instruments not carried at fair value</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Debt Instrument, Face Amount</t>
  </si>
  <si>
    <t>Equity (Reconciliation of Ordinary Shares) (Details) - USD ($) shares in Millions, $ in Millions</t>
  </si>
  <si>
    <t>Increase (Decrease) In Ordinary Shares [Roll Forward]</t>
  </si>
  <si>
    <t>Treasury Stock, Shares, Acquired</t>
  </si>
  <si>
    <t>Treasury Stock, Value, Acquired, Cost Method</t>
  </si>
  <si>
    <t>Common Stock [Member]</t>
  </si>
  <si>
    <t>December 31, 2015</t>
  </si>
  <si>
    <t>Shares issued under incentive plans, net</t>
  </si>
  <si>
    <t>September 30, 2016</t>
  </si>
  <si>
    <t>Equity (Components of Shareholders' Equity) (Details) - USD ($) shares in Millions, $ in Millions</t>
  </si>
  <si>
    <t>Noncontrolling Interest, Period Increase (Decrease)</t>
  </si>
  <si>
    <t>Increase (Decrease) in Stockholders' Equity [Roll Forward]</t>
  </si>
  <si>
    <t>Balance at December 31:</t>
  </si>
  <si>
    <t>Change in value of marketable securities and derivatives qualifying as cash flow hedges, net of tax</t>
  </si>
  <si>
    <t>Pension and OPEB adjustments, net of tax</t>
  </si>
  <si>
    <t>Total comprehensive income</t>
  </si>
  <si>
    <t>Share-based compensation</t>
  </si>
  <si>
    <t>Dividends to noncontrolling interests</t>
  </si>
  <si>
    <t>Dividends to ordinary shareholders</t>
  </si>
  <si>
    <t>Balance at March 31:</t>
  </si>
  <si>
    <t>Shareholders' Equity [Member]</t>
  </si>
  <si>
    <t>Noncontrolling Interest [Member]</t>
  </si>
  <si>
    <t>Equity (Changes in Accumulated Other Comprehensive Income (Loss)) (Details) - USD ($) $ in Millions</t>
  </si>
  <si>
    <t>Increase (Decrease) in Accumulated Other Comprehensive Income [Roll Forward]</t>
  </si>
  <si>
    <t>Other comprehensive income before reclassifications</t>
  </si>
  <si>
    <t>Amounts reclassified from accumulated other comprehensive income</t>
  </si>
  <si>
    <t>Tax (expense) benefit</t>
  </si>
  <si>
    <t>Balance at June 30:</t>
  </si>
  <si>
    <t>Cash flow hedges and marketable securities [Member]</t>
  </si>
  <si>
    <t>Pension and OPEB Adjustments [Member]</t>
  </si>
  <si>
    <t>Foreign Currency Gain (Loss) [Member]</t>
  </si>
  <si>
    <t>Equity (Reclassification Adjustments out of Accumulated Other Comprehensive Income (Loss)) (Details) - USD ($) $ in Millions</t>
  </si>
  <si>
    <t>Other Comprehensive Income (Loss), Reclassification Adjustment from AOCI for Sale of Securities, before Tax</t>
  </si>
  <si>
    <t>Other Comprehensive Income (Loss), Available-for-sale Securities, Tax</t>
  </si>
  <si>
    <t>Other Comprehensive Income (Loss), Available-for-sale Securities Adjustment, Net of Tax</t>
  </si>
  <si>
    <t>Prior-service gains</t>
  </si>
  <si>
    <t>Amortization of actuarial (gains) losses</t>
  </si>
  <si>
    <t>Earnings before income taxes [Member]</t>
  </si>
  <si>
    <t>Gains and losses on cash flow hedges</t>
  </si>
  <si>
    <t>Reclassifications from Other comprehensive income loss of Defined benefit plan items</t>
  </si>
  <si>
    <t>Earnings from continuing operations [Member]</t>
  </si>
  <si>
    <t>Cash flow hedge reclassification adjustments, net of tax</t>
  </si>
  <si>
    <t>Defined benefit plan reclassification adjustments, net of tax</t>
  </si>
  <si>
    <t>Total reclassifications from Other comprehensive income (loss), net of tax</t>
  </si>
  <si>
    <t>Provision for income taxes [Member]</t>
  </si>
  <si>
    <t>Tax effect on cash flow hedge reclassification adjustments</t>
  </si>
  <si>
    <t>Other comprehensive income loss reclassification adjustment on defined benefit plans tax</t>
  </si>
  <si>
    <t>Share-Based Compensation (Narrative) (Details) - shares shares in Millions</t>
  </si>
  <si>
    <t>1 Months Ended</t>
  </si>
  <si>
    <t>Mar. 31, 2014</t>
  </si>
  <si>
    <t>Stock options and Restricted Stock Units (RSUs) [Member]</t>
  </si>
  <si>
    <t>Vesting period, in years</t>
  </si>
  <si>
    <t>3 years</t>
  </si>
  <si>
    <t>Performance Shares [Member]</t>
  </si>
  <si>
    <t>Maximum award level for eligible employees (in shares)</t>
  </si>
  <si>
    <t>Percentage of awards applied to performance condition</t>
  </si>
  <si>
    <t>50.00%</t>
  </si>
  <si>
    <t>Percentage of awards applied to market condition</t>
  </si>
  <si>
    <t>Share-Based Compensation (Share-Based Compensation Expense) (Details) - USD ($) $ in Millions</t>
  </si>
  <si>
    <t>Share based compensation expense</t>
  </si>
  <si>
    <t>Tax benefit</t>
  </si>
  <si>
    <t>After-tax expense</t>
  </si>
  <si>
    <t>Stock Options [Member]</t>
  </si>
  <si>
    <t>Restricted Stock Units (RSUs) [Member]</t>
  </si>
  <si>
    <t>Deferred Compensation [Member]</t>
  </si>
  <si>
    <t>Share-Based Compensation (Grants of Stock Options and RSUs) (Details) - $ / shares</t>
  </si>
  <si>
    <t>Equity awards, granted, in shares</t>
  </si>
  <si>
    <t>Weighted average fair value per award, in dollars per share</t>
  </si>
  <si>
    <t>RSUs [Member]</t>
  </si>
  <si>
    <t>Share-Based Compensation (Average Fair Value of Stock Options Granted, Assumptions) (Details)</t>
  </si>
  <si>
    <t>Dividend yield</t>
  </si>
  <si>
    <t>0.83%</t>
  </si>
  <si>
    <t>0.69%</t>
  </si>
  <si>
    <t>Volatility</t>
  </si>
  <si>
    <t>28.85%</t>
  </si>
  <si>
    <t>34.02%</t>
  </si>
  <si>
    <t>Risk-free rate of return</t>
  </si>
  <si>
    <t>1.38%</t>
  </si>
  <si>
    <t>1.78%</t>
  </si>
  <si>
    <t>Expected life, in years</t>
  </si>
  <si>
    <t>6 years</t>
  </si>
  <si>
    <t>Restructuring Activities (Narrative) (Details) - USD ($) $ in Millions</t>
  </si>
  <si>
    <t>12 Months Ended</t>
  </si>
  <si>
    <t>Restructuring Cost and Reserve [Line Items]</t>
  </si>
  <si>
    <t>Restructuring reserve, current</t>
  </si>
  <si>
    <t>Restructuring charges</t>
  </si>
  <si>
    <t>Italy 2015 Restructuring Plan [Member]</t>
  </si>
  <si>
    <t>Other Restructuring [Member] | Italy 2015 Restructuring Plan [Member]</t>
  </si>
  <si>
    <t>Other Restructuring [Member] | Other Restructuring Plans [Member]</t>
  </si>
  <si>
    <t>Restructuring Activities (Schedule of Restructuring Charges Recorded) (Details) - USD ($) $ in Millions</t>
  </si>
  <si>
    <t>Italy 2015 Restructuring Plan [Member] | EMEIA [Member]</t>
  </si>
  <si>
    <t>Italy 2015 Restructuring Plan [Member] | Cost of Goods Sold [Member]</t>
  </si>
  <si>
    <t>Italy 2015 Restructuring Plan [Member] | Selling, General and Administrative Expenses [Member]</t>
  </si>
  <si>
    <t>Restructuring Activities (Schedule of Changes in Restructuring Reserve) (Details) $ in Millions</t>
  </si>
  <si>
    <t>Sep. 30, 2016USD ($)</t>
  </si>
  <si>
    <t>Restructuring Reserve [Roll Forward]</t>
  </si>
  <si>
    <t>December 31, 2014</t>
  </si>
  <si>
    <t>Additions</t>
  </si>
  <si>
    <t>June 30, 2015</t>
  </si>
  <si>
    <t>Restructuring Reserve, Translation Adjustment</t>
  </si>
  <si>
    <t>Payments for Restructuring</t>
  </si>
  <si>
    <t>Other, Net (Details) - USD ($) $ in Millions</t>
  </si>
  <si>
    <t>Marketable Securities, Realized Gain (Loss)</t>
  </si>
  <si>
    <t>Interest income</t>
  </si>
  <si>
    <t>Exchange gain (loss)</t>
  </si>
  <si>
    <t>Equity Method Investment, Summarized Financial Information, Net Income (Loss)</t>
  </si>
  <si>
    <t>Other</t>
  </si>
  <si>
    <t>Other, net</t>
  </si>
  <si>
    <t>Foreign currency translation loss related to the devaluation of the Venezuelan Bolivar</t>
  </si>
  <si>
    <t>Income Taxes (Details) - USD ($) $ in Millions</t>
  </si>
  <si>
    <t>Effective income tax rate (percent)</t>
  </si>
  <si>
    <t>90.50%</t>
  </si>
  <si>
    <t>(285.30%)</t>
  </si>
  <si>
    <t>26.50%</t>
  </si>
  <si>
    <t>38.10%</t>
  </si>
  <si>
    <t>Canada Revenue Agency [Member]</t>
  </si>
  <si>
    <t>Income Taxes Receivable, Current</t>
  </si>
  <si>
    <t>Taxes Payable, Current</t>
  </si>
  <si>
    <t>Bocom and Venezuela Divestitures [Member]</t>
  </si>
  <si>
    <t>Discontinued Operations (Details) - USD ($) $ in Millions</t>
  </si>
  <si>
    <t>Earnings Per Share (EPS) (Details) - shares shares in Millions</t>
  </si>
  <si>
    <t>Antidilutive Securities Excluded from Computation of Earnings Per Share, Amount</t>
  </si>
  <si>
    <t>Weighted-average number of basic shares</t>
  </si>
  <si>
    <t>Shares issuable under incentive stock plans</t>
  </si>
  <si>
    <t>Weighted average number of diluted shares</t>
  </si>
  <si>
    <t>Business Segment Information (Narrative) (Details)</t>
  </si>
  <si>
    <t>Sep. 30, 2016segment</t>
  </si>
  <si>
    <t>Number of reportable segments</t>
  </si>
  <si>
    <t>Business Segment Information (Summary of Operations by Reportable Segments) (Details) - USD ($) $ in Millions</t>
  </si>
  <si>
    <t>Segment operating income</t>
  </si>
  <si>
    <t>Operating income (loss)</t>
  </si>
  <si>
    <t>Unallocated Amount to Segment [Member]</t>
  </si>
  <si>
    <t>Unallocated corporate expense</t>
  </si>
  <si>
    <t>Commitments and Contingencies (Narrative) (Details) - USD ($) $ in Millions</t>
  </si>
  <si>
    <t>Expense for environmental remediation</t>
  </si>
  <si>
    <t>Reserves for environmental matters</t>
  </si>
  <si>
    <t>Reserves for environmental matters, current</t>
  </si>
  <si>
    <t>Segment, Discontinued Operations [Member]</t>
  </si>
  <si>
    <t>Commitments and Contingencies (Product Warranty Liability) (Details) - USD ($) $ in Millions</t>
  </si>
  <si>
    <t>Movement in Standard Product Warranty Accrual [Roll Forward]</t>
  </si>
  <si>
    <t>Balance at beginning of period</t>
  </si>
  <si>
    <t>Reductions for payments</t>
  </si>
  <si>
    <t>Accruals for warranties issued during the current period</t>
  </si>
  <si>
    <t>Changes to accruals related to preexisting warranties</t>
  </si>
  <si>
    <t>Translation</t>
  </si>
  <si>
    <t>Balance at end of period</t>
  </si>
  <si>
    <t>Guarantor Financial Information (Statement of Comprehensive Income) (Details) - USD ($) $ in Millions</t>
  </si>
  <si>
    <t>Condensed Financial Statements, Captions [Line Items]</t>
  </si>
  <si>
    <t>Equity earnings (loss) in affiliates, net of tax</t>
  </si>
  <si>
    <t>Intercompany interest and fees</t>
  </si>
  <si>
    <t>Provision (benefit) for income taxes</t>
  </si>
  <si>
    <t>Less: Net earnings attributable to noncontrolling interests</t>
  </si>
  <si>
    <t>Other Subsidiaries [Member]</t>
  </si>
  <si>
    <t>Parent Company [Member]</t>
  </si>
  <si>
    <t>Subsidiary Issuer [Member]</t>
  </si>
  <si>
    <t>Guarantor Subsidiaries [Member]</t>
  </si>
  <si>
    <t>Consolidation, Eliminations [Member]</t>
  </si>
  <si>
    <t>Guarantor Financial Information (Balance Sheet) (Details) - USD ($) $ in Millions</t>
  </si>
  <si>
    <t>Current assets:</t>
  </si>
  <si>
    <t>Accounts and notes receivable affiliates</t>
  </si>
  <si>
    <t>Investment in affiliates</t>
  </si>
  <si>
    <t>Notes receivable affiliates</t>
  </si>
  <si>
    <t>Current liabilities:</t>
  </si>
  <si>
    <t>Accounts payable and accruals</t>
  </si>
  <si>
    <t>Accounts and note payable affiliates</t>
  </si>
  <si>
    <t>Note payable affiliate</t>
  </si>
  <si>
    <t>Stockholders' Equity Attributable to Parent</t>
  </si>
  <si>
    <t>Total equity (deficit)</t>
  </si>
  <si>
    <t>Guarantor Financial Information (Statement of Cash Flow) (Details) - USD ($) $ in Millions</t>
  </si>
  <si>
    <t>Condensed Cash Flow Statements, Captions [Line Items]</t>
  </si>
  <si>
    <t>Net cash provided by (used in) continuing operating activities</t>
  </si>
  <si>
    <t>Net cash provided by (used in) discontinued operating activities</t>
  </si>
  <si>
    <t>Acquisition of businesses, net of cash acquired</t>
  </si>
  <si>
    <t>Net inter-company proceeds (payments)</t>
  </si>
  <si>
    <t>Dividends paid</t>
  </si>
  <si>
    <t>IR Ireland [Member]</t>
  </si>
  <si>
    <t>IR Limited [Member]</t>
  </si>
  <si>
    <t>IR International [Member]</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924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96015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581.1</v>
      </c>
      <c t="n" s="7" r="C4">
        <v>544.5</v>
      </c>
      <c t="n" s="7" r="D4">
        <v>1668.3</v>
      </c>
      <c t="n" s="7" r="E4">
        <v>1522.7</v>
      </c>
    </row>
    <row spans="1:5" r="5">
      <c t="s" s="4" r="A5">
        <v>27</v>
      </c>
      <c t="n" s="8" r="B5">
        <v>-317.6</v>
      </c>
      <c t="n" s="8" r="C5">
        <v>-304.5</v>
      </c>
      <c t="n" s="8" r="D5">
        <v>-921.1</v>
      </c>
      <c t="n" s="8" r="E5">
        <v>-873.8</v>
      </c>
    </row>
    <row spans="1:5" r="6">
      <c t="s" s="4" r="A6">
        <v>28</v>
      </c>
      <c t="n" s="6" r="B6">
        <v>-142</v>
      </c>
      <c t="n" s="8" r="C6">
        <v>-129.6</v>
      </c>
      <c t="n" s="8" r="D6">
        <v>-418.9</v>
      </c>
      <c t="n" s="8" r="E6">
        <v>-371.8</v>
      </c>
    </row>
    <row spans="1:5" r="7">
      <c t="s" s="4" r="A7">
        <v>29</v>
      </c>
      <c t="n" s="8" r="B7">
        <v>121.5</v>
      </c>
      <c t="n" s="8" r="C7">
        <v>110.4</v>
      </c>
      <c t="n" s="8" r="D7">
        <v>328.3</v>
      </c>
      <c t="n" s="8" r="E7">
        <v>277.1</v>
      </c>
    </row>
    <row spans="1:5" r="8">
      <c t="s" s="4" r="A8">
        <v>30</v>
      </c>
      <c t="n" s="8" r="B8">
        <v>-15.6</v>
      </c>
      <c t="n" s="8" r="C8">
        <v>-13.7</v>
      </c>
      <c t="n" s="8" r="D8">
        <v>-48.4</v>
      </c>
      <c t="n" s="8" r="E8">
        <v>-36.6</v>
      </c>
    </row>
    <row spans="1:5" r="9">
      <c t="s" s="4" r="A9">
        <v>31</v>
      </c>
      <c t="n" s="8" r="B9">
        <v>-84.40000000000001</v>
      </c>
      <c t="n" s="8" r="C9">
        <v>-106.7</v>
      </c>
      <c t="n" s="8" r="D9">
        <v>-84.40000000000001</v>
      </c>
      <c t="n" s="8" r="E9">
        <v>-106.7</v>
      </c>
    </row>
    <row spans="1:5" r="10">
      <c t="s" s="4" r="A10">
        <v>32</v>
      </c>
      <c t="n" s="8" r="B10">
        <v>0.4</v>
      </c>
      <c t="n" s="8" r="C10">
        <v>-3.2</v>
      </c>
      <c t="n" s="6" r="D10">
        <v>-17</v>
      </c>
      <c t="n" s="8" r="E10">
        <v>0.3</v>
      </c>
    </row>
    <row spans="1:5" r="11">
      <c t="s" s="4" r="A11">
        <v>33</v>
      </c>
      <c t="n" s="8" r="B11">
        <v>21.1</v>
      </c>
      <c t="n" s="8" r="C11">
        <v>-6.8</v>
      </c>
      <c t="n" s="8" r="D11">
        <v>212.5</v>
      </c>
      <c t="n" s="8" r="E11">
        <v>133.5</v>
      </c>
    </row>
    <row spans="1:5" r="12">
      <c t="s" s="4" r="A12">
        <v>34</v>
      </c>
      <c t="n" s="8" r="B12">
        <v>-19.1</v>
      </c>
      <c t="n" s="8" r="C12">
        <v>-19.4</v>
      </c>
      <c t="n" s="8" r="D12">
        <v>-56.3</v>
      </c>
      <c t="n" s="8" r="E12">
        <v>-50.8</v>
      </c>
    </row>
    <row spans="1:5" r="13">
      <c t="s" s="4" r="A13">
        <v>35</v>
      </c>
      <c t="n" s="6" r="B13">
        <v>2</v>
      </c>
      <c t="n" s="8" r="C13">
        <v>-26.2</v>
      </c>
      <c t="n" s="8" r="D13">
        <v>156.2</v>
      </c>
      <c t="n" s="8" r="E13">
        <v>82.7</v>
      </c>
    </row>
    <row spans="1:5" r="14">
      <c t="s" s="4" r="A14">
        <v>36</v>
      </c>
      <c t="n" s="6" r="B14">
        <v>0</v>
      </c>
      <c t="n" s="8" r="C14">
        <v>-0.2</v>
      </c>
      <c t="n" s="6" r="D14">
        <v>0</v>
      </c>
      <c t="n" s="8" r="E14">
        <v>-0.4</v>
      </c>
    </row>
    <row spans="1:5" r="15">
      <c t="s" s="4" r="A15">
        <v>37</v>
      </c>
      <c t="n" s="6" r="B15">
        <v>2</v>
      </c>
      <c t="n" s="8" r="C15">
        <v>-26.4</v>
      </c>
      <c t="n" s="8" r="D15">
        <v>156.2</v>
      </c>
      <c t="n" s="8" r="E15">
        <v>82.3</v>
      </c>
    </row>
    <row spans="1:5" r="16">
      <c t="s" s="4" r="A16">
        <v>38</v>
      </c>
      <c t="n" s="8" r="B16">
        <v>-0.4</v>
      </c>
      <c t="n" s="8" r="C16">
        <v>-0.9</v>
      </c>
      <c t="n" s="8" r="D16">
        <v>-1.9</v>
      </c>
      <c t="n" s="8" r="E16">
        <v>-0.3</v>
      </c>
    </row>
    <row spans="1:5" r="17">
      <c t="s" s="4" r="A17">
        <v>39</v>
      </c>
      <c t="n" s="8" r="B17">
        <v>1.6</v>
      </c>
      <c t="n" s="8" r="C17">
        <v>-27.3</v>
      </c>
      <c t="n" s="8" r="D17">
        <v>154.3</v>
      </c>
      <c t="n" s="6" r="E17">
        <v>82</v>
      </c>
    </row>
    <row spans="1:5" r="18">
      <c t="s" s="3" r="A18">
        <v>40</v>
      </c>
    </row>
    <row spans="1:5" r="19">
      <c t="s" s="4" r="A19">
        <v>41</v>
      </c>
      <c t="n" s="8" r="B19">
        <v>1.6</v>
      </c>
      <c t="n" s="8" r="C19">
        <v>-27.1</v>
      </c>
      <c t="n" s="8" r="D19">
        <v>154.3</v>
      </c>
      <c t="n" s="8" r="E19">
        <v>82.40000000000001</v>
      </c>
    </row>
    <row spans="1:5" r="20">
      <c t="s" s="4" r="A20">
        <v>42</v>
      </c>
      <c t="n" s="6" r="B20">
        <v>0</v>
      </c>
      <c t="n" s="8" r="C20">
        <v>-0.2</v>
      </c>
      <c t="n" s="6" r="D20">
        <v>0</v>
      </c>
      <c t="n" s="8" r="E20">
        <v>-0.4</v>
      </c>
    </row>
    <row spans="1:5" r="21">
      <c t="s" s="4" r="A21">
        <v>39</v>
      </c>
      <c t="n" s="7" r="B21">
        <v>1.6</v>
      </c>
      <c t="n" s="7" r="C21">
        <v>-27.3</v>
      </c>
      <c t="n" s="7" r="D21">
        <v>154.3</v>
      </c>
      <c t="n" s="9" r="E21">
        <v>82</v>
      </c>
    </row>
    <row spans="1:5" r="22">
      <c t="s" s="3" r="A22">
        <v>43</v>
      </c>
    </row>
    <row spans="1:5" r="23">
      <c t="s" s="4" r="A23">
        <v>44</v>
      </c>
      <c t="n" s="10" r="B23">
        <v>0.02</v>
      </c>
      <c t="n" s="10" r="C23">
        <v>-0.28</v>
      </c>
      <c t="n" s="10" r="D23">
        <v>1.61</v>
      </c>
      <c t="n" s="10" r="E23">
        <v>0.86</v>
      </c>
    </row>
    <row spans="1:5" r="24">
      <c t="s" s="4" r="A24">
        <v>45</v>
      </c>
      <c t="n" s="6" r="B24">
        <v>0</v>
      </c>
      <c t="n" s="6" r="C24">
        <v>0</v>
      </c>
      <c t="n" s="6" r="D24">
        <v>0</v>
      </c>
      <c t="n" s="6" r="E24">
        <v>0</v>
      </c>
    </row>
    <row spans="1:5" r="25">
      <c t="s" s="4" r="A25">
        <v>46</v>
      </c>
      <c t="n" s="11" r="B25">
        <v>0.02</v>
      </c>
      <c t="n" s="11" r="C25">
        <v>-0.28</v>
      </c>
      <c t="n" s="11" r="D25">
        <v>1.61</v>
      </c>
      <c t="n" s="11" r="E25">
        <v>0.86</v>
      </c>
    </row>
    <row spans="1:5" r="26">
      <c t="s" s="3" r="A26">
        <v>47</v>
      </c>
    </row>
    <row spans="1:5" r="27">
      <c t="s" s="4" r="A27">
        <v>44</v>
      </c>
      <c t="n" s="11" r="B27">
        <v>0.02</v>
      </c>
      <c t="n" s="11" r="C27">
        <v>-0.28</v>
      </c>
      <c t="n" s="11" r="D27">
        <v>1.59</v>
      </c>
      <c t="n" s="11" r="E27">
        <v>0.85</v>
      </c>
    </row>
    <row spans="1:5" r="28">
      <c t="s" s="4" r="A28">
        <v>45</v>
      </c>
      <c t="n" s="6" r="B28">
        <v>0</v>
      </c>
      <c t="n" s="6" r="C28">
        <v>0</v>
      </c>
      <c t="n" s="6" r="D28">
        <v>0</v>
      </c>
      <c t="n" s="6" r="E28">
        <v>0</v>
      </c>
    </row>
    <row spans="1:5" r="29">
      <c t="s" s="4" r="A29">
        <v>46</v>
      </c>
      <c t="n" s="10" r="B29">
        <v>0.02</v>
      </c>
      <c t="n" s="10" r="C29">
        <v>-0.28</v>
      </c>
      <c t="n" s="10" r="D29">
        <v>1.59</v>
      </c>
      <c t="n" s="10" r="E29">
        <v>0.85</v>
      </c>
    </row>
    <row spans="1:5" r="30">
      <c t="s" s="3" r="A30">
        <v>48</v>
      </c>
    </row>
    <row spans="1:5" r="31">
      <c t="s" s="4" r="A31">
        <v>49</v>
      </c>
      <c t="n" s="6" r="B31">
        <v>96</v>
      </c>
      <c t="n" s="8" r="C31">
        <v>95.90000000000001</v>
      </c>
      <c t="n" s="8" r="D31">
        <v>95.90000000000001</v>
      </c>
      <c t="n" s="8" r="E31">
        <v>95.8</v>
      </c>
    </row>
    <row spans="1:5" r="32">
      <c t="s" s="4" r="A32">
        <v>50</v>
      </c>
      <c t="n" s="8" r="B32">
        <v>96.90000000000001</v>
      </c>
      <c t="n" s="8" r="C32">
        <v>95.90000000000001</v>
      </c>
      <c t="n" s="8" r="D32">
        <v>96.8</v>
      </c>
      <c t="n" s="8" r="E32">
        <v>96.90000000000001</v>
      </c>
    </row>
    <row spans="1:5" r="33">
      <c t="s" s="4" r="A33">
        <v>51</v>
      </c>
      <c t="n" s="10" r="B33">
        <v>0.12</v>
      </c>
      <c t="n" s="10" r="C33">
        <v>0.1</v>
      </c>
      <c t="n" s="10" r="D33">
        <v>0.36</v>
      </c>
      <c t="n" s="10" r="E33">
        <v>0.3</v>
      </c>
    </row>
    <row spans="1:5" r="34">
      <c t="s" s="4" r="A34">
        <v>52</v>
      </c>
      <c t="n" s="7" r="B34">
        <v>16.2</v>
      </c>
      <c t="n" s="7" r="C34">
        <v>-29.1</v>
      </c>
      <c t="n" s="7" r="D34">
        <v>172.1</v>
      </c>
      <c t="n" s="7" r="E34">
        <v>54.7</v>
      </c>
    </row>
    <row spans="1:5" r="35">
      <c t="s" s="4" r="A35">
        <v>53</v>
      </c>
      <c t="n" s="8" r="B35">
        <v>0.2</v>
      </c>
      <c t="n" s="8" r="C35">
        <v>-0.3</v>
      </c>
      <c t="n" s="8" r="D35">
        <v>2.4</v>
      </c>
      <c t="n" s="8" r="E35">
        <v>-0.9</v>
      </c>
    </row>
    <row spans="1:5" r="36">
      <c t="s" s="4" r="A36">
        <v>54</v>
      </c>
      <c t="n" s="9" r="B36">
        <v>16</v>
      </c>
      <c t="n" s="7" r="C36">
        <v>-28.8</v>
      </c>
      <c t="n" s="7" r="D36">
        <v>169.7</v>
      </c>
      <c t="n" s="7" r="E36">
        <v>5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4</v>
      </c>
      <c t="s" s="2" r="B1">
        <v>1</v>
      </c>
    </row>
    <row spans="1:2" r="2">
      <c t="s" s="2" r="B2">
        <v>2</v>
      </c>
    </row>
    <row spans="1:2" r="3">
      <c t="s" s="3" r="A3">
        <v>165</v>
      </c>
    </row>
    <row spans="1:2" r="4">
      <c t="s" s="4" r="A4">
        <v>135</v>
      </c>
      <c t="s" s="4" r="B4">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3" r="A3">
        <v>120</v>
      </c>
    </row>
    <row spans="1:2" r="4">
      <c t="s" s="4" r="A4">
        <v>180</v>
      </c>
      <c t="s" s="4" r="B4">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22</v>
      </c>
    </row>
    <row spans="1:2" r="4">
      <c t="s" s="4" r="A4">
        <v>183</v>
      </c>
      <c t="s" s="4" r="B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5</v>
      </c>
      <c t="s" s="2" r="B1">
        <v>1</v>
      </c>
    </row>
    <row spans="1:2" r="2">
      <c t="s" s="2" r="B2">
        <v>2</v>
      </c>
    </row>
    <row spans="1:2" r="3">
      <c t="s" s="3" r="A3">
        <v>124</v>
      </c>
    </row>
    <row spans="1:2" r="4">
      <c t="s" s="4" r="A4">
        <v>186</v>
      </c>
      <c t="s" s="4" r="B4">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8</v>
      </c>
      <c t="s" s="2" r="B1">
        <v>1</v>
      </c>
    </row>
    <row spans="1:2" r="2">
      <c t="s" s="2" r="B2">
        <v>2</v>
      </c>
    </row>
    <row spans="1:2" r="3">
      <c t="s" s="3" r="A3">
        <v>127</v>
      </c>
    </row>
    <row spans="1:2" r="4">
      <c t="s" s="4" r="A4">
        <v>189</v>
      </c>
      <c t="s" s="4" r="B4">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5</v>
      </c>
      <c t="s" s="2" r="B1">
        <v>2</v>
      </c>
      <c t="s" s="2" r="C1">
        <v>56</v>
      </c>
    </row>
    <row spans="1:3" r="2">
      <c t="s" s="3" r="A2">
        <v>57</v>
      </c>
    </row>
    <row spans="1:3" r="3">
      <c t="s" s="4" r="A3">
        <v>58</v>
      </c>
      <c t="n" s="7" r="B3">
        <v>214.5</v>
      </c>
      <c t="n" s="7" r="C3">
        <v>199.7</v>
      </c>
    </row>
    <row spans="1:3" r="4">
      <c t="s" s="4" r="A4">
        <v>59</v>
      </c>
      <c t="n" s="8" r="B4">
        <v>277.1</v>
      </c>
      <c t="n" s="8" r="C4">
        <v>303.4</v>
      </c>
    </row>
    <row spans="1:3" r="5">
      <c t="s" s="4" r="A5">
        <v>60</v>
      </c>
      <c t="n" s="8" r="B5">
        <v>228.3</v>
      </c>
      <c t="n" s="8" r="C5">
        <v>204.1</v>
      </c>
    </row>
    <row spans="1:3" r="6">
      <c t="s" s="4" r="A6">
        <v>61</v>
      </c>
      <c t="n" s="8" r="B6">
        <v>82.40000000000001</v>
      </c>
      <c t="n" s="8" r="C6">
        <v>27.9</v>
      </c>
    </row>
    <row spans="1:3" r="7">
      <c t="s" s="4" r="A7">
        <v>62</v>
      </c>
      <c t="n" s="8" r="B7">
        <v>802.3</v>
      </c>
      <c t="n" s="8" r="C7">
        <v>735.1</v>
      </c>
    </row>
    <row spans="1:3" r="8">
      <c t="s" s="4" r="A8">
        <v>63</v>
      </c>
      <c t="n" s="8" r="B8">
        <v>226.4</v>
      </c>
      <c t="n" s="8" r="C8">
        <v>224.8</v>
      </c>
    </row>
    <row spans="1:3" r="9">
      <c t="s" s="4" r="A9">
        <v>64</v>
      </c>
      <c t="n" s="8" r="B9">
        <v>736.1</v>
      </c>
      <c t="n" s="8" r="C9">
        <v>714.1</v>
      </c>
    </row>
    <row spans="1:3" r="10">
      <c t="s" s="4" r="A10">
        <v>65</v>
      </c>
      <c t="n" s="6" r="B10">
        <v>390</v>
      </c>
      <c t="n" s="8" r="C10">
        <v>372.4</v>
      </c>
    </row>
    <row spans="1:3" r="11">
      <c t="s" s="4" r="A11">
        <v>66</v>
      </c>
      <c t="n" s="8" r="B11">
        <v>151.8</v>
      </c>
      <c t="n" s="8" r="C11">
        <v>216.6</v>
      </c>
    </row>
    <row spans="1:3" r="12">
      <c t="s" s="4" r="A12">
        <v>67</v>
      </c>
      <c t="n" s="8" r="B12">
        <v>2306.6</v>
      </c>
      <c t="n" s="6" r="C12">
        <v>2263</v>
      </c>
    </row>
    <row spans="1:3" r="13">
      <c t="s" s="3" r="A13">
        <v>68</v>
      </c>
    </row>
    <row spans="1:3" r="14">
      <c t="s" s="4" r="A14">
        <v>69</v>
      </c>
      <c t="n" s="8" r="B14">
        <v>165.1</v>
      </c>
      <c t="n" s="8" r="C14">
        <v>175.1</v>
      </c>
    </row>
    <row spans="1:3" r="15">
      <c t="s" s="4" r="A15">
        <v>70</v>
      </c>
      <c t="n" s="6" r="B15">
        <v>220</v>
      </c>
      <c t="n" s="8" r="C15">
        <v>206.4</v>
      </c>
    </row>
    <row spans="1:3" r="16">
      <c t="s" s="4" r="A16">
        <v>71</v>
      </c>
      <c t="n" s="8" r="B16">
        <v>47.2</v>
      </c>
      <c t="n" s="8" r="C16">
        <v>65.59999999999999</v>
      </c>
    </row>
    <row spans="1:3" r="17">
      <c t="s" s="4" r="A17">
        <v>72</v>
      </c>
      <c t="n" s="8" r="B17">
        <v>432.3</v>
      </c>
      <c t="n" s="8" r="C17">
        <v>447.1</v>
      </c>
    </row>
    <row spans="1:3" r="18">
      <c t="s" s="4" r="A18">
        <v>73</v>
      </c>
      <c t="n" s="8" r="B18">
        <v>1426.4</v>
      </c>
      <c t="n" s="8" r="C18">
        <v>1457.5</v>
      </c>
    </row>
    <row spans="1:3" r="19">
      <c t="s" s="4" r="A19">
        <v>74</v>
      </c>
      <c t="n" s="8" r="B19">
        <v>292.4</v>
      </c>
      <c t="n" s="8" r="C19">
        <v>328.7</v>
      </c>
    </row>
    <row spans="1:3" r="20">
      <c t="s" s="4" r="A20">
        <v>75</v>
      </c>
      <c t="n" s="8" r="B20">
        <v>2151.1</v>
      </c>
      <c t="n" s="8" r="C20">
        <v>2233.3</v>
      </c>
    </row>
    <row spans="1:3" r="21">
      <c t="s" s="3" r="A21">
        <v>76</v>
      </c>
    </row>
    <row spans="1:3" r="22">
      <c t="s" s="4" r="A22">
        <v>77</v>
      </c>
      <c t="n" s="6" r="B22">
        <v>1</v>
      </c>
      <c t="n" s="6" r="C22">
        <v>1</v>
      </c>
    </row>
    <row spans="1:3" r="23">
      <c t="s" s="4" r="A23">
        <v>78</v>
      </c>
      <c t="n" s="8" r="B23">
        <v>16.9</v>
      </c>
      <c t="n" s="8" r="C23">
        <v>24.4</v>
      </c>
    </row>
    <row spans="1:3" r="24">
      <c t="s" s="4" r="A24">
        <v>79</v>
      </c>
      <c t="n" s="8" r="B24">
        <v>350.7</v>
      </c>
      <c t="n" s="8" r="C24">
        <v>232.4</v>
      </c>
    </row>
    <row spans="1:3" r="25">
      <c t="s" s="4" r="A25">
        <v>80</v>
      </c>
      <c t="n" s="8" r="B25">
        <v>-216.8</v>
      </c>
      <c t="n" s="8" r="C25">
        <v>-232.2</v>
      </c>
    </row>
    <row spans="1:3" r="26">
      <c t="s" s="4" r="A26">
        <v>81</v>
      </c>
      <c t="n" s="8" r="B26">
        <v>151.8</v>
      </c>
      <c t="n" s="8" r="C26">
        <v>25.6</v>
      </c>
    </row>
    <row spans="1:3" r="27">
      <c t="s" s="4" r="A27">
        <v>82</v>
      </c>
      <c t="n" s="8" r="B27">
        <v>3.7</v>
      </c>
      <c t="n" s="8" r="C27">
        <v>4.1</v>
      </c>
    </row>
    <row spans="1:3" r="28">
      <c t="s" s="4" r="A28">
        <v>83</v>
      </c>
      <c t="n" s="8" r="B28">
        <v>155.5</v>
      </c>
      <c t="n" s="8" r="C28">
        <v>29.7</v>
      </c>
    </row>
    <row spans="1:3" r="29">
      <c t="s" s="4" r="A29">
        <v>84</v>
      </c>
      <c t="n" s="7" r="B29">
        <v>2306.6</v>
      </c>
      <c t="n" s="9" r="C29">
        <v>22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30</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v>
      </c>
    </row>
    <row spans="1:2" r="3">
      <c t="s" s="3" r="A3">
        <v>138</v>
      </c>
    </row>
    <row spans="1:2" r="4">
      <c t="s" s="4" r="A4">
        <v>197</v>
      </c>
      <c t="s" s="4" r="B4">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99</v>
      </c>
      <c t="s" s="2" r="B1">
        <v>1</v>
      </c>
    </row>
    <row spans="1:2" r="2">
      <c t="s" s="2" r="B2">
        <v>2</v>
      </c>
    </row>
    <row spans="1:2" r="3">
      <c t="s" s="3" r="A3">
        <v>141</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04</v>
      </c>
      <c t="s" s="2" r="B1">
        <v>1</v>
      </c>
    </row>
    <row spans="1:2" r="2">
      <c t="s" s="2" r="B2">
        <v>2</v>
      </c>
    </row>
    <row spans="1:2" r="3">
      <c t="s" s="4" r="A3">
        <v>205</v>
      </c>
    </row>
    <row spans="1:2" r="4">
      <c t="s" s="4" r="A4">
        <v>206</v>
      </c>
      <c t="s" s="4" r="B4">
        <v>207</v>
      </c>
    </row>
    <row spans="1:2" r="5">
      <c t="s" s="4" r="A5">
        <v>208</v>
      </c>
    </row>
    <row spans="1:2" r="6">
      <c t="s" s="4" r="A6">
        <v>206</v>
      </c>
      <c t="s" s="4" r="B6">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0</v>
      </c>
      <c t="s" s="2" r="B1">
        <v>1</v>
      </c>
    </row>
    <row spans="1:2" r="2">
      <c t="s" s="2" r="B2">
        <v>2</v>
      </c>
    </row>
    <row spans="1:2" r="3">
      <c t="s" s="3" r="A3">
        <v>147</v>
      </c>
    </row>
    <row spans="1:2" r="4">
      <c t="s" s="4" r="A4">
        <v>211</v>
      </c>
      <c t="s" s="4" r="B4">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13</v>
      </c>
      <c t="s" s="2" r="B1">
        <v>1</v>
      </c>
    </row>
    <row spans="1:2" r="2">
      <c t="s" s="2" r="B2">
        <v>2</v>
      </c>
    </row>
    <row spans="1:2" r="3">
      <c t="s" s="3" r="A3">
        <v>150</v>
      </c>
    </row>
    <row spans="1:2" r="4">
      <c t="s" s="4" r="A4">
        <v>214</v>
      </c>
      <c t="s" s="4" r="B4">
        <v>215</v>
      </c>
    </row>
    <row spans="1:2" r="5">
      <c t="s" s="4" r="A5">
        <v>216</v>
      </c>
      <c t="s" s="4" r="B5">
        <v>217</v>
      </c>
    </row>
    <row spans="1:2" r="6">
      <c t="s" s="4" r="A6">
        <v>218</v>
      </c>
      <c t="s" s="4" r="B6">
        <v>219</v>
      </c>
    </row>
    <row spans="1:2" r="7">
      <c t="s" s="4" r="A7">
        <v>220</v>
      </c>
      <c t="s" s="4" r="B7">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22</v>
      </c>
      <c t="s" s="2" r="B1">
        <v>1</v>
      </c>
    </row>
    <row spans="1:2" r="2">
      <c t="s" s="2" r="B2">
        <v>2</v>
      </c>
    </row>
    <row spans="1:2" r="3">
      <c t="s" s="3" r="A3">
        <v>153</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29</v>
      </c>
      <c t="s" s="2" r="B1">
        <v>1</v>
      </c>
    </row>
    <row spans="1:2" r="2">
      <c t="s" s="2" r="B2">
        <v>2</v>
      </c>
    </row>
    <row spans="1:2" r="3">
      <c t="s" s="3" r="A3">
        <v>156</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4</v>
      </c>
      <c t="s" s="2" r="B1">
        <v>1</v>
      </c>
    </row>
    <row spans="1:2" r="2">
      <c t="s" s="2" r="B2">
        <v>2</v>
      </c>
    </row>
    <row spans="1:2" r="3">
      <c t="s" s="3" r="A3">
        <v>159</v>
      </c>
    </row>
    <row spans="1:2" r="4">
      <c t="s" s="4" r="A4">
        <v>158</v>
      </c>
      <c t="s" s="4" r="B4">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6</v>
      </c>
      <c t="s" s="2" r="B1">
        <v>1</v>
      </c>
    </row>
    <row spans="1:2" r="2">
      <c t="s" s="2" r="B2">
        <v>2</v>
      </c>
    </row>
    <row spans="1:2" r="3">
      <c t="s" s="3" r="A3">
        <v>167</v>
      </c>
    </row>
    <row spans="1:2" r="4">
      <c t="s" s="4" r="A4">
        <v>237</v>
      </c>
      <c t="s" s="4" r="B4">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85</v>
      </c>
      <c t="s" s="2" r="B1">
        <v>1</v>
      </c>
    </row>
    <row spans="1:3" r="2">
      <c t="s" s="2" r="B2">
        <v>2</v>
      </c>
      <c t="s" s="2" r="C2">
        <v>24</v>
      </c>
    </row>
    <row spans="1:3" r="3">
      <c t="s" s="3" r="A3">
        <v>86</v>
      </c>
    </row>
    <row spans="1:3" r="4">
      <c t="s" s="4" r="A4">
        <v>37</v>
      </c>
      <c t="n" s="7" r="B4">
        <v>156.2</v>
      </c>
      <c t="n" s="7" r="C4">
        <v>82.3</v>
      </c>
    </row>
    <row spans="1:3" r="5">
      <c t="s" s="4" r="A5">
        <v>36</v>
      </c>
      <c t="n" s="6" r="B5">
        <v>0</v>
      </c>
      <c t="n" s="8" r="C5">
        <v>0.4</v>
      </c>
    </row>
    <row spans="1:3" r="6">
      <c t="s" s="3" r="A6">
        <v>87</v>
      </c>
    </row>
    <row spans="1:3" r="7">
      <c t="s" s="4" r="A7">
        <v>88</v>
      </c>
      <c t="n" s="8" r="B7">
        <v>84.40000000000001</v>
      </c>
      <c t="n" s="8" r="C7">
        <v>104.5</v>
      </c>
    </row>
    <row spans="1:3" r="8">
      <c t="s" s="4" r="A8">
        <v>89</v>
      </c>
      <c t="n" s="8" r="B8">
        <v>50.7</v>
      </c>
      <c t="n" s="8" r="C8">
        <v>37.5</v>
      </c>
    </row>
    <row spans="1:3" r="9">
      <c t="s" s="4" r="A9">
        <v>90</v>
      </c>
      <c t="n" s="8" r="B9">
        <v>-112.9</v>
      </c>
      <c t="n" s="8" r="C9">
        <v>-98.7</v>
      </c>
    </row>
    <row spans="1:3" r="10">
      <c t="s" s="4" r="A10">
        <v>91</v>
      </c>
      <c t="n" s="8" r="B10">
        <v>178.4</v>
      </c>
      <c t="n" s="6" r="C10">
        <v>126</v>
      </c>
    </row>
    <row spans="1:3" r="11">
      <c t="s" s="4" r="A11">
        <v>92</v>
      </c>
      <c t="n" s="6" r="B11">
        <v>0</v>
      </c>
      <c t="n" s="8" r="C11">
        <v>-0.5</v>
      </c>
    </row>
    <row spans="1:3" r="12">
      <c t="s" s="4" r="A12">
        <v>93</v>
      </c>
      <c t="n" s="8" r="B12">
        <v>178.4</v>
      </c>
      <c t="n" s="8" r="C12">
        <v>125.5</v>
      </c>
    </row>
    <row spans="1:3" r="13">
      <c t="s" s="3" r="A13">
        <v>94</v>
      </c>
    </row>
    <row spans="1:3" r="14">
      <c t="s" s="4" r="A14">
        <v>95</v>
      </c>
      <c t="n" s="8" r="B14">
        <v>-26.4</v>
      </c>
      <c t="n" s="8" r="C14">
        <v>-27.3</v>
      </c>
    </row>
    <row spans="1:3" r="15">
      <c t="s" s="4" r="A15">
        <v>96</v>
      </c>
      <c t="n" s="8" r="B15">
        <v>-31.4</v>
      </c>
      <c t="n" s="8" r="C15">
        <v>-511.3</v>
      </c>
    </row>
    <row spans="1:3" r="16">
      <c t="s" s="4" r="A16">
        <v>97</v>
      </c>
      <c t="n" s="8" r="B16">
        <v>14.1</v>
      </c>
      <c t="n" s="8" r="C16">
        <v>1.5</v>
      </c>
    </row>
    <row spans="1:3" r="17">
      <c t="s" s="4" r="A17">
        <v>98</v>
      </c>
      <c t="n" s="8" r="B17">
        <v>-5.6</v>
      </c>
      <c t="n" s="8" r="C17">
        <v>2.7</v>
      </c>
    </row>
    <row spans="1:3" r="18">
      <c t="s" s="4" r="A18">
        <v>99</v>
      </c>
      <c t="n" s="8" r="B18">
        <v>-49.3</v>
      </c>
      <c t="n" s="8" r="C18">
        <v>-534.4</v>
      </c>
    </row>
    <row spans="1:3" r="19">
      <c t="s" s="3" r="A19">
        <v>100</v>
      </c>
    </row>
    <row spans="1:3" r="20">
      <c t="s" s="4" r="A20">
        <v>101</v>
      </c>
      <c t="n" s="8" r="B20">
        <v>-0.3</v>
      </c>
      <c t="n" s="6" r="C20">
        <v>-9</v>
      </c>
    </row>
    <row spans="1:3" r="21">
      <c t="s" s="4" r="A21">
        <v>102</v>
      </c>
      <c t="n" s="8" r="B21">
        <v>0.4</v>
      </c>
      <c t="n" s="6" r="C21">
        <v>0</v>
      </c>
    </row>
    <row spans="1:3" r="22">
      <c t="s" s="4" r="A22">
        <v>103</v>
      </c>
      <c t="n" s="6" r="B22">
        <v>0</v>
      </c>
      <c t="n" s="8" r="C22">
        <v>11.8</v>
      </c>
    </row>
    <row spans="1:3" r="23">
      <c t="s" s="4" r="A23">
        <v>104</v>
      </c>
      <c t="n" s="6" r="B23">
        <v>0</v>
      </c>
      <c t="n" s="6" r="C23">
        <v>80</v>
      </c>
    </row>
    <row spans="1:3" r="24">
      <c t="s" s="4" r="A24">
        <v>105</v>
      </c>
      <c t="n" s="6" r="B24">
        <v>0</v>
      </c>
      <c t="n" s="6" r="C24">
        <v>300</v>
      </c>
    </row>
    <row spans="1:3" r="25">
      <c t="s" s="4" r="A25">
        <v>106</v>
      </c>
      <c t="n" s="8" r="B25">
        <v>-53.6</v>
      </c>
      <c t="n" s="8" r="C25">
        <v>-24.4</v>
      </c>
    </row>
    <row spans="1:3" r="26">
      <c t="s" s="4" r="A26">
        <v>107</v>
      </c>
      <c t="n" s="8" r="B26">
        <v>-53.6</v>
      </c>
      <c t="n" s="8" r="C26">
        <v>367.4</v>
      </c>
    </row>
    <row spans="1:3" r="27">
      <c t="s" s="4" r="A27">
        <v>108</v>
      </c>
      <c t="n" s="8" r="B27">
        <v>-34.5</v>
      </c>
      <c t="n" s="8" r="C27">
        <v>-28.7</v>
      </c>
    </row>
    <row spans="1:3" r="28">
      <c t="s" s="4" r="A28">
        <v>109</v>
      </c>
      <c t="n" s="6" r="B28">
        <v>-30</v>
      </c>
      <c t="n" s="6" r="C28">
        <v>-30</v>
      </c>
    </row>
    <row spans="1:3" r="29">
      <c t="s" s="4" r="A29">
        <v>110</v>
      </c>
      <c t="n" s="8" r="B29">
        <v>2.8</v>
      </c>
      <c t="n" s="8" r="C29">
        <v>1.2</v>
      </c>
    </row>
    <row spans="1:3" r="30">
      <c t="s" s="4" r="A30">
        <v>111</v>
      </c>
      <c t="n" s="6" r="B30">
        <v>-116</v>
      </c>
      <c t="n" s="8" r="C30">
        <v>300.9</v>
      </c>
    </row>
    <row spans="1:3" r="31">
      <c t="s" s="4" r="A31">
        <v>112</v>
      </c>
      <c t="n" s="8" r="B31">
        <v>1.7</v>
      </c>
      <c t="n" s="8" r="C31">
        <v>-7.3</v>
      </c>
    </row>
    <row spans="1:3" r="32">
      <c t="s" s="4" r="A32">
        <v>113</v>
      </c>
      <c t="n" s="8" r="B32">
        <v>14.8</v>
      </c>
      <c t="n" s="8" r="C32">
        <v>-115.3</v>
      </c>
    </row>
    <row spans="1:3" r="33">
      <c t="s" s="4" r="A33">
        <v>114</v>
      </c>
      <c t="n" s="8" r="B33">
        <v>199.7</v>
      </c>
      <c t="n" s="8" r="C33">
        <v>290.5</v>
      </c>
    </row>
    <row spans="1:3" r="34">
      <c t="s" s="4" r="A34">
        <v>115</v>
      </c>
      <c t="n" s="7" r="B34">
        <v>214.5</v>
      </c>
      <c t="n" s="7" r="C34">
        <v>17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9</v>
      </c>
      <c t="s" s="2" r="B1">
        <v>1</v>
      </c>
    </row>
    <row spans="1:2" r="2">
      <c t="s" s="2" r="B2">
        <v>2</v>
      </c>
    </row>
    <row spans="1:2" r="3">
      <c t="s" s="3" r="A3">
        <v>170</v>
      </c>
    </row>
    <row spans="1:2" r="4">
      <c t="s" s="4" r="A4">
        <v>240</v>
      </c>
      <c t="s" s="4" r="B4">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173</v>
      </c>
    </row>
    <row spans="1:2" r="4">
      <c t="s" s="4" r="A4">
        <v>243</v>
      </c>
      <c t="s" s="4" r="B4">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45</v>
      </c>
      <c t="s" s="2" r="B1">
        <v>1</v>
      </c>
    </row>
    <row spans="1:2" r="2">
      <c t="s" s="2" r="B2">
        <v>2</v>
      </c>
    </row>
    <row spans="1:2" r="3">
      <c t="s" s="3" r="A3">
        <v>176</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2</v>
      </c>
      <c t="s" s="2" r="B1">
        <v>2</v>
      </c>
      <c t="s" s="2" r="C1">
        <v>56</v>
      </c>
    </row>
    <row spans="1:3" r="2">
      <c t="s" s="3" r="A2">
        <v>122</v>
      </c>
    </row>
    <row spans="1:3" r="3">
      <c t="s" s="4" r="A3">
        <v>253</v>
      </c>
      <c t="n" s="7" r="B3">
        <v>59.4</v>
      </c>
      <c t="n" s="7" r="C3">
        <v>58.9</v>
      </c>
    </row>
    <row spans="1:3" r="4">
      <c t="s" s="4" r="A4">
        <v>254</v>
      </c>
      <c t="n" s="8" r="B4">
        <v>25.8</v>
      </c>
      <c t="n" s="6" r="C4">
        <v>30</v>
      </c>
    </row>
    <row spans="1:3" r="5">
      <c t="s" s="4" r="A5">
        <v>255</v>
      </c>
      <c t="n" s="8" r="B5">
        <v>143.1</v>
      </c>
      <c t="n" s="8" r="C5">
        <v>115.2</v>
      </c>
    </row>
    <row spans="1:3" r="6">
      <c t="s" s="4" r="A6">
        <v>256</v>
      </c>
      <c t="n" s="7" r="B6">
        <v>228.3</v>
      </c>
      <c t="n" s="7" r="C6">
        <v>20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57</v>
      </c>
      <c t="s" s="2" r="B1">
        <v>1</v>
      </c>
    </row>
    <row spans="1:3" r="2">
      <c t="s" s="2" r="B2">
        <v>2</v>
      </c>
      <c t="s" s="2" r="C2">
        <v>56</v>
      </c>
    </row>
    <row spans="1:3" r="3">
      <c t="s" s="3" r="A3">
        <v>258</v>
      </c>
    </row>
    <row spans="1:3" r="4">
      <c t="s" s="4" r="A4">
        <v>259</v>
      </c>
      <c t="n" s="7" r="B4">
        <v>1199.6</v>
      </c>
    </row>
    <row spans="1:3" r="5">
      <c t="s" s="4" r="A5">
        <v>260</v>
      </c>
      <c t="n" s="7" r="C5">
        <v>-485.5</v>
      </c>
    </row>
    <row spans="1:3" r="6">
      <c t="s" s="4" r="A6">
        <v>261</v>
      </c>
      <c t="n" s="8" r="B6">
        <v>12.5</v>
      </c>
    </row>
    <row spans="1:3" r="7">
      <c t="s" s="4" r="A7">
        <v>262</v>
      </c>
      <c t="n" s="8" r="B7">
        <v>9.5</v>
      </c>
    </row>
    <row spans="1:3" r="8">
      <c t="s" s="4" r="A8">
        <v>263</v>
      </c>
      <c t="n" s="8" r="B8">
        <v>736.1</v>
      </c>
      <c t="n" s="8" r="C8">
        <v>714.1</v>
      </c>
    </row>
    <row spans="1:3" r="9">
      <c t="s" s="4" r="A9">
        <v>264</v>
      </c>
    </row>
    <row spans="1:3" r="10">
      <c t="s" s="3" r="A10">
        <v>258</v>
      </c>
    </row>
    <row spans="1:3" r="11">
      <c t="s" s="4" r="A11">
        <v>259</v>
      </c>
      <c t="n" s="8" r="B11">
        <v>372.8</v>
      </c>
    </row>
    <row spans="1:3" r="12">
      <c t="s" s="4" r="A12">
        <v>260</v>
      </c>
      <c t="n" s="6" r="C12">
        <v>0</v>
      </c>
    </row>
    <row spans="1:3" r="13">
      <c t="s" s="4" r="A13">
        <v>261</v>
      </c>
      <c t="n" s="6" r="B13">
        <v>0</v>
      </c>
    </row>
    <row spans="1:3" r="14">
      <c t="s" s="4" r="A14">
        <v>262</v>
      </c>
      <c t="n" s="8" r="B14">
        <v>0.1</v>
      </c>
    </row>
    <row spans="1:3" r="15">
      <c t="s" s="4" r="A15">
        <v>263</v>
      </c>
      <c t="n" s="8" r="B15">
        <v>372.9</v>
      </c>
      <c t="n" s="8" r="C15">
        <v>372.8</v>
      </c>
    </row>
    <row spans="1:3" r="16">
      <c t="s" s="4" r="A16">
        <v>265</v>
      </c>
    </row>
    <row spans="1:3" r="17">
      <c t="s" s="3" r="A17">
        <v>258</v>
      </c>
    </row>
    <row spans="1:3" r="18">
      <c t="s" s="4" r="A18">
        <v>259</v>
      </c>
      <c t="n" s="8" r="B18">
        <v>733.4</v>
      </c>
    </row>
    <row spans="1:3" r="19">
      <c t="s" s="4" r="A19">
        <v>260</v>
      </c>
      <c t="n" s="8" r="C19">
        <v>-478.6</v>
      </c>
    </row>
    <row spans="1:3" r="20">
      <c t="s" s="4" r="A20">
        <v>261</v>
      </c>
      <c t="n" s="8" r="B20">
        <v>9.300000000000001</v>
      </c>
    </row>
    <row spans="1:3" r="21">
      <c t="s" s="4" r="A21">
        <v>262</v>
      </c>
      <c t="n" s="8" r="B21">
        <v>7.2</v>
      </c>
    </row>
    <row spans="1:3" r="22">
      <c t="s" s="4" r="A22">
        <v>263</v>
      </c>
      <c t="n" s="8" r="B22">
        <v>271.3</v>
      </c>
      <c t="n" s="8" r="C22">
        <v>254.8</v>
      </c>
    </row>
    <row spans="1:3" r="23">
      <c t="s" s="4" r="A23">
        <v>266</v>
      </c>
    </row>
    <row spans="1:3" r="24">
      <c t="s" s="3" r="A24">
        <v>258</v>
      </c>
    </row>
    <row spans="1:3" r="25">
      <c t="s" s="4" r="A25">
        <v>259</v>
      </c>
      <c t="n" s="8" r="B25">
        <v>93.40000000000001</v>
      </c>
    </row>
    <row spans="1:3" r="26">
      <c t="s" s="4" r="A26">
        <v>260</v>
      </c>
      <c t="n" s="8" r="C26">
        <v>-6.9</v>
      </c>
    </row>
    <row spans="1:3" r="27">
      <c t="s" s="4" r="A27">
        <v>261</v>
      </c>
      <c t="n" s="8" r="B27">
        <v>3.2</v>
      </c>
    </row>
    <row spans="1:3" r="28">
      <c t="s" s="4" r="A28">
        <v>262</v>
      </c>
      <c t="n" s="8" r="B28">
        <v>2.2</v>
      </c>
    </row>
    <row spans="1:3" r="29">
      <c t="s" s="4" r="A29">
        <v>263</v>
      </c>
      <c t="n" s="7" r="B29">
        <v>91.90000000000001</v>
      </c>
      <c t="n" s="7" r="C29">
        <v>8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67</v>
      </c>
      <c t="s" s="2" r="B1">
        <v>23</v>
      </c>
      <c t="s" s="2" r="C1">
        <v>1</v>
      </c>
    </row>
    <row spans="1:5" r="2">
      <c t="s" s="2" r="B2">
        <v>24</v>
      </c>
      <c t="s" s="2" r="C2">
        <v>2</v>
      </c>
      <c t="s" s="2" r="D2">
        <v>24</v>
      </c>
      <c t="s" s="2" r="E2">
        <v>56</v>
      </c>
    </row>
    <row spans="1:5" r="3">
      <c t="s" s="3" r="A3">
        <v>268</v>
      </c>
    </row>
    <row spans="1:5" r="4">
      <c t="s" s="4" r="A4">
        <v>269</v>
      </c>
      <c t="n" s="7" r="C4">
        <v>443.5</v>
      </c>
      <c t="n" s="7" r="E4">
        <v>417.9</v>
      </c>
    </row>
    <row spans="1:5" r="5">
      <c t="s" s="4" r="A5">
        <v>270</v>
      </c>
      <c t="n" s="8" r="C5">
        <v>-126.2</v>
      </c>
      <c t="n" s="8" r="E5">
        <v>-107.6</v>
      </c>
    </row>
    <row spans="1:5" r="6">
      <c t="s" s="4" r="A6">
        <v>271</v>
      </c>
      <c t="n" s="8" r="C6">
        <v>317.3</v>
      </c>
      <c t="n" s="8" r="E6">
        <v>310.3</v>
      </c>
    </row>
    <row spans="1:5" r="7">
      <c t="s" s="4" r="A7">
        <v>272</v>
      </c>
      <c t="n" s="8" r="C7">
        <v>516.2</v>
      </c>
      <c t="n" s="6" r="E7">
        <v>480</v>
      </c>
    </row>
    <row spans="1:5" r="8">
      <c t="s" s="4" r="A8">
        <v>65</v>
      </c>
      <c t="n" s="6" r="C8">
        <v>390</v>
      </c>
      <c t="n" s="8" r="E8">
        <v>372.4</v>
      </c>
    </row>
    <row spans="1:5" r="9">
      <c t="s" s="4" r="A9">
        <v>273</v>
      </c>
      <c t="n" s="7" r="B9">
        <v>2.5</v>
      </c>
      <c t="n" s="8" r="C9">
        <v>15.5</v>
      </c>
      <c t="n" s="7" r="D9">
        <v>6.6</v>
      </c>
    </row>
    <row spans="1:5" r="10">
      <c t="s" s="3" r="A10">
        <v>274</v>
      </c>
    </row>
    <row spans="1:5" r="11">
      <c t="n" s="6" r="A11">
        <v>2016</v>
      </c>
      <c t="n" s="8" r="C11">
        <v>19.8</v>
      </c>
    </row>
    <row spans="1:5" r="12">
      <c t="n" s="6" r="A12">
        <v>2017</v>
      </c>
      <c t="n" s="6" r="C12">
        <v>20</v>
      </c>
    </row>
    <row spans="1:5" r="13">
      <c t="n" s="6" r="A13">
        <v>2018</v>
      </c>
      <c t="n" s="8" r="C13">
        <v>19.9</v>
      </c>
    </row>
    <row spans="1:5" r="14">
      <c t="n" s="6" r="A14">
        <v>2019</v>
      </c>
      <c t="n" s="8" r="C14">
        <v>19.9</v>
      </c>
    </row>
    <row spans="1:5" r="15">
      <c t="n" s="6" r="A15">
        <v>2020</v>
      </c>
      <c t="n" s="8" r="C15">
        <v>19.9</v>
      </c>
    </row>
    <row spans="1:5" r="16">
      <c t="s" s="4" r="A16">
        <v>275</v>
      </c>
    </row>
    <row spans="1:5" r="17">
      <c t="s" s="3" r="A17">
        <v>268</v>
      </c>
    </row>
    <row spans="1:5" r="18">
      <c t="s" s="4" r="A18">
        <v>276</v>
      </c>
      <c t="n" s="8" r="C18">
        <v>72.7</v>
      </c>
      <c t="n" s="8" r="E18">
        <v>62.1</v>
      </c>
    </row>
    <row spans="1:5" r="19">
      <c t="s" s="4" r="A19">
        <v>277</v>
      </c>
    </row>
    <row spans="1:5" r="20">
      <c t="s" s="3" r="A20">
        <v>268</v>
      </c>
    </row>
    <row spans="1:5" r="21">
      <c t="s" s="4" r="A21">
        <v>269</v>
      </c>
      <c t="n" s="8" r="C21">
        <v>50.4</v>
      </c>
      <c t="n" s="6" r="E21">
        <v>49</v>
      </c>
    </row>
    <row spans="1:5" r="22">
      <c t="s" s="4" r="A22">
        <v>270</v>
      </c>
      <c t="n" s="8" r="C22">
        <v>-25.6</v>
      </c>
      <c t="n" s="8" r="E22">
        <v>-23.1</v>
      </c>
    </row>
    <row spans="1:5" r="23">
      <c t="s" s="4" r="A23">
        <v>271</v>
      </c>
      <c t="n" s="8" r="C23">
        <v>24.8</v>
      </c>
      <c t="n" s="8" r="E23">
        <v>25.9</v>
      </c>
    </row>
    <row spans="1:5" r="24">
      <c t="s" s="4" r="A24">
        <v>278</v>
      </c>
    </row>
    <row spans="1:5" r="25">
      <c t="s" s="3" r="A25">
        <v>268</v>
      </c>
    </row>
    <row spans="1:5" r="26">
      <c t="s" s="4" r="A26">
        <v>269</v>
      </c>
      <c t="n" s="8" r="C26">
        <v>296.6</v>
      </c>
      <c t="n" s="8" r="E26">
        <v>278.7</v>
      </c>
    </row>
    <row spans="1:5" r="27">
      <c t="s" s="4" r="A27">
        <v>270</v>
      </c>
      <c t="n" s="8" r="C27">
        <v>-51.8</v>
      </c>
      <c t="n" s="8" r="E27">
        <v>-40.2</v>
      </c>
    </row>
    <row spans="1:5" r="28">
      <c t="s" s="4" r="A28">
        <v>271</v>
      </c>
      <c t="n" s="8" r="C28">
        <v>244.8</v>
      </c>
      <c t="n" s="8" r="E28">
        <v>238.5</v>
      </c>
    </row>
    <row spans="1:5" r="29">
      <c t="s" s="4" r="A29">
        <v>275</v>
      </c>
    </row>
    <row spans="1:5" r="30">
      <c t="s" s="3" r="A30">
        <v>268</v>
      </c>
    </row>
    <row spans="1:5" r="31">
      <c t="s" s="4" r="A31">
        <v>269</v>
      </c>
      <c t="n" s="8" r="C31">
        <v>83.90000000000001</v>
      </c>
      <c t="n" s="8" r="E31">
        <v>81.2</v>
      </c>
    </row>
    <row spans="1:5" r="32">
      <c t="s" s="4" r="A32">
        <v>270</v>
      </c>
      <c t="n" s="8" r="C32">
        <v>-39.1</v>
      </c>
      <c t="n" s="8" r="E32">
        <v>-35.3</v>
      </c>
    </row>
    <row spans="1:5" r="33">
      <c t="s" s="4" r="A33">
        <v>271</v>
      </c>
      <c t="n" s="8" r="C33">
        <v>44.8</v>
      </c>
      <c t="n" s="8" r="E33">
        <v>45.9</v>
      </c>
    </row>
    <row spans="1:5" r="34">
      <c t="s" s="4" r="A34">
        <v>279</v>
      </c>
    </row>
    <row spans="1:5" r="35">
      <c t="s" s="3" r="A35">
        <v>268</v>
      </c>
    </row>
    <row spans="1:5" r="36">
      <c t="s" s="4" r="A36">
        <v>269</v>
      </c>
      <c t="n" s="8" r="C36">
        <v>12.6</v>
      </c>
      <c t="n" s="6" r="E36">
        <v>9</v>
      </c>
    </row>
    <row spans="1:5" r="37">
      <c t="s" s="4" r="A37">
        <v>270</v>
      </c>
      <c t="n" s="8" r="C37">
        <v>-9.699999999999999</v>
      </c>
      <c t="n" s="6" r="E37">
        <v>-9</v>
      </c>
    </row>
    <row spans="1:5" r="38">
      <c t="s" s="4" r="A38">
        <v>271</v>
      </c>
      <c t="n" s="7" r="C38">
        <v>2.9</v>
      </c>
      <c t="n" s="9" r="E38">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23</v>
      </c>
      <c t="s" s="2" r="D1">
        <v>1</v>
      </c>
    </row>
    <row spans="1:5" r="2">
      <c t="s" s="2" r="B2">
        <v>2</v>
      </c>
      <c t="s" s="2" r="C2">
        <v>24</v>
      </c>
      <c t="s" s="2" r="D2">
        <v>2</v>
      </c>
      <c t="s" s="2" r="E2">
        <v>24</v>
      </c>
    </row>
    <row spans="1:5" r="3">
      <c t="s" s="3" r="A3">
        <v>281</v>
      </c>
    </row>
    <row spans="1:5" r="4">
      <c t="s" s="4" r="A4">
        <v>282</v>
      </c>
      <c t="n" s="7" r="D4">
        <v>31.4</v>
      </c>
      <c t="n" s="7" r="E4">
        <v>511.3</v>
      </c>
    </row>
    <row spans="1:5" r="5">
      <c t="s" s="4" r="A5">
        <v>283</v>
      </c>
      <c t="n" s="7" r="C5">
        <v>565.7</v>
      </c>
      <c t="n" s="8" r="E5">
        <v>1624.8</v>
      </c>
    </row>
    <row spans="1:5" r="6">
      <c t="s" s="4" r="A6">
        <v>284</v>
      </c>
      <c t="n" s="7" r="C6">
        <v>-21.7</v>
      </c>
      <c t="n" s="7" r="E6">
        <v>86.3</v>
      </c>
    </row>
    <row spans="1:5" r="7">
      <c t="s" s="4" r="A7">
        <v>285</v>
      </c>
      <c t="n" s="10" r="C7">
        <v>-0.23</v>
      </c>
      <c t="n" s="10" r="E7">
        <v>0.9</v>
      </c>
    </row>
    <row spans="1:5" r="8">
      <c t="s" s="4" r="A8">
        <v>286</v>
      </c>
      <c t="n" s="10" r="C8">
        <v>-0.23</v>
      </c>
      <c t="n" s="10" r="E8">
        <v>0.89</v>
      </c>
    </row>
    <row spans="1:5" r="9">
      <c t="s" s="4" r="A9">
        <v>287</v>
      </c>
      <c t="n" s="7" r="B9">
        <v>51.2</v>
      </c>
      <c t="n" s="7" r="C9">
        <v>23.7</v>
      </c>
      <c t="n" s="8" r="D9">
        <v>143.9</v>
      </c>
      <c t="n" s="9" r="E9">
        <v>30</v>
      </c>
    </row>
    <row spans="1:5" r="10">
      <c t="s" s="4" r="A10">
        <v>288</v>
      </c>
      <c t="n" s="8" r="B10">
        <v>3.1</v>
      </c>
      <c t="n" s="8" r="C10">
        <v>2.6</v>
      </c>
      <c t="n" s="8" r="D10">
        <v>13.2</v>
      </c>
      <c t="n" s="8" r="E10">
        <v>3.3</v>
      </c>
    </row>
    <row spans="1:5" r="11">
      <c t="s" s="4" r="A11">
        <v>289</v>
      </c>
    </row>
    <row spans="1:5" r="12">
      <c t="s" s="3" r="A12">
        <v>281</v>
      </c>
    </row>
    <row spans="1:5" r="13">
      <c t="s" s="4" r="A13">
        <v>290</v>
      </c>
      <c t="n" s="8" r="B13">
        <v>23.3</v>
      </c>
      <c t="n" s="8" r="D13">
        <v>23.3</v>
      </c>
    </row>
    <row spans="1:5" r="14">
      <c t="s" s="4" r="A14">
        <v>291</v>
      </c>
      <c t="n" s="8" r="B14">
        <v>34.8</v>
      </c>
      <c t="n" s="8" r="D14">
        <v>34.8</v>
      </c>
    </row>
    <row spans="1:5" r="15">
      <c t="s" s="4" r="A15">
        <v>292</v>
      </c>
      <c t="n" s="8" r="B15">
        <v>4.2</v>
      </c>
      <c t="n" s="8" r="D15">
        <v>4.2</v>
      </c>
    </row>
    <row spans="1:5" r="16">
      <c t="s" s="4" r="A16">
        <v>293</v>
      </c>
      <c t="n" s="8" r="B16">
        <v>27.2</v>
      </c>
      <c t="n" s="8" r="D16">
        <v>27.2</v>
      </c>
    </row>
    <row spans="1:5" r="17">
      <c t="s" s="4" r="A17">
        <v>294</v>
      </c>
      <c t="n" s="8" r="B17">
        <v>257.5</v>
      </c>
      <c t="n" s="8" r="D17">
        <v>257.5</v>
      </c>
    </row>
    <row spans="1:5" r="18">
      <c t="s" s="4" r="A18">
        <v>295</v>
      </c>
      <c t="n" s="8" r="B18">
        <v>273.8</v>
      </c>
      <c t="n" s="8" r="D18">
        <v>273.8</v>
      </c>
    </row>
    <row spans="1:5" r="19">
      <c t="s" s="4" r="A19">
        <v>296</v>
      </c>
      <c t="n" s="8" r="B19">
        <v>12.5</v>
      </c>
      <c t="n" s="8" r="D19">
        <v>12.5</v>
      </c>
    </row>
    <row spans="1:5" r="20">
      <c t="s" s="4" r="A20">
        <v>297</v>
      </c>
      <c t="n" s="8" r="B20">
        <v>-12.2</v>
      </c>
      <c t="n" s="8" r="D20">
        <v>-12.2</v>
      </c>
    </row>
    <row spans="1:5" r="21">
      <c t="s" s="4" r="A21">
        <v>298</v>
      </c>
      <c t="n" s="8" r="B21">
        <v>-30.1</v>
      </c>
      <c t="n" s="8" r="D21">
        <v>-30.1</v>
      </c>
    </row>
    <row spans="1:5" r="22">
      <c t="s" s="4" r="A22">
        <v>299</v>
      </c>
      <c t="n" s="7" r="B22">
        <v>-79.7</v>
      </c>
      <c t="n" s="8" r="D22">
        <v>-79.7</v>
      </c>
    </row>
    <row spans="1:5" r="23">
      <c t="s" s="4" r="A23">
        <v>282</v>
      </c>
      <c t="n" s="7" r="D23">
        <v>511.3</v>
      </c>
    </row>
    <row spans="1:5" r="24">
      <c t="s" s="4" r="A24">
        <v>300</v>
      </c>
      <c t="n" s="7" r="C24">
        <v>5.1</v>
      </c>
      <c t="n" s="7" r="E24">
        <v>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23</v>
      </c>
      <c t="s" s="2" r="D1">
        <v>1</v>
      </c>
    </row>
    <row spans="1:5" r="2">
      <c t="s" s="2" r="B2">
        <v>2</v>
      </c>
      <c t="s" s="2" r="C2">
        <v>24</v>
      </c>
      <c t="s" s="2" r="D2">
        <v>2</v>
      </c>
      <c t="s" s="2" r="E2">
        <v>24</v>
      </c>
    </row>
    <row spans="1:5" r="3">
      <c t="s" s="3" r="A3">
        <v>302</v>
      </c>
    </row>
    <row spans="1:5" r="4">
      <c t="s" s="4" r="A4">
        <v>31</v>
      </c>
      <c t="n" s="7" r="B4">
        <v>-84.40000000000001</v>
      </c>
      <c t="n" s="7" r="C4">
        <v>-106.7</v>
      </c>
      <c t="n" s="7" r="D4">
        <v>-84.40000000000001</v>
      </c>
      <c t="n" s="7" r="E4">
        <v>-106.7</v>
      </c>
    </row>
    <row spans="1:5" r="5">
      <c t="s" s="4" r="A5">
        <v>303</v>
      </c>
    </row>
    <row spans="1:5" r="6">
      <c t="s" s="3" r="A6">
        <v>302</v>
      </c>
    </row>
    <row spans="1:5" r="7">
      <c t="s" s="4" r="A7">
        <v>304</v>
      </c>
      <c t="n" s="8" r="B7">
        <v>85.90000000000001</v>
      </c>
      <c t="n" s="8" r="D7">
        <v>85.90000000000001</v>
      </c>
    </row>
    <row spans="1:5" r="8">
      <c t="s" s="4" r="A8">
        <v>305</v>
      </c>
      <c t="n" s="8" r="D8">
        <v>8.300000000000001</v>
      </c>
    </row>
    <row spans="1:5" r="9">
      <c t="s" s="4" r="A9">
        <v>306</v>
      </c>
      <c t="n" s="6" r="B9">
        <v>3</v>
      </c>
      <c t="n" s="6" r="D9">
        <v>3</v>
      </c>
    </row>
    <row spans="1:5" r="10">
      <c t="s" s="4" r="A10">
        <v>31</v>
      </c>
      <c t="n" s="8" r="B10">
        <v>84.40000000000001</v>
      </c>
      <c t="n" s="8" r="C10">
        <v>80.59999999999999</v>
      </c>
    </row>
    <row spans="1:5" r="11">
      <c t="s" s="4" r="A11">
        <v>307</v>
      </c>
      <c t="n" s="7" r="B11">
        <v>4.5</v>
      </c>
      <c t="n" s="7" r="D11">
        <v>4.5</v>
      </c>
    </row>
    <row spans="1:5" r="12">
      <c t="s" s="4" r="A12">
        <v>308</v>
      </c>
    </row>
    <row spans="1:5" r="13">
      <c t="s" s="3" r="A13">
        <v>302</v>
      </c>
    </row>
    <row spans="1:5" r="14">
      <c t="s" s="4" r="A14">
        <v>31</v>
      </c>
      <c t="n" s="7" r="C14">
        <v>2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23</v>
      </c>
      <c t="s" s="2" r="D1">
        <v>1</v>
      </c>
    </row>
    <row spans="1:5" r="2">
      <c t="s" s="2" r="B2">
        <v>2</v>
      </c>
      <c t="s" s="2" r="C2">
        <v>24</v>
      </c>
      <c t="s" s="2" r="D2">
        <v>2</v>
      </c>
      <c t="s" s="2" r="E2">
        <v>24</v>
      </c>
    </row>
    <row spans="1:5" r="3">
      <c t="s" s="3" r="A3">
        <v>310</v>
      </c>
    </row>
    <row spans="1:5" r="4">
      <c t="s" s="4" r="A4">
        <v>31</v>
      </c>
      <c t="n" s="7" r="B4">
        <v>-84.40000000000001</v>
      </c>
      <c t="n" s="7" r="C4">
        <v>-106.7</v>
      </c>
      <c t="n" s="7" r="D4">
        <v>-84.40000000000001</v>
      </c>
      <c t="n" s="7" r="E4">
        <v>-106.7</v>
      </c>
    </row>
    <row spans="1:5" r="5">
      <c t="s" s="4" r="A5">
        <v>308</v>
      </c>
    </row>
    <row spans="1:5" r="6">
      <c t="s" s="3" r="A6">
        <v>310</v>
      </c>
    </row>
    <row spans="1:5" r="7">
      <c t="s" s="4" r="A7">
        <v>31</v>
      </c>
      <c t="n" s="8" r="C7">
        <v>26.1</v>
      </c>
    </row>
    <row spans="1:5" r="8">
      <c t="s" s="4" r="A8">
        <v>303</v>
      </c>
    </row>
    <row spans="1:5" r="9">
      <c t="s" s="3" r="A9">
        <v>310</v>
      </c>
    </row>
    <row spans="1:5" r="10">
      <c t="s" s="4" r="A10">
        <v>31</v>
      </c>
      <c t="n" s="8" r="B10">
        <v>84.40000000000001</v>
      </c>
      <c t="n" s="8" r="C10">
        <v>80.59999999999999</v>
      </c>
    </row>
    <row spans="1:5" r="11">
      <c t="s" s="4" r="A11">
        <v>311</v>
      </c>
      <c t="n" s="6" r="D11">
        <v>75</v>
      </c>
    </row>
    <row spans="1:5" r="12">
      <c t="s" s="4" r="A12">
        <v>312</v>
      </c>
      <c t="n" s="7" r="B12">
        <v>81.40000000000001</v>
      </c>
      <c t="n" s="7" r="C12">
        <v>84.40000000000001</v>
      </c>
      <c t="n" s="7" r="D12">
        <v>84.4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56</v>
      </c>
    </row>
    <row spans="1:3" r="2">
      <c t="s" s="3" r="A2">
        <v>314</v>
      </c>
    </row>
    <row spans="1:3" r="3">
      <c t="s" s="4" r="A3">
        <v>315</v>
      </c>
      <c t="n" s="7" r="B3">
        <v>-19.3</v>
      </c>
      <c t="n" s="7" r="C3">
        <v>-22.3</v>
      </c>
    </row>
    <row spans="1:3" r="4">
      <c t="s" s="4" r="A4">
        <v>316</v>
      </c>
      <c t="n" s="8" r="B4">
        <v>1473.6</v>
      </c>
      <c t="n" s="8" r="C4">
        <v>1523.1</v>
      </c>
    </row>
    <row spans="1:3" r="5">
      <c t="s" s="4" r="A5">
        <v>317</v>
      </c>
      <c t="n" s="8" r="B5">
        <v>47.2</v>
      </c>
      <c t="n" s="8" r="C5">
        <v>65.59999999999999</v>
      </c>
    </row>
    <row spans="1:3" r="6">
      <c t="s" s="4" r="A6">
        <v>73</v>
      </c>
      <c t="n" s="8" r="B6">
        <v>1426.4</v>
      </c>
      <c t="n" s="8" r="C6">
        <v>1457.5</v>
      </c>
    </row>
    <row spans="1:3" r="7">
      <c t="s" s="4" r="A7">
        <v>318</v>
      </c>
    </row>
    <row spans="1:3" r="8">
      <c t="s" s="3" r="A8">
        <v>314</v>
      </c>
    </row>
    <row spans="1:3" r="9">
      <c t="s" s="4" r="A9">
        <v>319</v>
      </c>
      <c t="n" s="6" r="B9">
        <v>300</v>
      </c>
    </row>
    <row spans="1:3" r="10">
      <c t="s" s="4" r="A10">
        <v>320</v>
      </c>
    </row>
    <row spans="1:3" r="11">
      <c t="s" s="3" r="A11">
        <v>314</v>
      </c>
    </row>
    <row spans="1:3" r="12">
      <c t="s" s="4" r="A12">
        <v>321</v>
      </c>
      <c t="n" s="8" r="B12">
        <v>938.4</v>
      </c>
    </row>
    <row spans="1:3" r="13">
      <c t="s" s="4" r="A13">
        <v>322</v>
      </c>
    </row>
    <row spans="1:3" r="14">
      <c t="s" s="3" r="A14">
        <v>314</v>
      </c>
    </row>
    <row spans="1:3" r="15">
      <c t="s" s="4" r="A15">
        <v>321</v>
      </c>
      <c t="n" s="8" r="B15">
        <v>891.5</v>
      </c>
      <c t="n" s="8" r="C15">
        <v>926.7</v>
      </c>
    </row>
    <row spans="1:3" r="16">
      <c t="s" s="4" r="A16">
        <v>323</v>
      </c>
    </row>
    <row spans="1:3" r="17">
      <c t="s" s="3" r="A17">
        <v>314</v>
      </c>
    </row>
    <row spans="1:3" r="18">
      <c t="s" s="4" r="A18">
        <v>319</v>
      </c>
      <c t="n" s="6" r="C18">
        <v>300</v>
      </c>
    </row>
    <row spans="1:3" r="19">
      <c t="s" s="4" r="A19">
        <v>324</v>
      </c>
    </row>
    <row spans="1:3" r="20">
      <c t="s" s="3" r="A20">
        <v>314</v>
      </c>
    </row>
    <row spans="1:3" r="21">
      <c t="s" s="4" r="A21">
        <v>321</v>
      </c>
      <c t="n" s="9" r="B21">
        <v>300</v>
      </c>
      <c t="n" s="6" r="C21">
        <v>300</v>
      </c>
    </row>
    <row spans="1:3" r="22">
      <c t="s" s="4" r="A22">
        <v>325</v>
      </c>
      <c t="s" s="4" r="B22">
        <v>326</v>
      </c>
    </row>
    <row spans="1:3" r="23">
      <c t="s" s="4" r="A23">
        <v>327</v>
      </c>
    </row>
    <row spans="1:3" r="24">
      <c t="s" s="3" r="A24">
        <v>314</v>
      </c>
    </row>
    <row spans="1:3" r="25">
      <c t="s" s="4" r="A25">
        <v>321</v>
      </c>
      <c t="n" s="7" r="B25">
        <v>1.4</v>
      </c>
      <c t="n" s="7" r="C25">
        <v>18.7</v>
      </c>
    </row>
    <row spans="1:3" r="26">
      <c t="s" s="4" r="A26">
        <v>325</v>
      </c>
      <c t="s" s="4" r="B26">
        <v>3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9</v>
      </c>
      <c t="s" s="2" r="B1">
        <v>1</v>
      </c>
    </row>
    <row spans="1:4" r="2">
      <c t="s" s="2" r="B2">
        <v>2</v>
      </c>
      <c t="s" s="2" r="C2">
        <v>24</v>
      </c>
      <c t="s" s="2" r="D2">
        <v>56</v>
      </c>
    </row>
    <row spans="1:4" r="3">
      <c t="s" s="3" r="A3">
        <v>314</v>
      </c>
    </row>
    <row spans="1:4" r="4">
      <c t="s" s="4" r="A4">
        <v>330</v>
      </c>
      <c t="n" s="9" r="B4">
        <v>53600000</v>
      </c>
      <c t="n" s="9" r="C4">
        <v>24400000</v>
      </c>
    </row>
    <row spans="1:4" r="5">
      <c t="s" s="4" r="A5">
        <v>320</v>
      </c>
    </row>
    <row spans="1:4" r="6">
      <c t="s" s="3" r="A6">
        <v>314</v>
      </c>
    </row>
    <row spans="1:4" r="7">
      <c t="s" s="4" r="A7">
        <v>73</v>
      </c>
      <c t="n" s="6" r="B7">
        <v>938400000</v>
      </c>
    </row>
    <row spans="1:4" r="8">
      <c t="s" s="4" r="A8">
        <v>331</v>
      </c>
    </row>
    <row spans="1:4" r="9">
      <c t="s" s="3" r="A9">
        <v>314</v>
      </c>
    </row>
    <row spans="1:4" r="10">
      <c t="s" s="4" r="A10">
        <v>332</v>
      </c>
      <c t="n" s="6" r="B10">
        <v>18500000</v>
      </c>
    </row>
    <row spans="1:4" r="11">
      <c t="s" s="4" r="A11">
        <v>333</v>
      </c>
    </row>
    <row spans="1:4" r="12">
      <c t="s" s="3" r="A12">
        <v>314</v>
      </c>
    </row>
    <row spans="1:4" r="13">
      <c t="s" s="4" r="A13">
        <v>334</v>
      </c>
      <c t="n" s="9" r="B13">
        <v>500000000</v>
      </c>
    </row>
    <row spans="1:4" r="14">
      <c t="s" s="4" r="A14">
        <v>335</v>
      </c>
    </row>
    <row spans="1:4" r="15">
      <c t="s" s="3" r="A15">
        <v>314</v>
      </c>
    </row>
    <row spans="1:4" r="16">
      <c t="s" s="4" r="A16">
        <v>336</v>
      </c>
      <c t="s" s="4" r="B16">
        <v>337</v>
      </c>
    </row>
    <row spans="1:4" r="17">
      <c t="s" s="4" r="A17">
        <v>338</v>
      </c>
      <c t="n" s="9" r="B17">
        <v>938400000</v>
      </c>
    </row>
    <row spans="1:4" r="18">
      <c t="s" s="4" r="A18">
        <v>330</v>
      </c>
      <c t="n" s="6" r="B18">
        <v>35200000</v>
      </c>
    </row>
    <row spans="1:4" r="19">
      <c t="s" s="4" r="A19">
        <v>339</v>
      </c>
    </row>
    <row spans="1:4" r="20">
      <c t="s" s="3" r="A20">
        <v>314</v>
      </c>
    </row>
    <row spans="1:4" r="21">
      <c t="s" s="4" r="A21">
        <v>73</v>
      </c>
      <c t="n" s="9" r="B21">
        <v>891500000</v>
      </c>
      <c t="n" s="9" r="D21">
        <v>926700000</v>
      </c>
    </row>
    <row spans="1:4" r="22">
      <c t="s" s="4" r="A22">
        <v>340</v>
      </c>
    </row>
    <row spans="1:4" r="23">
      <c t="s" s="3" r="A23">
        <v>314</v>
      </c>
    </row>
    <row spans="1:4" r="24">
      <c t="s" s="4" r="A24">
        <v>341</v>
      </c>
      <c t="s" s="4" r="B24">
        <v>342</v>
      </c>
    </row>
    <row spans="1:4" r="25">
      <c t="s" s="4" r="A25">
        <v>343</v>
      </c>
      <c t="s" s="4" r="B25">
        <v>342</v>
      </c>
    </row>
    <row spans="1:4" r="26">
      <c t="s" s="4" r="A26">
        <v>344</v>
      </c>
      <c t="s" s="4" r="B26">
        <v>345</v>
      </c>
    </row>
    <row spans="1:4" r="27">
      <c t="s" s="4" r="A27">
        <v>346</v>
      </c>
    </row>
    <row spans="1:4" r="28">
      <c t="s" s="3" r="A28">
        <v>314</v>
      </c>
    </row>
    <row spans="1:4" r="29">
      <c t="s" s="4" r="A29">
        <v>336</v>
      </c>
      <c t="s" s="4" r="B29">
        <v>326</v>
      </c>
    </row>
    <row spans="1:4" r="30">
      <c t="s" s="4" r="A30">
        <v>338</v>
      </c>
      <c t="n" s="9" r="B30">
        <v>300000000</v>
      </c>
    </row>
    <row spans="1:4" r="31">
      <c t="s" s="4" r="A31">
        <v>325</v>
      </c>
      <c t="s" s="4" r="B31">
        <v>326</v>
      </c>
    </row>
    <row spans="1:4" r="32">
      <c t="s" s="4" r="A32">
        <v>73</v>
      </c>
      <c t="n" s="9" r="B32">
        <v>300000000</v>
      </c>
      <c t="n" s="6" r="D32">
        <v>300000000</v>
      </c>
    </row>
    <row spans="1:4" r="33">
      <c t="s" s="4" r="A33">
        <v>347</v>
      </c>
    </row>
    <row spans="1:4" r="34">
      <c t="s" s="3" r="A34">
        <v>314</v>
      </c>
    </row>
    <row spans="1:4" r="35">
      <c t="s" s="4" r="A35">
        <v>336</v>
      </c>
      <c t="s" s="4" r="B35">
        <v>348</v>
      </c>
    </row>
    <row spans="1:4" r="36">
      <c t="s" s="4" r="A36">
        <v>338</v>
      </c>
      <c t="n" s="9" r="B36">
        <v>300000000</v>
      </c>
    </row>
    <row spans="1:4" r="37">
      <c t="s" s="4" r="A37">
        <v>325</v>
      </c>
      <c t="s" s="4" r="B37">
        <v>328</v>
      </c>
    </row>
    <row spans="1:4" r="38">
      <c t="s" s="4" r="A38">
        <v>73</v>
      </c>
      <c t="n" s="9" r="B38">
        <v>1400000</v>
      </c>
      <c t="n" s="9" r="D38">
        <v>18700000</v>
      </c>
    </row>
    <row spans="1:4" r="39">
      <c t="s" s="4" r="A39">
        <v>349</v>
      </c>
    </row>
    <row spans="1:4" r="40">
      <c t="s" s="3" r="A40">
        <v>314</v>
      </c>
    </row>
    <row spans="1:4" r="41">
      <c t="s" s="4" r="A41">
        <v>338</v>
      </c>
      <c t="n" s="6" r="B41">
        <v>300000000</v>
      </c>
    </row>
    <row spans="1:4" r="42">
      <c t="s" s="4" r="A42">
        <v>350</v>
      </c>
    </row>
    <row spans="1:4" r="43">
      <c t="s" s="3" r="A43">
        <v>314</v>
      </c>
    </row>
    <row spans="1:4" r="44">
      <c t="s" s="4" r="A44">
        <v>351</v>
      </c>
      <c t="n" s="6" r="B44">
        <v>275000000</v>
      </c>
    </row>
    <row spans="1:4" r="45">
      <c t="s" s="4" r="A45">
        <v>352</v>
      </c>
    </row>
    <row spans="1:4" r="46">
      <c t="s" s="3" r="A46">
        <v>314</v>
      </c>
    </row>
    <row spans="1:4" r="47">
      <c t="s" s="4" r="A47">
        <v>351</v>
      </c>
      <c t="n" s="9" r="B47">
        <v>25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3</v>
      </c>
      <c t="s" s="2" r="B1">
        <v>2</v>
      </c>
      <c t="s" s="2" r="C1">
        <v>56</v>
      </c>
      <c t="s" s="2" r="D1">
        <v>24</v>
      </c>
      <c t="s" s="2" r="E1">
        <v>354</v>
      </c>
    </row>
    <row spans="1:5" r="2">
      <c t="s" s="4" r="A2">
        <v>355</v>
      </c>
      <c t="n" s="7" r="B2">
        <v>-216.8</v>
      </c>
      <c t="n" s="7" r="C2">
        <v>-232.2</v>
      </c>
      <c t="n" s="7" r="D2">
        <v>-174.6</v>
      </c>
      <c t="n" s="7" r="E2">
        <v>-148.2</v>
      </c>
    </row>
    <row spans="1:5" r="3">
      <c t="s" s="4" r="A3">
        <v>356</v>
      </c>
      <c t="n" s="6" r="B3">
        <v>1</v>
      </c>
    </row>
    <row spans="1:5" r="4">
      <c t="s" s="4" r="A4">
        <v>357</v>
      </c>
    </row>
    <row spans="1:5" r="5">
      <c t="s" s="4" r="A5">
        <v>355</v>
      </c>
      <c t="n" s="6" r="B5">
        <v>1</v>
      </c>
      <c t="n" s="8" r="C5">
        <v>1.7</v>
      </c>
    </row>
    <row spans="1:5" r="6">
      <c t="s" s="4" r="A6">
        <v>351</v>
      </c>
      <c t="n" s="8" r="B6">
        <v>299.8</v>
      </c>
      <c t="n" s="7" r="C6">
        <v>269.4</v>
      </c>
    </row>
    <row spans="1:5" r="7">
      <c t="s" s="4" r="A7">
        <v>350</v>
      </c>
    </row>
    <row spans="1:5" r="8">
      <c t="s" s="4" r="A8">
        <v>351</v>
      </c>
      <c t="n" s="6" r="B8">
        <v>275</v>
      </c>
    </row>
    <row spans="1:5" r="9">
      <c t="s" s="4" r="A9">
        <v>352</v>
      </c>
    </row>
    <row spans="1:5" r="10">
      <c t="s" s="4" r="A10">
        <v>351</v>
      </c>
      <c t="n" s="6" r="B10">
        <v>25</v>
      </c>
    </row>
    <row spans="1:5" r="11">
      <c t="s" s="4" r="A11">
        <v>349</v>
      </c>
    </row>
    <row spans="1:5" r="12">
      <c t="s" s="4" r="A12">
        <v>355</v>
      </c>
      <c t="n" s="8" r="B12">
        <v>2.2</v>
      </c>
    </row>
    <row spans="1:5" r="13">
      <c t="s" s="4" r="A13">
        <v>338</v>
      </c>
      <c t="n" s="6" r="B13">
        <v>300</v>
      </c>
    </row>
    <row spans="1:5" r="14">
      <c t="s" s="4" r="A14">
        <v>358</v>
      </c>
      <c t="n" s="6" r="B14">
        <v>-1</v>
      </c>
    </row>
    <row spans="1:5" r="15">
      <c t="s" s="4" r="A15">
        <v>359</v>
      </c>
    </row>
    <row spans="1:5" r="16">
      <c t="s" s="4" r="A16">
        <v>351</v>
      </c>
      <c t="n" s="6" r="B16">
        <v>250</v>
      </c>
    </row>
    <row spans="1:5" r="17">
      <c t="s" s="4" r="A17">
        <v>360</v>
      </c>
    </row>
    <row spans="1:5" r="18">
      <c t="s" s="4" r="A18">
        <v>73</v>
      </c>
      <c t="n" s="7" r="B18">
        <v>93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56</v>
      </c>
    </row>
    <row spans="1:3" r="2">
      <c t="s" s="3" r="A2">
        <v>362</v>
      </c>
    </row>
    <row spans="1:3" r="3">
      <c t="s" s="4" r="A3">
        <v>363</v>
      </c>
      <c t="n" s="7" r="B3">
        <v>0.3</v>
      </c>
      <c t="n" s="7" r="C3">
        <v>2.8</v>
      </c>
    </row>
    <row spans="1:3" r="4">
      <c t="s" s="4" r="A4">
        <v>364</v>
      </c>
      <c t="n" s="6" r="B4">
        <v>4</v>
      </c>
      <c t="n" s="8" r="C4">
        <v>5.7</v>
      </c>
    </row>
    <row spans="1:3" r="5">
      <c t="s" s="4" r="A5">
        <v>365</v>
      </c>
    </row>
    <row spans="1:3" r="6">
      <c t="s" s="3" r="A6">
        <v>362</v>
      </c>
    </row>
    <row spans="1:3" r="7">
      <c t="s" s="4" r="A7">
        <v>366</v>
      </c>
      <c t="n" s="8" r="B7">
        <v>0.2</v>
      </c>
      <c t="n" s="8" r="C7">
        <v>1.8</v>
      </c>
    </row>
    <row spans="1:3" r="8">
      <c t="s" s="4" r="A8">
        <v>367</v>
      </c>
      <c t="n" s="8" r="B8">
        <v>0.5</v>
      </c>
      <c t="n" s="6" r="C8">
        <v>0</v>
      </c>
    </row>
    <row spans="1:3" r="9">
      <c t="s" s="4" r="A9">
        <v>351</v>
      </c>
      <c t="n" s="8" r="B9">
        <v>299.8</v>
      </c>
      <c t="n" s="8" r="C9">
        <v>269.4</v>
      </c>
    </row>
    <row spans="1:3" r="10">
      <c t="s" s="4" r="A10">
        <v>368</v>
      </c>
    </row>
    <row spans="1:3" r="11">
      <c t="s" s="3" r="A11">
        <v>362</v>
      </c>
    </row>
    <row spans="1:3" r="12">
      <c t="s" s="4" r="A12">
        <v>369</v>
      </c>
      <c t="n" s="8" r="B12">
        <v>0.1</v>
      </c>
      <c t="n" s="6" r="C12">
        <v>1</v>
      </c>
    </row>
    <row spans="1:3" r="13">
      <c t="s" s="4" r="A13">
        <v>370</v>
      </c>
      <c t="n" s="8" r="B13">
        <v>1.3</v>
      </c>
      <c t="n" s="8" r="C13">
        <v>4.5</v>
      </c>
    </row>
    <row spans="1:3" r="14">
      <c t="s" s="4" r="A14">
        <v>371</v>
      </c>
    </row>
    <row spans="1:3" r="15">
      <c t="s" s="3" r="A15">
        <v>362</v>
      </c>
    </row>
    <row spans="1:3" r="16">
      <c t="s" s="4" r="A16">
        <v>372</v>
      </c>
      <c t="n" s="8" r="B16">
        <v>2.2</v>
      </c>
      <c t="n" s="8" r="C16">
        <v>1.2</v>
      </c>
    </row>
    <row spans="1:3" r="17">
      <c t="s" s="4" r="A17">
        <v>363</v>
      </c>
      <c t="n" s="8" r="B17">
        <v>0.3</v>
      </c>
      <c t="n" s="8" r="C17">
        <v>2.8</v>
      </c>
    </row>
    <row spans="1:3" r="18">
      <c t="s" s="4" r="A18">
        <v>364</v>
      </c>
      <c t="n" s="8" r="B18">
        <v>1.8</v>
      </c>
      <c t="n" s="8" r="C18">
        <v>4.5</v>
      </c>
    </row>
    <row spans="1:3" r="19">
      <c t="s" s="4" r="A19">
        <v>373</v>
      </c>
    </row>
    <row spans="1:3" r="20">
      <c t="s" s="3" r="A20">
        <v>362</v>
      </c>
    </row>
    <row spans="1:3" r="21">
      <c t="s" s="4" r="A21">
        <v>372</v>
      </c>
      <c t="n" s="8" r="B21">
        <v>2.2</v>
      </c>
      <c t="n" s="8" r="C21">
        <v>1.2</v>
      </c>
    </row>
    <row spans="1:3" r="22">
      <c t="s" s="4" r="A22">
        <v>363</v>
      </c>
      <c t="n" s="8" r="B22">
        <v>0.3</v>
      </c>
      <c t="n" s="8" r="C22">
        <v>2.8</v>
      </c>
    </row>
    <row spans="1:3" r="23">
      <c t="s" s="4" r="A23">
        <v>364</v>
      </c>
      <c t="n" s="8" r="B23">
        <v>1.8</v>
      </c>
      <c t="n" s="8" r="C23">
        <v>4.5</v>
      </c>
    </row>
    <row spans="1:3" r="24">
      <c t="s" s="4" r="A24">
        <v>349</v>
      </c>
    </row>
    <row spans="1:3" r="25">
      <c t="s" s="3" r="A25">
        <v>362</v>
      </c>
    </row>
    <row spans="1:3" r="26">
      <c t="s" s="4" r="A26">
        <v>372</v>
      </c>
      <c t="n" s="8" r="B26">
        <v>2.2</v>
      </c>
      <c t="n" s="8" r="C26">
        <v>1.2</v>
      </c>
    </row>
    <row spans="1:3" r="27">
      <c t="s" s="4" r="A27">
        <v>374</v>
      </c>
      <c t="n" s="9" r="B27">
        <v>0</v>
      </c>
      <c t="n" s="9" r="C2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23</v>
      </c>
      <c t="s" s="2" r="D1">
        <v>1</v>
      </c>
    </row>
    <row spans="1:5" r="2">
      <c t="s" s="2" r="B2">
        <v>2</v>
      </c>
      <c t="s" s="2" r="C2">
        <v>24</v>
      </c>
      <c t="s" s="2" r="D2">
        <v>2</v>
      </c>
      <c t="s" s="2" r="E2">
        <v>24</v>
      </c>
    </row>
    <row spans="1:5" r="3">
      <c t="s" s="3" r="A3">
        <v>376</v>
      </c>
    </row>
    <row spans="1:5" r="4">
      <c t="s" s="4" r="A4">
        <v>377</v>
      </c>
      <c t="n" s="9" r="B4">
        <v>4</v>
      </c>
      <c t="n" s="7" r="C4">
        <v>0.4</v>
      </c>
      <c t="n" s="7" r="D4">
        <v>-1.7</v>
      </c>
      <c t="n" s="7" r="E4">
        <v>3.5</v>
      </c>
    </row>
    <row spans="1:5" r="5">
      <c t="s" s="4" r="A5">
        <v>378</v>
      </c>
      <c t="n" s="8" r="B5">
        <v>-1.1</v>
      </c>
      <c t="n" s="8" r="C5">
        <v>0.8</v>
      </c>
      <c t="n" s="8" r="D5">
        <v>4.2</v>
      </c>
      <c t="n" s="8" r="E5">
        <v>5.5</v>
      </c>
    </row>
    <row spans="1:5" r="6">
      <c t="s" s="4" r="A6">
        <v>379</v>
      </c>
    </row>
    <row spans="1:5" r="7">
      <c t="s" s="3" r="A7">
        <v>376</v>
      </c>
    </row>
    <row spans="1:5" r="8">
      <c t="s" s="4" r="A8">
        <v>377</v>
      </c>
      <c t="n" s="8" r="B8">
        <v>1.5</v>
      </c>
      <c t="n" s="8" r="C8">
        <v>1.5</v>
      </c>
      <c t="n" s="8" r="D8">
        <v>-0.7</v>
      </c>
      <c t="n" s="8" r="E8">
        <v>5.7</v>
      </c>
    </row>
    <row spans="1:5" r="9">
      <c t="s" s="4" r="A9">
        <v>349</v>
      </c>
    </row>
    <row spans="1:5" r="10">
      <c t="s" s="3" r="A10">
        <v>376</v>
      </c>
    </row>
    <row spans="1:5" r="11">
      <c t="s" s="4" r="A11">
        <v>377</v>
      </c>
      <c t="n" s="8" r="B11">
        <v>2.5</v>
      </c>
      <c t="n" s="8" r="C11">
        <v>-1.1</v>
      </c>
      <c t="n" s="6" r="D11">
        <v>-1</v>
      </c>
      <c t="n" s="8" r="E11">
        <v>-2.2</v>
      </c>
    </row>
    <row spans="1:5" r="12">
      <c t="s" s="4" r="A12">
        <v>380</v>
      </c>
    </row>
    <row spans="1:5" r="13">
      <c t="s" s="3" r="A13">
        <v>376</v>
      </c>
    </row>
    <row spans="1:5" r="14">
      <c t="s" s="4" r="A14">
        <v>378</v>
      </c>
      <c t="n" s="8" r="B14">
        <v>-1.1</v>
      </c>
      <c t="n" s="8" r="C14">
        <v>0.8</v>
      </c>
      <c t="n" s="8" r="D14">
        <v>4.2</v>
      </c>
      <c t="n" s="8" r="E14">
        <v>5.5</v>
      </c>
    </row>
    <row spans="1:5" r="15">
      <c t="s" s="4" r="A15">
        <v>381</v>
      </c>
    </row>
    <row spans="1:5" r="16">
      <c t="s" s="3" r="A16">
        <v>376</v>
      </c>
    </row>
    <row spans="1:5" r="17">
      <c t="s" s="4" r="A17">
        <v>378</v>
      </c>
      <c t="n" s="9" r="B17">
        <v>0</v>
      </c>
      <c t="n" s="9" r="C17">
        <v>0</v>
      </c>
      <c t="n" s="9" r="D17">
        <v>0</v>
      </c>
      <c t="n" s="9" r="E1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24</v>
      </c>
    </row>
    <row spans="1:3" r="3">
      <c t="s" s="4" r="A3">
        <v>383</v>
      </c>
      <c t="n" s="7" r="B3">
        <v>6.7</v>
      </c>
      <c t="n" s="7" r="C3">
        <v>0.3</v>
      </c>
    </row>
    <row spans="1:3" r="4">
      <c t="s" s="4" r="A4">
        <v>384</v>
      </c>
      <c t="n" s="7" r="B4">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23</v>
      </c>
      <c t="s" s="2" r="D1">
        <v>1</v>
      </c>
    </row>
    <row spans="1:5" r="2">
      <c t="s" s="2" r="B2">
        <v>2</v>
      </c>
      <c t="s" s="2" r="C2">
        <v>24</v>
      </c>
      <c t="s" s="2" r="D2">
        <v>2</v>
      </c>
      <c t="s" s="2" r="E2">
        <v>24</v>
      </c>
    </row>
    <row spans="1:5" r="3">
      <c t="s" s="4" r="A3">
        <v>386</v>
      </c>
      <c t="n" s="9" r="B3">
        <v>0</v>
      </c>
      <c t="n" s="9" r="C3">
        <v>0</v>
      </c>
      <c t="n" s="9" r="D3">
        <v>0</v>
      </c>
      <c t="n" s="7" r="E3">
        <v>-0.6</v>
      </c>
    </row>
    <row spans="1:5" r="4">
      <c t="s" s="4" r="A4">
        <v>387</v>
      </c>
      <c t="n" s="8" r="B4">
        <v>3.2</v>
      </c>
      <c t="n" s="8" r="C4">
        <v>3.9</v>
      </c>
      <c t="n" s="8" r="D4">
        <v>10.8</v>
      </c>
      <c t="n" s="8" r="E4">
        <v>11.7</v>
      </c>
    </row>
    <row spans="1:5" r="5">
      <c t="s" s="4" r="A5">
        <v>388</v>
      </c>
    </row>
    <row spans="1:5" r="6">
      <c t="s" s="4" r="A6">
        <v>389</v>
      </c>
      <c t="n" s="8" r="B6">
        <v>2.6</v>
      </c>
      <c t="n" s="8" r="C6">
        <v>2.7</v>
      </c>
      <c t="n" s="8" r="D6">
        <v>7.3</v>
      </c>
      <c t="n" s="8" r="E6">
        <v>7.4</v>
      </c>
    </row>
    <row spans="1:5" r="7">
      <c t="s" s="4" r="A7">
        <v>390</v>
      </c>
      <c t="n" s="8" r="B7">
        <v>2.6</v>
      </c>
      <c t="n" s="8" r="C7">
        <v>2.7</v>
      </c>
      <c t="n" s="8" r="D7">
        <v>7.6</v>
      </c>
      <c t="n" s="8" r="E7">
        <v>8.199999999999999</v>
      </c>
    </row>
    <row spans="1:5" r="8">
      <c t="s" s="4" r="A8">
        <v>391</v>
      </c>
      <c t="n" s="8" r="B8">
        <v>-2.6</v>
      </c>
      <c t="n" s="8" r="C8">
        <v>-2.8</v>
      </c>
      <c t="n" s="8" r="D8">
        <v>-7.7</v>
      </c>
      <c t="n" s="8" r="E8">
        <v>-8.5</v>
      </c>
    </row>
    <row spans="1:5" r="9">
      <c t="s" s="4" r="A9">
        <v>392</v>
      </c>
      <c t="n" s="8" r="B9">
        <v>0.2</v>
      </c>
      <c t="n" s="8" r="C9">
        <v>0.1</v>
      </c>
      <c t="n" s="8" r="D9">
        <v>0.5</v>
      </c>
      <c t="n" s="8" r="E9">
        <v>0.5</v>
      </c>
    </row>
    <row spans="1:5" r="10">
      <c t="s" s="4" r="A10">
        <v>393</v>
      </c>
      <c t="n" s="8" r="B10">
        <v>0.4</v>
      </c>
      <c t="n" s="8" r="C10">
        <v>1.2</v>
      </c>
      <c t="n" s="8" r="D10">
        <v>3.1</v>
      </c>
      <c t="n" s="8" r="E10">
        <v>3.5</v>
      </c>
    </row>
    <row spans="1:5" r="11">
      <c t="s" s="4" r="A11">
        <v>394</v>
      </c>
      <c t="n" s="8" r="B11">
        <v>3.2</v>
      </c>
      <c t="n" s="8" r="C11">
        <v>3.9</v>
      </c>
      <c t="n" s="8" r="D11">
        <v>10.8</v>
      </c>
      <c t="n" s="8" r="E11">
        <v>11.1</v>
      </c>
    </row>
    <row spans="1:5" r="12">
      <c t="s" s="4" r="A12">
        <v>395</v>
      </c>
    </row>
    <row spans="1:5" r="13">
      <c t="s" s="4" r="A13">
        <v>389</v>
      </c>
      <c t="n" s="8" r="B13">
        <v>0.8</v>
      </c>
      <c t="n" s="8" r="C13">
        <v>0.8</v>
      </c>
      <c t="n" s="8" r="D13">
        <v>2.5</v>
      </c>
      <c t="n" s="8" r="E13">
        <v>2.5</v>
      </c>
    </row>
    <row spans="1:5" r="14">
      <c t="s" s="4" r="A14">
        <v>390</v>
      </c>
      <c t="n" s="8" r="B14">
        <v>2.9</v>
      </c>
      <c t="n" s="8" r="C14">
        <v>3.4</v>
      </c>
      <c t="n" s="8" r="D14">
        <v>8.699999999999999</v>
      </c>
      <c t="n" s="8" r="E14">
        <v>10.3</v>
      </c>
    </row>
    <row spans="1:5" r="15">
      <c t="s" s="4" r="A15">
        <v>391</v>
      </c>
      <c t="n" s="8" r="B15">
        <v>-3.7</v>
      </c>
      <c t="n" s="8" r="C15">
        <v>-4.5</v>
      </c>
      <c t="n" s="8" r="D15">
        <v>-11.1</v>
      </c>
      <c t="n" s="8" r="E15">
        <v>-13.4</v>
      </c>
    </row>
    <row spans="1:5" r="16">
      <c t="s" s="4" r="A16">
        <v>393</v>
      </c>
      <c t="n" s="8" r="B16">
        <v>0.6</v>
      </c>
      <c t="n" s="8" r="C16">
        <v>0.4</v>
      </c>
      <c t="n" s="8" r="D16">
        <v>1.7</v>
      </c>
      <c t="n" s="8" r="E16">
        <v>1.1</v>
      </c>
    </row>
    <row spans="1:5" r="17">
      <c t="s" s="4" r="A17">
        <v>394</v>
      </c>
      <c t="n" s="7" r="B17">
        <v>0.6</v>
      </c>
      <c t="n" s="7" r="C17">
        <v>0.1</v>
      </c>
      <c t="n" s="7" r="D17">
        <v>1.8</v>
      </c>
      <c t="n" s="7" r="E17">
        <v>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6</v>
      </c>
      <c t="s" s="2" r="B1">
        <v>23</v>
      </c>
      <c t="s" s="2" r="D1">
        <v>1</v>
      </c>
    </row>
    <row spans="1:5" r="2">
      <c t="s" s="2" r="B2">
        <v>2</v>
      </c>
      <c t="s" s="2" r="C2">
        <v>24</v>
      </c>
      <c t="s" s="2" r="D2">
        <v>2</v>
      </c>
      <c t="s" s="2" r="E2">
        <v>24</v>
      </c>
    </row>
    <row spans="1:5" r="3">
      <c t="s" s="4" r="A3">
        <v>389</v>
      </c>
      <c t="n" s="7" r="B3">
        <v>0.1</v>
      </c>
      <c t="n" s="9" r="C3">
        <v>0</v>
      </c>
      <c t="n" s="7" r="D3">
        <v>0.1</v>
      </c>
      <c t="n" s="7" r="E3">
        <v>0.1</v>
      </c>
    </row>
    <row spans="1:5" r="4">
      <c t="s" s="4" r="A4">
        <v>390</v>
      </c>
      <c t="n" s="8" r="B4">
        <v>0.1</v>
      </c>
      <c t="n" s="8" r="C4">
        <v>0.1</v>
      </c>
      <c t="n" s="8" r="D4">
        <v>0.3</v>
      </c>
      <c t="n" s="8" r="E4">
        <v>0.3</v>
      </c>
    </row>
    <row spans="1:5" r="5">
      <c t="s" s="4" r="A5">
        <v>397</v>
      </c>
      <c t="n" s="8" r="B5">
        <v>-0.5</v>
      </c>
      <c t="n" s="8" r="C5">
        <v>-0.4</v>
      </c>
      <c t="n" s="8" r="D5">
        <v>-1.3</v>
      </c>
      <c t="n" s="8" r="E5">
        <v>-1.2</v>
      </c>
    </row>
    <row spans="1:5" r="6">
      <c t="s" s="4" r="A6">
        <v>256</v>
      </c>
      <c t="n" s="7" r="B6">
        <v>-0.3</v>
      </c>
      <c t="n" s="7" r="C6">
        <v>-0.3</v>
      </c>
      <c t="n" s="7" r="D6">
        <v>-0.9</v>
      </c>
      <c t="n" s="7" r="E6">
        <v>-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56</v>
      </c>
    </row>
    <row spans="1:3" r="2">
      <c t="s" s="3" r="A2">
        <v>399</v>
      </c>
    </row>
    <row spans="1:3" r="3">
      <c t="s" s="4" r="A3">
        <v>400</v>
      </c>
      <c t="n" s="7" r="B3">
        <v>0.3</v>
      </c>
      <c t="n" s="7" r="C3">
        <v>2.8</v>
      </c>
    </row>
    <row spans="1:3" r="4">
      <c t="s" s="3" r="A4">
        <v>401</v>
      </c>
    </row>
    <row spans="1:3" r="5">
      <c t="s" s="4" r="A5">
        <v>400</v>
      </c>
      <c t="n" s="6" r="B5">
        <v>4</v>
      </c>
      <c t="n" s="8" r="C5">
        <v>5.7</v>
      </c>
    </row>
    <row spans="1:3" r="6">
      <c t="s" s="4" r="A6">
        <v>371</v>
      </c>
    </row>
    <row spans="1:3" r="7">
      <c t="s" s="3" r="A7">
        <v>399</v>
      </c>
    </row>
    <row spans="1:3" r="8">
      <c t="s" s="4" r="A8">
        <v>402</v>
      </c>
      <c t="n" s="8" r="C8">
        <v>14.2</v>
      </c>
    </row>
    <row spans="1:3" r="9">
      <c t="s" s="4" r="A9">
        <v>400</v>
      </c>
      <c t="n" s="8" r="B9">
        <v>0.3</v>
      </c>
      <c t="n" s="8" r="C9">
        <v>2.8</v>
      </c>
    </row>
    <row spans="1:3" r="10">
      <c t="s" s="4" r="A10">
        <v>403</v>
      </c>
      <c t="n" s="8" r="B10">
        <v>0.3</v>
      </c>
      <c t="n" s="6" r="C10">
        <v>17</v>
      </c>
    </row>
    <row spans="1:3" r="11">
      <c t="s" s="3" r="A11">
        <v>401</v>
      </c>
    </row>
    <row spans="1:3" r="12">
      <c t="s" s="4" r="A12">
        <v>400</v>
      </c>
      <c t="n" s="8" r="B12">
        <v>1.8</v>
      </c>
      <c t="n" s="8" r="C12">
        <v>4.5</v>
      </c>
    </row>
    <row spans="1:3" r="13">
      <c t="s" s="4" r="A13">
        <v>372</v>
      </c>
      <c t="n" s="8" r="B13">
        <v>2.2</v>
      </c>
      <c t="n" s="8" r="C13">
        <v>1.2</v>
      </c>
    </row>
    <row spans="1:3" r="14">
      <c t="s" s="4" r="A14">
        <v>404</v>
      </c>
      <c t="n" s="8" r="B14">
        <v>16.5</v>
      </c>
      <c t="n" s="8" r="C14">
        <v>15.5</v>
      </c>
    </row>
    <row spans="1:3" r="15">
      <c t="s" s="4" r="A15">
        <v>405</v>
      </c>
      <c t="n" s="8" r="B15">
        <v>20.5</v>
      </c>
      <c t="n" s="8" r="C15">
        <v>21.2</v>
      </c>
    </row>
    <row spans="1:3" r="16">
      <c t="s" s="4" r="A16">
        <v>316</v>
      </c>
      <c t="n" s="8" r="B16">
        <v>1522.5</v>
      </c>
      <c t="n" s="8" r="C16">
        <v>1556.6</v>
      </c>
    </row>
    <row spans="1:3" r="17">
      <c t="s" s="4" r="A17">
        <v>406</v>
      </c>
      <c t="n" s="8" r="B17">
        <v>1522.5</v>
      </c>
      <c t="n" s="8" r="C17">
        <v>1556.6</v>
      </c>
    </row>
    <row spans="1:3" r="18">
      <c t="s" s="4" r="A18">
        <v>407</v>
      </c>
    </row>
    <row spans="1:3" r="19">
      <c t="s" s="3" r="A19">
        <v>399</v>
      </c>
    </row>
    <row spans="1:3" r="20">
      <c t="s" s="4" r="A20">
        <v>402</v>
      </c>
      <c t="n" s="8" r="C20">
        <v>14.2</v>
      </c>
    </row>
    <row spans="1:3" r="21">
      <c t="s" s="4" r="A21">
        <v>400</v>
      </c>
      <c t="n" s="6" r="B21">
        <v>0</v>
      </c>
      <c t="n" s="6" r="C21">
        <v>0</v>
      </c>
    </row>
    <row spans="1:3" r="22">
      <c t="s" s="4" r="A22">
        <v>403</v>
      </c>
      <c t="n" s="6" r="B22">
        <v>0</v>
      </c>
      <c t="n" s="8" r="C22">
        <v>14.2</v>
      </c>
    </row>
    <row spans="1:3" r="23">
      <c t="s" s="3" r="A23">
        <v>401</v>
      </c>
    </row>
    <row spans="1:3" r="24">
      <c t="s" s="4" r="A24">
        <v>400</v>
      </c>
      <c t="n" s="6" r="B24">
        <v>0</v>
      </c>
      <c t="n" s="6" r="C24">
        <v>0</v>
      </c>
    </row>
    <row spans="1:3" r="25">
      <c t="s" s="4" r="A25">
        <v>372</v>
      </c>
      <c t="n" s="6" r="B25">
        <v>0</v>
      </c>
      <c t="n" s="6" r="C25">
        <v>0</v>
      </c>
    </row>
    <row spans="1:3" r="26">
      <c t="s" s="4" r="A26">
        <v>404</v>
      </c>
      <c t="n" s="6" r="B26">
        <v>0</v>
      </c>
      <c t="n" s="6" r="C26">
        <v>0</v>
      </c>
    </row>
    <row spans="1:3" r="27">
      <c t="s" s="4" r="A27">
        <v>405</v>
      </c>
      <c t="n" s="6" r="B27">
        <v>0</v>
      </c>
      <c t="n" s="6" r="C27">
        <v>0</v>
      </c>
    </row>
    <row spans="1:3" r="28">
      <c t="s" s="4" r="A28">
        <v>316</v>
      </c>
      <c t="n" s="6" r="B28">
        <v>0</v>
      </c>
      <c t="n" s="6" r="C28">
        <v>0</v>
      </c>
    </row>
    <row spans="1:3" r="29">
      <c t="s" s="4" r="A29">
        <v>406</v>
      </c>
      <c t="n" s="6" r="B29">
        <v>0</v>
      </c>
      <c t="n" s="6" r="C29">
        <v>0</v>
      </c>
    </row>
    <row spans="1:3" r="30">
      <c t="s" s="4" r="A30">
        <v>408</v>
      </c>
    </row>
    <row spans="1:3" r="31">
      <c t="s" s="3" r="A31">
        <v>399</v>
      </c>
    </row>
    <row spans="1:3" r="32">
      <c t="s" s="4" r="A32">
        <v>402</v>
      </c>
      <c t="n" s="6" r="C32">
        <v>0</v>
      </c>
    </row>
    <row spans="1:3" r="33">
      <c t="s" s="4" r="A33">
        <v>400</v>
      </c>
      <c t="n" s="8" r="B33">
        <v>0.3</v>
      </c>
      <c t="n" s="8" r="C33">
        <v>2.8</v>
      </c>
    </row>
    <row spans="1:3" r="34">
      <c t="s" s="4" r="A34">
        <v>403</v>
      </c>
      <c t="n" s="8" r="B34">
        <v>0.3</v>
      </c>
      <c t="n" s="8" r="C34">
        <v>2.8</v>
      </c>
    </row>
    <row spans="1:3" r="35">
      <c t="s" s="3" r="A35">
        <v>401</v>
      </c>
    </row>
    <row spans="1:3" r="36">
      <c t="s" s="4" r="A36">
        <v>400</v>
      </c>
      <c t="n" s="8" r="B36">
        <v>1.8</v>
      </c>
      <c t="n" s="8" r="C36">
        <v>4.5</v>
      </c>
    </row>
    <row spans="1:3" r="37">
      <c t="s" s="4" r="A37">
        <v>372</v>
      </c>
      <c t="n" s="8" r="B37">
        <v>2.2</v>
      </c>
      <c t="n" s="8" r="C37">
        <v>1.2</v>
      </c>
    </row>
    <row spans="1:3" r="38">
      <c t="s" s="4" r="A38">
        <v>404</v>
      </c>
      <c t="n" s="8" r="B38">
        <v>16.5</v>
      </c>
      <c t="n" s="8" r="C38">
        <v>15.5</v>
      </c>
    </row>
    <row spans="1:3" r="39">
      <c t="s" s="4" r="A39">
        <v>405</v>
      </c>
      <c t="n" s="8" r="B39">
        <v>20.5</v>
      </c>
      <c t="n" s="8" r="C39">
        <v>21.2</v>
      </c>
    </row>
    <row spans="1:3" r="40">
      <c t="s" s="4" r="A40">
        <v>316</v>
      </c>
      <c t="n" s="8" r="B40">
        <v>1522.5</v>
      </c>
      <c t="n" s="8" r="C40">
        <v>1556.6</v>
      </c>
    </row>
    <row spans="1:3" r="41">
      <c t="s" s="4" r="A41">
        <v>406</v>
      </c>
      <c t="n" s="8" r="B41">
        <v>1522.5</v>
      </c>
      <c t="n" s="8" r="C41">
        <v>1556.6</v>
      </c>
    </row>
    <row spans="1:3" r="42">
      <c t="s" s="4" r="A42">
        <v>409</v>
      </c>
    </row>
    <row spans="1:3" r="43">
      <c t="s" s="3" r="A43">
        <v>399</v>
      </c>
    </row>
    <row spans="1:3" r="44">
      <c t="s" s="4" r="A44">
        <v>402</v>
      </c>
      <c t="n" s="6" r="C44">
        <v>0</v>
      </c>
    </row>
    <row spans="1:3" r="45">
      <c t="s" s="4" r="A45">
        <v>400</v>
      </c>
      <c t="n" s="6" r="B45">
        <v>0</v>
      </c>
      <c t="n" s="6" r="C45">
        <v>0</v>
      </c>
    </row>
    <row spans="1:3" r="46">
      <c t="s" s="4" r="A46">
        <v>403</v>
      </c>
      <c t="n" s="6" r="B46">
        <v>0</v>
      </c>
      <c t="n" s="6" r="C46">
        <v>0</v>
      </c>
    </row>
    <row spans="1:3" r="47">
      <c t="s" s="3" r="A47">
        <v>401</v>
      </c>
    </row>
    <row spans="1:3" r="48">
      <c t="s" s="4" r="A48">
        <v>400</v>
      </c>
      <c t="n" s="6" r="B48">
        <v>0</v>
      </c>
      <c t="n" s="6" r="C48">
        <v>0</v>
      </c>
    </row>
    <row spans="1:3" r="49">
      <c t="s" s="4" r="A49">
        <v>372</v>
      </c>
      <c t="n" s="6" r="B49">
        <v>0</v>
      </c>
      <c t="n" s="6" r="C49">
        <v>0</v>
      </c>
    </row>
    <row spans="1:3" r="50">
      <c t="s" s="4" r="A50">
        <v>404</v>
      </c>
      <c t="n" s="6" r="B50">
        <v>0</v>
      </c>
      <c t="n" s="6" r="C50">
        <v>0</v>
      </c>
    </row>
    <row spans="1:3" r="51">
      <c t="s" s="4" r="A51">
        <v>405</v>
      </c>
      <c t="n" s="6" r="B51">
        <v>0</v>
      </c>
      <c t="n" s="6" r="C51">
        <v>0</v>
      </c>
    </row>
    <row spans="1:3" r="52">
      <c t="s" s="4" r="A52">
        <v>316</v>
      </c>
      <c t="n" s="6" r="B52">
        <v>0</v>
      </c>
      <c t="n" s="6" r="C52">
        <v>0</v>
      </c>
    </row>
    <row spans="1:3" r="53">
      <c t="s" s="4" r="A53">
        <v>406</v>
      </c>
      <c t="n" s="6" r="B53">
        <v>0</v>
      </c>
      <c t="n" s="6" r="C53">
        <v>0</v>
      </c>
    </row>
    <row spans="1:3" r="54">
      <c t="s" s="4" r="A54">
        <v>349</v>
      </c>
    </row>
    <row spans="1:3" r="55">
      <c t="s" s="4" r="A55">
        <v>410</v>
      </c>
      <c t="n" s="6" r="B55">
        <v>300</v>
      </c>
    </row>
    <row spans="1:3" r="56">
      <c t="s" s="3" r="A56">
        <v>399</v>
      </c>
    </row>
    <row spans="1:3" r="57">
      <c t="s" s="4" r="A57">
        <v>374</v>
      </c>
      <c t="n" s="6" r="B57">
        <v>0</v>
      </c>
      <c t="n" s="6" r="C57">
        <v>0</v>
      </c>
    </row>
    <row spans="1:3" r="58">
      <c t="s" s="3" r="A58">
        <v>401</v>
      </c>
    </row>
    <row spans="1:3" r="59">
      <c t="s" s="4" r="A59">
        <v>372</v>
      </c>
      <c t="n" s="7" r="B59">
        <v>2.2</v>
      </c>
      <c t="n" s="7" r="C59">
        <v>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1</v>
      </c>
      <c t="s" s="2" r="B1">
        <v>1</v>
      </c>
    </row>
    <row spans="1:3" r="2">
      <c t="s" s="2" r="B2">
        <v>2</v>
      </c>
      <c t="s" s="2" r="C2">
        <v>24</v>
      </c>
    </row>
    <row spans="1:3" r="3">
      <c t="s" s="3" r="A3">
        <v>412</v>
      </c>
    </row>
    <row spans="1:3" r="4">
      <c t="s" s="4" r="A4">
        <v>413</v>
      </c>
      <c t="n" s="8" r="B4">
        <v>-0.5</v>
      </c>
    </row>
    <row spans="1:3" r="5">
      <c t="s" s="4" r="A5">
        <v>414</v>
      </c>
      <c t="n" s="9" r="B5">
        <v>-30</v>
      </c>
      <c t="n" s="9" r="C5">
        <v>-30</v>
      </c>
    </row>
    <row spans="1:3" r="6">
      <c t="s" s="4" r="A6">
        <v>415</v>
      </c>
    </row>
    <row spans="1:3" r="7">
      <c t="s" s="3" r="A7">
        <v>412</v>
      </c>
    </row>
    <row spans="1:3" r="8">
      <c t="s" s="4" r="A8">
        <v>416</v>
      </c>
      <c t="n" s="6" r="B8">
        <v>96</v>
      </c>
    </row>
    <row spans="1:3" r="9">
      <c t="s" s="4" r="A9">
        <v>417</v>
      </c>
      <c t="n" s="8" r="B9">
        <v>0.5</v>
      </c>
    </row>
    <row spans="1:3" r="10">
      <c t="s" s="4" r="A10">
        <v>413</v>
      </c>
      <c t="n" s="8" r="B10">
        <v>-0.5</v>
      </c>
    </row>
    <row spans="1:3" r="11">
      <c t="s" s="4" r="A11">
        <v>418</v>
      </c>
      <c t="n" s="6" r="B11">
        <v>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9</v>
      </c>
      <c t="s" s="2" r="B1">
        <v>23</v>
      </c>
      <c t="s" s="2" r="D1">
        <v>1</v>
      </c>
    </row>
    <row spans="1:5" r="2">
      <c t="s" s="2" r="B2">
        <v>2</v>
      </c>
      <c t="s" s="2" r="C2">
        <v>24</v>
      </c>
      <c t="s" s="2" r="D2">
        <v>2</v>
      </c>
      <c t="s" s="2" r="E2">
        <v>24</v>
      </c>
    </row>
    <row spans="1:5" r="3">
      <c t="s" s="4" r="A3">
        <v>420</v>
      </c>
      <c t="n" s="7" r="D3">
        <v>-0.4</v>
      </c>
      <c t="n" s="7" r="E3">
        <v>1.7</v>
      </c>
    </row>
    <row spans="1:5" r="4">
      <c t="s" s="3" r="A4">
        <v>421</v>
      </c>
    </row>
    <row spans="1:5" r="5">
      <c t="s" s="4" r="A5">
        <v>422</v>
      </c>
      <c t="n" s="8" r="D5">
        <v>29.7</v>
      </c>
      <c t="n" s="8" r="E5">
        <v>18.5</v>
      </c>
    </row>
    <row spans="1:5" r="6">
      <c t="s" s="4" r="A6">
        <v>37</v>
      </c>
      <c t="n" s="9" r="B6">
        <v>2</v>
      </c>
      <c t="n" s="7" r="C6">
        <v>-26.4</v>
      </c>
      <c t="n" s="8" r="D6">
        <v>156.2</v>
      </c>
      <c t="n" s="8" r="E6">
        <v>82.3</v>
      </c>
    </row>
    <row spans="1:5" r="7">
      <c t="s" s="4" r="A7">
        <v>262</v>
      </c>
      <c t="n" s="6" r="D7">
        <v>16</v>
      </c>
      <c t="n" s="8" r="E7">
        <v>-39.2</v>
      </c>
    </row>
    <row spans="1:5" r="8">
      <c t="s" s="4" r="A8">
        <v>423</v>
      </c>
      <c t="n" s="6" r="D8">
        <v>-15</v>
      </c>
      <c t="n" s="8" r="E8">
        <v>7.3</v>
      </c>
    </row>
    <row spans="1:5" r="9">
      <c t="s" s="4" r="A9">
        <v>424</v>
      </c>
      <c t="n" s="8" r="D9">
        <v>14.9</v>
      </c>
      <c t="n" s="8" r="E9">
        <v>4.3</v>
      </c>
    </row>
    <row spans="1:5" r="10">
      <c t="s" s="4" r="A10">
        <v>425</v>
      </c>
      <c t="n" s="8" r="B10">
        <v>16.2</v>
      </c>
      <c t="n" s="8" r="C10">
        <v>-29.1</v>
      </c>
      <c t="n" s="8" r="D10">
        <v>172.1</v>
      </c>
      <c t="n" s="8" r="E10">
        <v>54.7</v>
      </c>
    </row>
    <row spans="1:5" r="11">
      <c t="s" s="4" r="A11">
        <v>426</v>
      </c>
      <c t="n" s="8" r="D11">
        <v>13.1</v>
      </c>
      <c t="n" s="8" r="E11">
        <v>10.3</v>
      </c>
    </row>
    <row spans="1:5" r="12">
      <c t="s" s="4" r="A12">
        <v>427</v>
      </c>
      <c t="n" s="8" r="D12">
        <v>-2.8</v>
      </c>
      <c t="n" s="8" r="E12">
        <v>-10.6</v>
      </c>
    </row>
    <row spans="1:5" r="13">
      <c t="s" s="4" r="A13">
        <v>428</v>
      </c>
      <c t="n" s="8" r="D13">
        <v>-34.6</v>
      </c>
      <c t="n" s="8" r="E13">
        <v>-28.7</v>
      </c>
    </row>
    <row spans="1:5" r="14">
      <c t="s" s="4" r="A14">
        <v>414</v>
      </c>
      <c t="n" s="6" r="D14">
        <v>-30</v>
      </c>
      <c t="n" s="6" r="E14">
        <v>-30</v>
      </c>
    </row>
    <row spans="1:5" r="15">
      <c t="s" s="4" r="A15">
        <v>417</v>
      </c>
      <c t="n" s="8" r="D15">
        <v>8.4</v>
      </c>
      <c t="n" s="8" r="E15">
        <v>12.1</v>
      </c>
    </row>
    <row spans="1:5" r="16">
      <c t="s" s="4" r="A16">
        <v>429</v>
      </c>
      <c t="n" s="8" r="B16">
        <v>155.5</v>
      </c>
      <c t="n" s="6" r="C16">
        <v>28</v>
      </c>
      <c t="n" s="7" r="D16">
        <v>155.5</v>
      </c>
      <c t="n" s="6" r="E16">
        <v>28</v>
      </c>
    </row>
    <row spans="1:5" r="17">
      <c t="s" s="4" r="A17">
        <v>413</v>
      </c>
      <c t="n" s="8" r="D17">
        <v>0.5</v>
      </c>
    </row>
    <row spans="1:5" r="18">
      <c t="s" s="4" r="A18">
        <v>430</v>
      </c>
    </row>
    <row spans="1:5" r="19">
      <c t="s" s="4" r="A19">
        <v>420</v>
      </c>
      <c t="n" s="7" r="D19">
        <v>-0.4</v>
      </c>
      <c t="n" s="6" r="E19">
        <v>0</v>
      </c>
    </row>
    <row spans="1:5" r="20">
      <c t="s" s="3" r="A20">
        <v>421</v>
      </c>
    </row>
    <row spans="1:5" r="21">
      <c t="s" s="4" r="A21">
        <v>422</v>
      </c>
      <c t="n" s="8" r="D21">
        <v>25.6</v>
      </c>
      <c t="n" s="8" r="E21">
        <v>-4.8</v>
      </c>
    </row>
    <row spans="1:5" r="22">
      <c t="s" s="4" r="A22">
        <v>37</v>
      </c>
      <c t="n" s="8" r="D22">
        <v>154.3</v>
      </c>
      <c t="n" s="6" r="E22">
        <v>82</v>
      </c>
    </row>
    <row spans="1:5" r="23">
      <c t="s" s="4" r="A23">
        <v>262</v>
      </c>
      <c t="n" s="8" r="D23">
        <v>15.5</v>
      </c>
      <c t="n" s="6" r="E23">
        <v>-38</v>
      </c>
    </row>
    <row spans="1:5" r="24">
      <c t="s" s="4" r="A24">
        <v>423</v>
      </c>
      <c t="n" s="6" r="D24">
        <v>-15</v>
      </c>
      <c t="n" s="8" r="E24">
        <v>7.3</v>
      </c>
    </row>
    <row spans="1:5" r="25">
      <c t="s" s="4" r="A25">
        <v>424</v>
      </c>
      <c t="n" s="8" r="D25">
        <v>14.9</v>
      </c>
      <c t="n" s="8" r="E25">
        <v>4.3</v>
      </c>
    </row>
    <row spans="1:5" r="26">
      <c t="s" s="4" r="A26">
        <v>425</v>
      </c>
      <c t="n" s="8" r="D26">
        <v>169.7</v>
      </c>
      <c t="n" s="8" r="E26">
        <v>55.6</v>
      </c>
    </row>
    <row spans="1:5" r="27">
      <c t="s" s="4" r="A27">
        <v>426</v>
      </c>
      <c t="n" s="8" r="D27">
        <v>13.1</v>
      </c>
      <c t="n" s="8" r="E27">
        <v>10.3</v>
      </c>
    </row>
    <row spans="1:5" r="28">
      <c t="s" s="4" r="A28">
        <v>427</v>
      </c>
      <c t="n" s="6" r="D28">
        <v>0</v>
      </c>
      <c t="n" s="6" r="E28">
        <v>0</v>
      </c>
    </row>
    <row spans="1:5" r="29">
      <c t="s" s="4" r="A29">
        <v>428</v>
      </c>
      <c t="n" s="8" r="D29">
        <v>-34.6</v>
      </c>
      <c t="n" s="8" r="E29">
        <v>-28.7</v>
      </c>
    </row>
    <row spans="1:5" r="30">
      <c t="s" s="4" r="A30">
        <v>414</v>
      </c>
      <c t="n" s="6" r="D30">
        <v>-30</v>
      </c>
      <c t="n" s="6" r="E30">
        <v>-30</v>
      </c>
    </row>
    <row spans="1:5" r="31">
      <c t="s" s="4" r="A31">
        <v>417</v>
      </c>
      <c t="n" s="8" r="D31">
        <v>8.4</v>
      </c>
      <c t="n" s="8" r="E31">
        <v>12.1</v>
      </c>
    </row>
    <row spans="1:5" r="32">
      <c t="s" s="4" r="A32">
        <v>429</v>
      </c>
      <c t="n" s="8" r="B32">
        <v>151.8</v>
      </c>
      <c t="n" s="8" r="C32">
        <v>14.5</v>
      </c>
      <c t="n" s="8" r="D32">
        <v>151.8</v>
      </c>
      <c t="n" s="8" r="E32">
        <v>14.5</v>
      </c>
    </row>
    <row spans="1:5" r="33">
      <c t="s" s="4" r="A33">
        <v>431</v>
      </c>
    </row>
    <row spans="1:5" r="34">
      <c t="s" s="4" r="A34">
        <v>420</v>
      </c>
      <c t="n" s="6" r="D34">
        <v>0</v>
      </c>
      <c t="n" s="8" r="E34">
        <v>1.7</v>
      </c>
    </row>
    <row spans="1:5" r="35">
      <c t="s" s="3" r="A35">
        <v>421</v>
      </c>
    </row>
    <row spans="1:5" r="36">
      <c t="s" s="4" r="A36">
        <v>422</v>
      </c>
      <c t="n" s="8" r="D36">
        <v>4.1</v>
      </c>
      <c t="n" s="8" r="E36">
        <v>23.3</v>
      </c>
    </row>
    <row spans="1:5" r="37">
      <c t="s" s="4" r="A37">
        <v>37</v>
      </c>
      <c t="n" s="8" r="D37">
        <v>1.9</v>
      </c>
      <c t="n" s="8" r="E37">
        <v>0.3</v>
      </c>
    </row>
    <row spans="1:5" r="38">
      <c t="s" s="4" r="A38">
        <v>262</v>
      </c>
      <c t="n" s="8" r="D38">
        <v>0.5</v>
      </c>
      <c t="n" s="8" r="E38">
        <v>-1.2</v>
      </c>
    </row>
    <row spans="1:5" r="39">
      <c t="s" s="4" r="A39">
        <v>423</v>
      </c>
      <c t="n" s="6" r="D39">
        <v>0</v>
      </c>
      <c t="n" s="6" r="E39">
        <v>0</v>
      </c>
    </row>
    <row spans="1:5" r="40">
      <c t="s" s="4" r="A40">
        <v>424</v>
      </c>
      <c t="n" s="6" r="D40">
        <v>0</v>
      </c>
      <c t="n" s="6" r="E40">
        <v>0</v>
      </c>
    </row>
    <row spans="1:5" r="41">
      <c t="s" s="4" r="A41">
        <v>425</v>
      </c>
      <c t="n" s="8" r="D41">
        <v>2.4</v>
      </c>
      <c t="n" s="8" r="E41">
        <v>-0.9</v>
      </c>
    </row>
    <row spans="1:5" r="42">
      <c t="s" s="4" r="A42">
        <v>426</v>
      </c>
      <c t="n" s="6" r="D42">
        <v>0</v>
      </c>
      <c t="n" s="6" r="E42">
        <v>0</v>
      </c>
    </row>
    <row spans="1:5" r="43">
      <c t="s" s="4" r="A43">
        <v>427</v>
      </c>
      <c t="n" s="8" r="D43">
        <v>-2.8</v>
      </c>
      <c t="n" s="8" r="E43">
        <v>-10.6</v>
      </c>
    </row>
    <row spans="1:5" r="44">
      <c t="s" s="4" r="A44">
        <v>428</v>
      </c>
      <c t="n" s="6" r="D44">
        <v>0</v>
      </c>
      <c t="n" s="6" r="E44">
        <v>0</v>
      </c>
    </row>
    <row spans="1:5" r="45">
      <c t="s" s="4" r="A45">
        <v>414</v>
      </c>
      <c t="n" s="6" r="D45">
        <v>0</v>
      </c>
      <c t="n" s="6" r="E45">
        <v>0</v>
      </c>
    </row>
    <row spans="1:5" r="46">
      <c t="s" s="4" r="A46">
        <v>417</v>
      </c>
      <c t="n" s="6" r="D46">
        <v>0</v>
      </c>
      <c t="n" s="6" r="E46">
        <v>0</v>
      </c>
    </row>
    <row spans="1:5" r="47">
      <c t="s" s="4" r="A47">
        <v>429</v>
      </c>
      <c t="n" s="7" r="B47">
        <v>3.7</v>
      </c>
      <c t="n" s="7" r="C47">
        <v>13.5</v>
      </c>
      <c t="n" s="7" r="D47">
        <v>3.7</v>
      </c>
      <c t="n" s="7" r="E47">
        <v>1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2</v>
      </c>
      <c t="s" s="2" r="B1">
        <v>1</v>
      </c>
    </row>
    <row spans="1:3" r="2">
      <c t="s" s="2" r="B2">
        <v>2</v>
      </c>
      <c t="s" s="2" r="C2">
        <v>24</v>
      </c>
    </row>
    <row spans="1:3" r="3">
      <c t="s" s="3" r="A3">
        <v>433</v>
      </c>
    </row>
    <row spans="1:3" r="4">
      <c t="s" s="4" r="A4">
        <v>422</v>
      </c>
      <c t="n" s="7" r="B4">
        <v>-232.2</v>
      </c>
      <c t="n" s="7" r="C4">
        <v>-148.2</v>
      </c>
    </row>
    <row spans="1:3" r="5">
      <c t="s" s="4" r="A5">
        <v>434</v>
      </c>
      <c t="n" s="6" r="B5">
        <v>29</v>
      </c>
      <c t="n" s="8" r="C5">
        <v>-22.6</v>
      </c>
    </row>
    <row spans="1:3" r="6">
      <c t="s" s="4" r="A6">
        <v>435</v>
      </c>
      <c t="n" s="8" r="B6">
        <v>-13.8</v>
      </c>
      <c t="n" s="6" r="C6">
        <v>-3</v>
      </c>
    </row>
    <row spans="1:3" r="7">
      <c t="s" s="4" r="A7">
        <v>436</v>
      </c>
      <c t="n" s="8" r="B7">
        <v>0.2</v>
      </c>
      <c t="n" s="8" r="C7">
        <v>-0.8</v>
      </c>
    </row>
    <row spans="1:3" r="8">
      <c t="s" s="4" r="A8">
        <v>437</v>
      </c>
      <c t="n" s="8" r="B8">
        <v>-216.8</v>
      </c>
      <c t="n" s="8" r="C8">
        <v>-174.6</v>
      </c>
    </row>
    <row spans="1:3" r="9">
      <c t="s" s="4" r="A9">
        <v>438</v>
      </c>
    </row>
    <row spans="1:3" r="10">
      <c t="s" s="3" r="A10">
        <v>433</v>
      </c>
    </row>
    <row spans="1:3" r="11">
      <c t="s" s="4" r="A11">
        <v>422</v>
      </c>
      <c t="n" s="6" r="B11">
        <v>14</v>
      </c>
      <c t="n" s="8" r="C11">
        <v>15.7</v>
      </c>
    </row>
    <row spans="1:3" r="12">
      <c t="s" s="4" r="A12">
        <v>434</v>
      </c>
      <c t="n" s="8" r="B12">
        <v>1.4</v>
      </c>
      <c t="n" s="8" r="C12">
        <v>14.2</v>
      </c>
    </row>
    <row spans="1:3" r="13">
      <c t="s" s="4" r="A13">
        <v>435</v>
      </c>
      <c t="n" s="8" r="B13">
        <v>-17.8</v>
      </c>
      <c t="n" s="8" r="C13">
        <v>-6.9</v>
      </c>
    </row>
    <row spans="1:3" r="14">
      <c t="s" s="4" r="A14">
        <v>436</v>
      </c>
      <c t="n" s="8" r="B14">
        <v>1.4</v>
      </c>
      <c t="n" s="6" r="C14">
        <v>0</v>
      </c>
    </row>
    <row spans="1:3" r="15">
      <c t="s" s="4" r="A15">
        <v>437</v>
      </c>
      <c t="n" s="6" r="B15">
        <v>-1</v>
      </c>
      <c t="n" s="6" r="C15">
        <v>23</v>
      </c>
    </row>
    <row spans="1:3" r="16">
      <c t="s" s="4" r="A16">
        <v>439</v>
      </c>
    </row>
    <row spans="1:3" r="17">
      <c t="s" s="3" r="A17">
        <v>433</v>
      </c>
    </row>
    <row spans="1:3" r="18">
      <c t="s" s="4" r="A18">
        <v>422</v>
      </c>
      <c t="n" s="8" r="B18">
        <v>-139.3</v>
      </c>
      <c t="n" s="8" r="C18">
        <v>-116.1</v>
      </c>
    </row>
    <row spans="1:3" r="19">
      <c t="s" s="4" r="A19">
        <v>434</v>
      </c>
      <c t="n" s="8" r="B19">
        <v>12.1</v>
      </c>
      <c t="n" s="8" r="C19">
        <v>1.2</v>
      </c>
    </row>
    <row spans="1:3" r="20">
      <c t="s" s="4" r="A20">
        <v>435</v>
      </c>
      <c t="n" s="6" r="B20">
        <v>4</v>
      </c>
      <c t="n" s="8" r="C20">
        <v>3.9</v>
      </c>
    </row>
    <row spans="1:3" r="21">
      <c t="s" s="4" r="A21">
        <v>436</v>
      </c>
      <c t="n" s="8" r="B21">
        <v>-1.2</v>
      </c>
      <c t="n" s="8" r="C21">
        <v>-0.8</v>
      </c>
    </row>
    <row spans="1:3" r="22">
      <c t="s" s="4" r="A22">
        <v>437</v>
      </c>
      <c t="n" s="8" r="B22">
        <v>-124.4</v>
      </c>
      <c t="n" s="8" r="C22">
        <v>-111.8</v>
      </c>
    </row>
    <row spans="1:3" r="23">
      <c t="s" s="4" r="A23">
        <v>440</v>
      </c>
    </row>
    <row spans="1:3" r="24">
      <c t="s" s="3" r="A24">
        <v>433</v>
      </c>
    </row>
    <row spans="1:3" r="25">
      <c t="s" s="4" r="A25">
        <v>422</v>
      </c>
      <c t="n" s="8" r="B25">
        <v>-106.9</v>
      </c>
      <c t="n" s="8" r="C25">
        <v>-47.8</v>
      </c>
    </row>
    <row spans="1:3" r="26">
      <c t="s" s="4" r="A26">
        <v>434</v>
      </c>
      <c t="n" s="8" r="B26">
        <v>15.5</v>
      </c>
      <c t="n" s="6" r="C26">
        <v>-38</v>
      </c>
    </row>
    <row spans="1:3" r="27">
      <c t="s" s="4" r="A27">
        <v>435</v>
      </c>
      <c t="n" s="6" r="B27">
        <v>0</v>
      </c>
      <c t="n" s="6" r="C27">
        <v>0</v>
      </c>
    </row>
    <row spans="1:3" r="28">
      <c t="s" s="4" r="A28">
        <v>436</v>
      </c>
      <c t="n" s="6" r="B28">
        <v>0</v>
      </c>
      <c t="n" s="6" r="C28">
        <v>0</v>
      </c>
    </row>
    <row spans="1:3" r="29">
      <c t="s" s="4" r="A29">
        <v>437</v>
      </c>
      <c t="n" s="7" r="B29">
        <v>-91.40000000000001</v>
      </c>
      <c t="n" s="7" r="C29">
        <v>-8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23</v>
      </c>
      <c t="s" s="2" r="D1">
        <v>1</v>
      </c>
    </row>
    <row spans="1:5" r="2">
      <c t="s" s="2" r="B2">
        <v>2</v>
      </c>
      <c t="s" s="2" r="C2">
        <v>24</v>
      </c>
      <c t="s" s="2" r="D2">
        <v>2</v>
      </c>
      <c t="s" s="2" r="E2">
        <v>24</v>
      </c>
    </row>
    <row spans="1:5" r="3">
      <c t="s" s="4" r="A3">
        <v>442</v>
      </c>
      <c t="n" s="9" r="B3">
        <v>0</v>
      </c>
      <c t="n" s="7" r="C3">
        <v>-1.4</v>
      </c>
      <c t="n" s="7" r="D3">
        <v>-13.6</v>
      </c>
      <c t="n" s="7" r="E3">
        <v>-1.4</v>
      </c>
    </row>
    <row spans="1:5" r="4">
      <c t="s" s="4" r="A4">
        <v>443</v>
      </c>
      <c t="n" s="6" r="B4">
        <v>0</v>
      </c>
      <c t="n" s="6" r="C4">
        <v>0</v>
      </c>
      <c t="n" s="6" r="D4">
        <v>0</v>
      </c>
      <c t="n" s="6" r="E4">
        <v>0</v>
      </c>
    </row>
    <row spans="1:5" r="5">
      <c t="s" s="4" r="A5">
        <v>444</v>
      </c>
      <c t="n" s="6" r="B5">
        <v>0</v>
      </c>
      <c t="n" s="8" r="C5">
        <v>-1.4</v>
      </c>
      <c t="n" s="8" r="D5">
        <v>-13.6</v>
      </c>
      <c t="n" s="8" r="E5">
        <v>-1.4</v>
      </c>
    </row>
    <row spans="1:5" r="6">
      <c t="s" s="4" r="A6">
        <v>445</v>
      </c>
      <c t="n" s="8" r="B6">
        <v>-0.3</v>
      </c>
      <c t="n" s="8" r="C6">
        <v>-0.3</v>
      </c>
      <c t="n" s="8" r="D6">
        <v>-0.8</v>
      </c>
      <c t="n" s="8" r="E6">
        <v>-0.7</v>
      </c>
    </row>
    <row spans="1:5" r="7">
      <c t="s" s="4" r="A7">
        <v>446</v>
      </c>
      <c t="n" s="6" r="B7">
        <v>-1</v>
      </c>
      <c t="n" s="8" r="C7">
        <v>-1.6</v>
      </c>
      <c t="n" s="8" r="D7">
        <v>4.8</v>
      </c>
      <c t="n" s="8" r="E7">
        <v>4.6</v>
      </c>
    </row>
    <row spans="1:5" r="8">
      <c t="s" s="4" r="A8">
        <v>447</v>
      </c>
    </row>
    <row spans="1:5" r="9">
      <c t="s" s="4" r="A9">
        <v>448</v>
      </c>
      <c t="n" s="8" r="B9">
        <v>-1.1</v>
      </c>
      <c t="n" s="8" r="C9">
        <v>-0.8</v>
      </c>
      <c t="n" s="8" r="D9">
        <v>-4.2</v>
      </c>
      <c t="n" s="8" r="E9">
        <v>-5.5</v>
      </c>
    </row>
    <row spans="1:5" r="10">
      <c t="s" s="4" r="A10">
        <v>449</v>
      </c>
      <c t="n" s="8" r="B10">
        <v>0.7</v>
      </c>
      <c t="n" s="8" r="C10">
        <v>1.3</v>
      </c>
      <c t="n" s="6" r="D10">
        <v>4</v>
      </c>
      <c t="n" s="8" r="E10">
        <v>3.9</v>
      </c>
    </row>
    <row spans="1:5" r="11">
      <c t="s" s="4" r="A11">
        <v>450</v>
      </c>
    </row>
    <row spans="1:5" r="12">
      <c t="s" s="4" r="A12">
        <v>451</v>
      </c>
      <c t="n" s="8" r="B12">
        <v>-1.7</v>
      </c>
      <c t="n" s="8" r="C12">
        <v>0.4</v>
      </c>
      <c t="n" s="8" r="D12">
        <v>-2.8</v>
      </c>
      <c t="n" s="8" r="E12">
        <v>-5.5</v>
      </c>
    </row>
    <row spans="1:5" r="13">
      <c t="s" s="4" r="A13">
        <v>452</v>
      </c>
      <c t="n" s="8" r="B13">
        <v>0.3</v>
      </c>
      <c t="n" s="8" r="C13">
        <v>0.9</v>
      </c>
      <c t="n" s="8" r="D13">
        <v>2.8</v>
      </c>
      <c t="n" s="8" r="E13">
        <v>3.1</v>
      </c>
    </row>
    <row spans="1:5" r="14">
      <c t="s" s="4" r="A14">
        <v>453</v>
      </c>
      <c t="n" s="6" r="B14">
        <v>-2</v>
      </c>
      <c t="n" s="8" r="C14">
        <v>0.9</v>
      </c>
      <c t="n" s="8" r="D14">
        <v>-13.6</v>
      </c>
      <c t="n" s="8" r="E14">
        <v>-3.8</v>
      </c>
    </row>
    <row spans="1:5" r="15">
      <c t="s" s="4" r="A15">
        <v>454</v>
      </c>
    </row>
    <row spans="1:5" r="16">
      <c t="s" s="4" r="A16">
        <v>455</v>
      </c>
      <c t="n" s="8" r="B16">
        <v>-0.6</v>
      </c>
      <c t="n" s="8" r="C16">
        <v>0.4</v>
      </c>
      <c t="n" s="8" r="D16">
        <v>1.4</v>
      </c>
      <c t="n" s="6" r="E16">
        <v>0</v>
      </c>
    </row>
    <row spans="1:5" r="17">
      <c t="s" s="4" r="A17">
        <v>456</v>
      </c>
      <c t="n" s="8" r="B17">
        <v>-0.4</v>
      </c>
      <c t="n" s="8" r="C17">
        <v>-0.4</v>
      </c>
      <c t="n" s="8" r="D17">
        <v>-1.2</v>
      </c>
      <c t="n" s="8" r="E17">
        <v>-0.8</v>
      </c>
    </row>
    <row spans="1:5" r="18">
      <c t="s" s="4" r="A18">
        <v>380</v>
      </c>
    </row>
    <row spans="1:5" r="19">
      <c t="s" s="4" r="A19">
        <v>448</v>
      </c>
      <c t="n" s="7" r="B19">
        <v>-1.1</v>
      </c>
      <c t="n" s="7" r="C19">
        <v>0.8</v>
      </c>
      <c t="n" s="7" r="D19">
        <v>-4.2</v>
      </c>
      <c t="n" s="7" r="E19">
        <v>-5.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s="1" r="A1">
        <v>457</v>
      </c>
      <c t="s" s="2" r="B1">
        <v>458</v>
      </c>
      <c t="s" s="2" r="C1">
        <v>1</v>
      </c>
    </row>
    <row spans="1:3" r="2">
      <c t="s" s="2" r="B2">
        <v>459</v>
      </c>
      <c t="s" s="2" r="C2">
        <v>2</v>
      </c>
    </row>
    <row spans="1:3" r="3">
      <c t="s" s="4" r="A3">
        <v>460</v>
      </c>
    </row>
    <row spans="1:3" r="4">
      <c t="s" s="4" r="A4">
        <v>461</v>
      </c>
      <c t="s" s="4" r="C4">
        <v>462</v>
      </c>
    </row>
    <row spans="1:3" r="5">
      <c t="s" s="4" r="A5">
        <v>463</v>
      </c>
    </row>
    <row spans="1:3" r="6">
      <c t="s" s="4" r="A6">
        <v>464</v>
      </c>
      <c t="n" s="8" r="C6">
        <v>0.1</v>
      </c>
    </row>
    <row spans="1:3" r="7">
      <c t="s" s="4" r="A7">
        <v>465</v>
      </c>
      <c t="s" s="4" r="B7">
        <v>466</v>
      </c>
    </row>
    <row spans="1:3" r="8">
      <c t="s" s="4" r="A8">
        <v>467</v>
      </c>
      <c t="s" s="4" r="B8">
        <v>4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23</v>
      </c>
      <c t="s" s="2" r="D1">
        <v>1</v>
      </c>
    </row>
    <row spans="1:5" r="2">
      <c t="s" s="2" r="B2">
        <v>2</v>
      </c>
      <c t="s" s="2" r="C2">
        <v>24</v>
      </c>
      <c t="s" s="2" r="D2">
        <v>2</v>
      </c>
      <c t="s" s="2" r="E2">
        <v>24</v>
      </c>
    </row>
    <row spans="1:5" r="3">
      <c t="s" s="4" r="A3">
        <v>469</v>
      </c>
      <c t="n" s="9" r="B3">
        <v>5</v>
      </c>
      <c t="n" s="7" r="C3">
        <v>2.8</v>
      </c>
      <c t="n" s="7" r="D3">
        <v>14.2</v>
      </c>
      <c t="n" s="7" r="E3">
        <v>10.2</v>
      </c>
    </row>
    <row spans="1:5" r="4">
      <c t="s" s="4" r="A4">
        <v>470</v>
      </c>
      <c t="n" s="8" r="B4">
        <v>-1.5</v>
      </c>
      <c t="n" s="8" r="C4">
        <v>-0.9</v>
      </c>
      <c t="n" s="8" r="D4">
        <v>-4.2</v>
      </c>
      <c t="n" s="8" r="E4">
        <v>-3.4</v>
      </c>
    </row>
    <row spans="1:5" r="5">
      <c t="s" s="4" r="A5">
        <v>471</v>
      </c>
      <c t="n" s="8" r="B5">
        <v>3.5</v>
      </c>
      <c t="n" s="8" r="C5">
        <v>1.9</v>
      </c>
      <c t="n" s="6" r="D5">
        <v>10</v>
      </c>
      <c t="n" s="8" r="E5">
        <v>6.8</v>
      </c>
    </row>
    <row spans="1:5" r="6">
      <c t="s" s="4" r="A6">
        <v>472</v>
      </c>
    </row>
    <row spans="1:5" r="7">
      <c t="s" s="4" r="A7">
        <v>469</v>
      </c>
      <c t="n" s="8" r="B7">
        <v>1.1</v>
      </c>
      <c t="n" s="8" r="C7">
        <v>0.9</v>
      </c>
      <c t="n" s="8" r="D7">
        <v>3.3</v>
      </c>
      <c t="n" s="8" r="E7">
        <v>2.8</v>
      </c>
    </row>
    <row spans="1:5" r="8">
      <c t="s" s="4" r="A8">
        <v>473</v>
      </c>
    </row>
    <row spans="1:5" r="9">
      <c t="s" s="4" r="A9">
        <v>469</v>
      </c>
      <c t="n" s="6" r="B9">
        <v>2</v>
      </c>
      <c t="n" s="8" r="C9">
        <v>1.5</v>
      </c>
      <c t="n" s="8" r="D9">
        <v>6.1</v>
      </c>
      <c t="n" s="8" r="E9">
        <v>4.4</v>
      </c>
    </row>
    <row spans="1:5" r="10">
      <c t="s" s="4" r="A10">
        <v>463</v>
      </c>
    </row>
    <row spans="1:5" r="11">
      <c t="s" s="4" r="A11">
        <v>469</v>
      </c>
      <c t="n" s="8" r="B11">
        <v>1.2</v>
      </c>
      <c t="n" s="6" r="C11">
        <v>1</v>
      </c>
      <c t="n" s="8" r="D11">
        <v>3.7</v>
      </c>
      <c t="n" s="8" r="E11">
        <v>3.1</v>
      </c>
    </row>
    <row spans="1:5" r="12">
      <c t="s" s="4" r="A12">
        <v>474</v>
      </c>
    </row>
    <row spans="1:5" r="13">
      <c t="s" s="4" r="A13">
        <v>469</v>
      </c>
      <c t="n" s="7" r="B13">
        <v>-0.7</v>
      </c>
      <c t="n" s="7" r="C13">
        <v>0.6</v>
      </c>
      <c t="n" s="7" r="D13">
        <v>-1.1</v>
      </c>
      <c t="n" s="7" r="E13">
        <v>-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5</v>
      </c>
      <c t="s" s="2" r="B1">
        <v>1</v>
      </c>
    </row>
    <row spans="1:3" r="2">
      <c t="s" s="2" r="B2">
        <v>2</v>
      </c>
      <c t="s" s="2" r="C2">
        <v>24</v>
      </c>
    </row>
    <row spans="1:3" r="3">
      <c t="s" s="4" r="A3">
        <v>472</v>
      </c>
    </row>
    <row spans="1:3" r="4">
      <c t="s" s="4" r="A4">
        <v>476</v>
      </c>
      <c t="n" s="6" r="B4">
        <v>230259</v>
      </c>
      <c t="n" s="6" r="C4">
        <v>220679</v>
      </c>
    </row>
    <row spans="1:3" r="5">
      <c t="s" s="4" r="A5">
        <v>477</v>
      </c>
      <c t="n" s="10" r="B5">
        <v>15.86</v>
      </c>
      <c t="n" s="10" r="C5">
        <v>17.88</v>
      </c>
    </row>
    <row spans="1:3" r="6">
      <c t="s" s="4" r="A6">
        <v>478</v>
      </c>
    </row>
    <row spans="1:3" r="7">
      <c t="s" s="4" r="A7">
        <v>476</v>
      </c>
      <c t="n" s="6" r="B7">
        <v>113095</v>
      </c>
      <c t="n" s="6" r="C7">
        <v>105976</v>
      </c>
    </row>
    <row spans="1:3" r="8">
      <c t="s" s="4" r="A8">
        <v>477</v>
      </c>
      <c t="n" s="10" r="B8">
        <v>58.89</v>
      </c>
      <c t="n" s="10" r="C8">
        <v>58.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9</v>
      </c>
      <c t="s" s="2" r="B1">
        <v>1</v>
      </c>
    </row>
    <row spans="1:3" r="2">
      <c t="s" s="2" r="B2">
        <v>2</v>
      </c>
      <c t="s" s="2" r="C2">
        <v>24</v>
      </c>
    </row>
    <row spans="1:3" r="3">
      <c t="s" s="3" r="A3">
        <v>153</v>
      </c>
    </row>
    <row spans="1:3" r="4">
      <c t="s" s="4" r="A4">
        <v>480</v>
      </c>
      <c t="s" s="4" r="B4">
        <v>481</v>
      </c>
      <c t="s" s="4" r="C4">
        <v>482</v>
      </c>
    </row>
    <row spans="1:3" r="5">
      <c t="s" s="4" r="A5">
        <v>483</v>
      </c>
      <c t="s" s="4" r="B5">
        <v>484</v>
      </c>
      <c t="s" s="4" r="C5">
        <v>485</v>
      </c>
    </row>
    <row spans="1:3" r="6">
      <c t="s" s="4" r="A6">
        <v>486</v>
      </c>
      <c t="s" s="4" r="B6">
        <v>487</v>
      </c>
      <c t="s" s="4" r="C6">
        <v>488</v>
      </c>
    </row>
    <row spans="1:3" r="7">
      <c t="s" s="4" r="A7">
        <v>489</v>
      </c>
      <c t="s" s="4" r="B7">
        <v>490</v>
      </c>
      <c t="s" s="4" r="C7">
        <v>4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spans="1:6" r="1">
      <c t="s" s="1" r="A1">
        <v>491</v>
      </c>
      <c t="s" s="2" r="B1">
        <v>23</v>
      </c>
      <c t="s" s="2" r="D1">
        <v>1</v>
      </c>
      <c t="s" s="2" r="F1">
        <v>492</v>
      </c>
    </row>
    <row spans="1:6" r="2">
      <c t="s" s="2" r="B2">
        <v>2</v>
      </c>
      <c t="s" s="2" r="C2">
        <v>24</v>
      </c>
      <c t="s" s="2" r="D2">
        <v>2</v>
      </c>
      <c t="s" s="2" r="E2">
        <v>24</v>
      </c>
      <c t="s" s="2" r="F2">
        <v>56</v>
      </c>
    </row>
    <row spans="1:6" r="3">
      <c t="s" s="3" r="A3">
        <v>493</v>
      </c>
    </row>
    <row spans="1:6" r="4">
      <c t="s" s="4" r="A4">
        <v>494</v>
      </c>
      <c t="n" s="9" r="B4">
        <v>8</v>
      </c>
      <c t="n" s="9" r="D4">
        <v>8</v>
      </c>
      <c t="n" s="7" r="F4">
        <v>10.2</v>
      </c>
    </row>
    <row spans="1:6" r="5">
      <c t="s" s="4" r="A5">
        <v>495</v>
      </c>
      <c t="n" s="8" r="D5">
        <v>2.9</v>
      </c>
    </row>
    <row spans="1:6" r="6">
      <c t="s" s="4" r="A6">
        <v>496</v>
      </c>
    </row>
    <row spans="1:6" r="7">
      <c t="s" s="3" r="A7">
        <v>493</v>
      </c>
    </row>
    <row spans="1:6" r="8">
      <c t="s" s="4" r="A8">
        <v>495</v>
      </c>
      <c t="n" s="8" r="B8">
        <v>0.4</v>
      </c>
      <c t="n" s="7" r="C8">
        <v>0.6</v>
      </c>
      <c t="n" s="8" r="D8">
        <v>0.8</v>
      </c>
      <c t="n" s="7" r="E8">
        <v>4.4</v>
      </c>
    </row>
    <row spans="1:6" r="9">
      <c t="s" s="4" r="A9">
        <v>497</v>
      </c>
    </row>
    <row spans="1:6" r="10">
      <c t="s" s="3" r="A10">
        <v>493</v>
      </c>
    </row>
    <row spans="1:6" r="11">
      <c t="s" s="4" r="A11">
        <v>495</v>
      </c>
      <c t="n" s="8" r="B11">
        <v>3.2</v>
      </c>
      <c t="n" s="7" r="D11">
        <v>3.5</v>
      </c>
      <c t="n" s="7" r="F11">
        <v>14.7</v>
      </c>
    </row>
    <row spans="1:6" r="12">
      <c t="s" s="4" r="A12">
        <v>498</v>
      </c>
    </row>
    <row spans="1:6" r="13">
      <c t="s" s="3" r="A13">
        <v>493</v>
      </c>
    </row>
    <row spans="1:6" r="14">
      <c t="s" s="4" r="A14">
        <v>495</v>
      </c>
      <c t="n" s="7" r="B14">
        <v>0.7</v>
      </c>
      <c t="n" s="7" r="E14">
        <v>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23</v>
      </c>
      <c t="s" s="2" r="D1">
        <v>1</v>
      </c>
    </row>
    <row spans="1:5" r="2">
      <c t="s" s="2" r="B2">
        <v>2</v>
      </c>
      <c t="s" s="2" r="C2">
        <v>24</v>
      </c>
      <c t="s" s="2" r="D2">
        <v>2</v>
      </c>
      <c t="s" s="2" r="E2">
        <v>24</v>
      </c>
    </row>
    <row spans="1:5" r="3">
      <c t="s" s="4" r="A3">
        <v>495</v>
      </c>
      <c t="n" s="7" r="D3">
        <v>2.9</v>
      </c>
    </row>
    <row spans="1:5" r="4">
      <c t="s" s="4" r="A4">
        <v>264</v>
      </c>
    </row>
    <row spans="1:5" r="5">
      <c t="s" s="4" r="A5">
        <v>495</v>
      </c>
      <c t="n" s="8" r="D5">
        <v>1.9</v>
      </c>
    </row>
    <row spans="1:5" r="6">
      <c t="s" s="4" r="A6">
        <v>265</v>
      </c>
    </row>
    <row spans="1:5" r="7">
      <c t="s" s="4" r="A7">
        <v>495</v>
      </c>
      <c t="n" s="8" r="D7">
        <v>0.8</v>
      </c>
    </row>
    <row spans="1:5" r="8">
      <c t="s" s="4" r="A8">
        <v>266</v>
      </c>
    </row>
    <row spans="1:5" r="9">
      <c t="s" s="4" r="A9">
        <v>495</v>
      </c>
      <c t="n" s="8" r="D9">
        <v>0.2</v>
      </c>
    </row>
    <row spans="1:5" r="10">
      <c t="s" s="4" r="A10">
        <v>496</v>
      </c>
    </row>
    <row spans="1:5" r="11">
      <c t="s" s="4" r="A11">
        <v>495</v>
      </c>
      <c t="n" s="7" r="B11">
        <v>0.4</v>
      </c>
      <c t="n" s="7" r="C11">
        <v>0.6</v>
      </c>
      <c t="n" s="8" r="D11">
        <v>0.8</v>
      </c>
      <c t="n" s="7" r="E11">
        <v>4.4</v>
      </c>
    </row>
    <row spans="1:5" r="12">
      <c t="s" s="4" r="A12">
        <v>500</v>
      </c>
    </row>
    <row spans="1:5" r="13">
      <c t="s" s="4" r="A13">
        <v>495</v>
      </c>
      <c t="n" s="8" r="B13">
        <v>0.4</v>
      </c>
      <c t="n" s="8" r="C13">
        <v>0.6</v>
      </c>
      <c t="n" s="8" r="D13">
        <v>0.8</v>
      </c>
      <c t="n" s="8" r="E13">
        <v>4.4</v>
      </c>
    </row>
    <row spans="1:5" r="14">
      <c t="s" s="4" r="A14">
        <v>501</v>
      </c>
    </row>
    <row spans="1:5" r="15">
      <c t="s" s="4" r="A15">
        <v>495</v>
      </c>
      <c t="n" s="6" r="B15">
        <v>0</v>
      </c>
      <c t="n" s="8" r="C15">
        <v>0.1</v>
      </c>
      <c t="n" s="8" r="D15">
        <v>0.2</v>
      </c>
      <c t="n" s="8" r="E15">
        <v>3.6</v>
      </c>
    </row>
    <row spans="1:5" r="16">
      <c t="s" s="4" r="A16">
        <v>502</v>
      </c>
    </row>
    <row spans="1:5" r="17">
      <c t="s" s="4" r="A17">
        <v>495</v>
      </c>
      <c t="n" s="7" r="B17">
        <v>0.4</v>
      </c>
      <c t="n" s="7" r="C17">
        <v>0.5</v>
      </c>
      <c t="n" s="7" r="D17">
        <v>0.6</v>
      </c>
      <c t="n" s="7" r="E17">
        <v>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503</v>
      </c>
      <c t="s" s="2" r="B1">
        <v>1</v>
      </c>
    </row>
    <row spans="1:2" r="2">
      <c t="s" s="2" r="B2">
        <v>504</v>
      </c>
    </row>
    <row spans="1:2" r="3">
      <c t="s" s="3" r="A3">
        <v>505</v>
      </c>
    </row>
    <row spans="1:2" r="4">
      <c t="s" s="4" r="A4">
        <v>506</v>
      </c>
      <c t="n" s="7" r="B4">
        <v>10.2</v>
      </c>
    </row>
    <row spans="1:2" r="5">
      <c t="s" s="4" r="A5">
        <v>507</v>
      </c>
      <c t="n" s="8" r="B5">
        <v>2.9</v>
      </c>
    </row>
    <row spans="1:2" r="6">
      <c t="s" s="4" r="A6">
        <v>508</v>
      </c>
      <c t="n" s="6" r="B6">
        <v>8</v>
      </c>
    </row>
    <row spans="1:2" r="7">
      <c t="s" s="4" r="A7">
        <v>509</v>
      </c>
      <c t="n" s="8" r="B7">
        <v>0.3</v>
      </c>
    </row>
    <row spans="1:2" r="8">
      <c t="s" s="4" r="A8">
        <v>510</v>
      </c>
      <c t="n" s="8" r="B8">
        <v>-5.4</v>
      </c>
    </row>
    <row spans="1:2" r="9">
      <c t="s" s="4" r="A9">
        <v>264</v>
      </c>
    </row>
    <row spans="1:2" r="10">
      <c t="s" s="3" r="A10">
        <v>505</v>
      </c>
    </row>
    <row spans="1:2" r="11">
      <c t="s" s="4" r="A11">
        <v>506</v>
      </c>
      <c t="n" s="6" r="B11">
        <v>0</v>
      </c>
    </row>
    <row spans="1:2" r="12">
      <c t="s" s="4" r="A12">
        <v>507</v>
      </c>
      <c t="n" s="8" r="B12">
        <v>1.9</v>
      </c>
    </row>
    <row spans="1:2" r="13">
      <c t="s" s="4" r="A13">
        <v>508</v>
      </c>
      <c t="n" s="8" r="B13">
        <v>0.6</v>
      </c>
    </row>
    <row spans="1:2" r="14">
      <c t="s" s="4" r="A14">
        <v>509</v>
      </c>
      <c t="n" s="6" r="B14">
        <v>0</v>
      </c>
    </row>
    <row spans="1:2" r="15">
      <c t="s" s="4" r="A15">
        <v>510</v>
      </c>
      <c t="n" s="8" r="B15">
        <v>-1.3</v>
      </c>
    </row>
    <row spans="1:2" r="16">
      <c t="s" s="4" r="A16">
        <v>265</v>
      </c>
    </row>
    <row spans="1:2" r="17">
      <c t="s" s="3" r="A17">
        <v>505</v>
      </c>
    </row>
    <row spans="1:2" r="18">
      <c t="s" s="4" r="A18">
        <v>506</v>
      </c>
      <c t="n" s="6" r="B18">
        <v>10</v>
      </c>
    </row>
    <row spans="1:2" r="19">
      <c t="s" s="4" r="A19">
        <v>507</v>
      </c>
      <c t="n" s="8" r="B19">
        <v>0.8</v>
      </c>
    </row>
    <row spans="1:2" r="20">
      <c t="s" s="4" r="A20">
        <v>508</v>
      </c>
      <c t="n" s="8" r="B20">
        <v>7.4</v>
      </c>
    </row>
    <row spans="1:2" r="21">
      <c t="s" s="4" r="A21">
        <v>509</v>
      </c>
      <c t="n" s="8" r="B21">
        <v>0.3</v>
      </c>
    </row>
    <row spans="1:2" r="22">
      <c t="s" s="4" r="A22">
        <v>510</v>
      </c>
      <c t="n" s="8" r="B22">
        <v>-3.7</v>
      </c>
    </row>
    <row spans="1:2" r="23">
      <c t="s" s="4" r="A23">
        <v>266</v>
      </c>
    </row>
    <row spans="1:2" r="24">
      <c t="s" s="3" r="A24">
        <v>505</v>
      </c>
    </row>
    <row spans="1:2" r="25">
      <c t="s" s="4" r="A25">
        <v>506</v>
      </c>
      <c t="n" s="8" r="B25">
        <v>0.2</v>
      </c>
    </row>
    <row spans="1:2" r="26">
      <c t="s" s="4" r="A26">
        <v>507</v>
      </c>
      <c t="n" s="8" r="B26">
        <v>0.2</v>
      </c>
    </row>
    <row spans="1:2" r="27">
      <c t="s" s="4" r="A27">
        <v>508</v>
      </c>
      <c t="n" s="6" r="B27">
        <v>0</v>
      </c>
    </row>
    <row spans="1:2" r="28">
      <c t="s" s="4" r="A28">
        <v>509</v>
      </c>
      <c t="n" s="6" r="B28">
        <v>0</v>
      </c>
    </row>
    <row spans="1:2" r="29">
      <c t="s" s="4" r="A29">
        <v>510</v>
      </c>
      <c t="n" s="7" r="B29">
        <v>-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1</v>
      </c>
      <c t="s" s="2" r="B1">
        <v>23</v>
      </c>
      <c t="s" s="2" r="D1">
        <v>1</v>
      </c>
    </row>
    <row spans="1:5" r="2">
      <c t="s" s="2" r="B2">
        <v>2</v>
      </c>
      <c t="s" s="2" r="C2">
        <v>24</v>
      </c>
      <c t="s" s="2" r="D2">
        <v>2</v>
      </c>
      <c t="s" s="2" r="E2">
        <v>24</v>
      </c>
    </row>
    <row spans="1:5" r="3">
      <c t="s" s="3" r="A3">
        <v>159</v>
      </c>
    </row>
    <row spans="1:5" r="4">
      <c t="s" s="4" r="A4">
        <v>512</v>
      </c>
      <c t="n" s="7" r="C4">
        <v>1.4</v>
      </c>
      <c t="n" s="7" r="D4">
        <v>12.4</v>
      </c>
    </row>
    <row spans="1:5" r="5">
      <c t="s" s="4" r="A5">
        <v>513</v>
      </c>
      <c t="n" s="7" r="B5">
        <v>-0.5</v>
      </c>
      <c t="n" s="8" r="C5">
        <v>-0.3</v>
      </c>
      <c t="n" s="8" r="D5">
        <v>-1.9</v>
      </c>
      <c t="n" s="7" r="E5">
        <v>-1.1</v>
      </c>
    </row>
    <row spans="1:5" r="6">
      <c t="s" s="4" r="A6">
        <v>514</v>
      </c>
      <c t="n" s="8" r="B6">
        <v>0.5</v>
      </c>
      <c t="n" s="8" r="C6">
        <v>-0.2</v>
      </c>
      <c t="n" s="8" r="D6">
        <v>2.9</v>
      </c>
      <c t="n" s="8" r="E6">
        <v>3.7</v>
      </c>
    </row>
    <row spans="1:5" r="7">
      <c t="s" s="4" r="A7">
        <v>515</v>
      </c>
      <c t="n" s="8" r="B7">
        <v>0.1</v>
      </c>
      <c t="n" s="8" r="C7">
        <v>0.1</v>
      </c>
      <c t="n" s="8" r="D7">
        <v>-3.9</v>
      </c>
      <c t="n" s="8" r="E7">
        <v>0.3</v>
      </c>
    </row>
    <row spans="1:5" r="8">
      <c t="s" s="4" r="A8">
        <v>516</v>
      </c>
      <c t="n" s="8" r="B8">
        <v>0.3</v>
      </c>
      <c t="n" s="8" r="C8">
        <v>-2.8</v>
      </c>
      <c t="n" s="8" r="D8">
        <v>-14.1</v>
      </c>
      <c t="n" s="8" r="E8">
        <v>-2.6</v>
      </c>
    </row>
    <row spans="1:5" r="9">
      <c t="s" s="4" r="A9">
        <v>517</v>
      </c>
      <c t="n" s="7" r="B9">
        <v>0.4</v>
      </c>
      <c t="n" s="7" r="C9">
        <v>-3.2</v>
      </c>
      <c t="n" s="9" r="D9">
        <v>-17</v>
      </c>
      <c t="n" s="8" r="E9">
        <v>0.3</v>
      </c>
    </row>
    <row spans="1:5" r="10">
      <c t="s" s="4" r="A10">
        <v>518</v>
      </c>
      <c t="n" s="7" r="E10">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60</v>
      </c>
      <c t="s" s="2" r="B1">
        <v>1</v>
      </c>
    </row>
    <row spans="1:2" r="2">
      <c t="s" s="2" r="B2">
        <v>2</v>
      </c>
    </row>
    <row spans="1:2" r="3">
      <c t="s" s="3" r="A3">
        <v>122</v>
      </c>
    </row>
    <row spans="1:2" r="4">
      <c t="s" s="4" r="A4">
        <v>60</v>
      </c>
      <c t="s" s="4" r="B4">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9</v>
      </c>
      <c t="s" s="2" r="B1">
        <v>23</v>
      </c>
      <c t="s" s="2" r="D1">
        <v>1</v>
      </c>
    </row>
    <row spans="1:5" r="2">
      <c t="s" s="2" r="B2">
        <v>2</v>
      </c>
      <c t="s" s="2" r="C2">
        <v>24</v>
      </c>
      <c t="s" s="2" r="D2">
        <v>2</v>
      </c>
      <c t="s" s="2" r="E2">
        <v>24</v>
      </c>
    </row>
    <row spans="1:5" r="3">
      <c t="s" s="4" r="A3">
        <v>31</v>
      </c>
      <c t="n" s="7" r="B3">
        <v>-84.40000000000001</v>
      </c>
      <c t="n" s="7" r="C3">
        <v>-106.7</v>
      </c>
      <c t="n" s="7" r="D3">
        <v>-84.40000000000001</v>
      </c>
      <c t="n" s="7" r="E3">
        <v>-106.7</v>
      </c>
    </row>
    <row spans="1:5" r="4">
      <c t="s" s="4" r="A4">
        <v>520</v>
      </c>
      <c t="s" s="4" r="B4">
        <v>521</v>
      </c>
      <c t="s" s="4" r="C4">
        <v>522</v>
      </c>
      <c t="s" s="4" r="D4">
        <v>523</v>
      </c>
      <c t="s" s="4" r="E4">
        <v>524</v>
      </c>
    </row>
    <row spans="1:5" r="5">
      <c t="s" s="4" r="A5">
        <v>525</v>
      </c>
    </row>
    <row spans="1:5" r="6">
      <c t="s" s="4" r="A6">
        <v>526</v>
      </c>
      <c t="n" s="7" r="B6">
        <v>48.7</v>
      </c>
      <c t="n" s="7" r="D6">
        <v>48.7</v>
      </c>
    </row>
    <row spans="1:5" r="7">
      <c t="s" s="4" r="A7">
        <v>527</v>
      </c>
      <c t="n" s="8" r="B7">
        <v>49.2</v>
      </c>
      <c t="n" s="8" r="D7">
        <v>49.2</v>
      </c>
    </row>
    <row spans="1:5" r="8">
      <c t="s" s="4" r="A8">
        <v>528</v>
      </c>
    </row>
    <row spans="1:5" r="9">
      <c t="s" s="4" r="A9">
        <v>312</v>
      </c>
      <c t="n" s="7" r="C9">
        <v>110.5</v>
      </c>
      <c t="n" s="9" r="E9">
        <v>117</v>
      </c>
    </row>
    <row spans="1:5" r="10">
      <c t="s" s="4" r="A10">
        <v>31</v>
      </c>
      <c t="n" s="8" r="C10">
        <v>106.7</v>
      </c>
      <c t="n" s="7" r="E10">
        <v>113.6</v>
      </c>
    </row>
    <row spans="1:5" r="11">
      <c t="s" s="4" r="A11">
        <v>303</v>
      </c>
    </row>
    <row spans="1:5" r="12">
      <c t="s" s="4" r="A12">
        <v>312</v>
      </c>
      <c t="n" s="8" r="B12">
        <v>81.40000000000001</v>
      </c>
      <c t="n" s="8" r="C12">
        <v>84.40000000000001</v>
      </c>
      <c t="n" s="7" r="D12">
        <v>84.40000000000001</v>
      </c>
    </row>
    <row spans="1:5" r="13">
      <c t="s" s="4" r="A13">
        <v>31</v>
      </c>
      <c t="n" s="7" r="B13">
        <v>84.40000000000001</v>
      </c>
      <c t="n" s="7" r="C13">
        <v>80.5999999999999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9</v>
      </c>
      <c t="s" s="2" r="B1">
        <v>23</v>
      </c>
      <c t="s" s="2" r="D1">
        <v>1</v>
      </c>
    </row>
    <row spans="1:5" r="2">
      <c t="s" s="2" r="B2">
        <v>2</v>
      </c>
      <c t="s" s="2" r="C2">
        <v>24</v>
      </c>
      <c t="s" s="2" r="D2">
        <v>2</v>
      </c>
      <c t="s" s="2" r="E2">
        <v>24</v>
      </c>
    </row>
    <row spans="1:5" r="3">
      <c t="s" s="3" r="A3">
        <v>310</v>
      </c>
    </row>
    <row spans="1:5" r="4">
      <c t="s" s="4" r="A4">
        <v>36</v>
      </c>
      <c t="n" s="9" r="B4">
        <v>0</v>
      </c>
      <c t="n" s="7" r="C4">
        <v>-0.2</v>
      </c>
      <c t="n" s="9" r="D4">
        <v>0</v>
      </c>
      <c t="n" s="7" r="E4">
        <v>-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23</v>
      </c>
      <c t="s" s="2" r="D1">
        <v>1</v>
      </c>
    </row>
    <row spans="1:5" r="2">
      <c t="s" s="2" r="B2">
        <v>2</v>
      </c>
      <c t="s" s="2" r="C2">
        <v>24</v>
      </c>
      <c t="s" s="2" r="D2">
        <v>2</v>
      </c>
      <c t="s" s="2" r="E2">
        <v>24</v>
      </c>
    </row>
    <row spans="1:5" r="3">
      <c t="s" s="3" r="A3">
        <v>167</v>
      </c>
    </row>
    <row spans="1:5" r="4">
      <c t="s" s="4" r="A4">
        <v>531</v>
      </c>
      <c t="n" s="8" r="D4">
        <v>0.2</v>
      </c>
    </row>
    <row spans="1:5" r="5">
      <c t="s" s="4" r="A5">
        <v>532</v>
      </c>
      <c t="n" s="6" r="B5">
        <v>96</v>
      </c>
      <c t="n" s="8" r="C5">
        <v>95.90000000000001</v>
      </c>
      <c t="n" s="8" r="D5">
        <v>95.90000000000001</v>
      </c>
      <c t="n" s="8" r="E5">
        <v>95.8</v>
      </c>
    </row>
    <row spans="1:5" r="6">
      <c t="s" s="4" r="A6">
        <v>533</v>
      </c>
      <c t="n" s="8" r="B6">
        <v>0.9</v>
      </c>
      <c t="n" s="6" r="C6">
        <v>0</v>
      </c>
      <c t="n" s="8" r="D6">
        <v>0.9</v>
      </c>
      <c t="n" s="8" r="E6">
        <v>1.1</v>
      </c>
    </row>
    <row spans="1:5" r="7">
      <c t="s" s="4" r="A7">
        <v>534</v>
      </c>
      <c t="n" s="8" r="B7">
        <v>96.90000000000001</v>
      </c>
      <c t="n" s="8" r="C7">
        <v>95.90000000000001</v>
      </c>
      <c t="n" s="8" r="D7">
        <v>96.8</v>
      </c>
      <c t="n" s="8" r="E7">
        <v>96.900000000000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535</v>
      </c>
      <c t="s" s="2" r="B1">
        <v>1</v>
      </c>
    </row>
    <row spans="1:2" r="2">
      <c t="s" s="2" r="B2">
        <v>536</v>
      </c>
    </row>
    <row spans="1:2" r="3">
      <c t="s" s="3" r="A3">
        <v>170</v>
      </c>
    </row>
    <row spans="1:2" r="4">
      <c t="s" s="4" r="A4">
        <v>537</v>
      </c>
      <c t="n" s="6" r="B4">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8</v>
      </c>
      <c t="s" s="2" r="B1">
        <v>23</v>
      </c>
      <c t="s" s="2" r="D1">
        <v>1</v>
      </c>
    </row>
    <row spans="1:5" r="2">
      <c t="s" s="2" r="B2">
        <v>2</v>
      </c>
      <c t="s" s="2" r="C2">
        <v>24</v>
      </c>
      <c t="s" s="2" r="D2">
        <v>2</v>
      </c>
      <c t="s" s="2" r="E2">
        <v>24</v>
      </c>
    </row>
    <row spans="1:5" r="3">
      <c t="s" s="4" r="A3">
        <v>26</v>
      </c>
      <c t="n" s="7" r="B3">
        <v>581.1</v>
      </c>
      <c t="n" s="7" r="C3">
        <v>544.5</v>
      </c>
      <c t="n" s="7" r="D3">
        <v>1668.3</v>
      </c>
      <c t="n" s="7" r="E3">
        <v>1522.7</v>
      </c>
    </row>
    <row spans="1:5" r="4">
      <c t="s" s="4" r="A4">
        <v>539</v>
      </c>
      <c t="n" s="8" r="B4">
        <v>136.7</v>
      </c>
      <c t="n" s="6" r="C4">
        <v>127</v>
      </c>
      <c t="n" s="8" r="D4">
        <v>375.8</v>
      </c>
      <c t="n" s="8" r="E4">
        <v>322.2</v>
      </c>
    </row>
    <row spans="1:5" r="5">
      <c t="s" s="4" r="A5">
        <v>540</v>
      </c>
      <c t="n" s="8" r="B5">
        <v>121.5</v>
      </c>
      <c t="n" s="8" r="C5">
        <v>110.4</v>
      </c>
      <c t="n" s="8" r="D5">
        <v>328.3</v>
      </c>
      <c t="n" s="8" r="E5">
        <v>277.1</v>
      </c>
    </row>
    <row spans="1:5" r="6">
      <c t="s" s="4" r="A6">
        <v>30</v>
      </c>
      <c t="n" s="8" r="B6">
        <v>15.6</v>
      </c>
      <c t="n" s="8" r="C6">
        <v>13.7</v>
      </c>
      <c t="n" s="8" r="D6">
        <v>48.4</v>
      </c>
      <c t="n" s="8" r="E6">
        <v>36.6</v>
      </c>
    </row>
    <row spans="1:5" r="7">
      <c t="s" s="4" r="A7">
        <v>31</v>
      </c>
      <c t="n" s="8" r="B7">
        <v>-84.40000000000001</v>
      </c>
      <c t="n" s="8" r="C7">
        <v>-106.7</v>
      </c>
      <c t="n" s="8" r="D7">
        <v>-84.40000000000001</v>
      </c>
      <c t="n" s="8" r="E7">
        <v>-106.7</v>
      </c>
    </row>
    <row spans="1:5" r="8">
      <c t="s" s="4" r="A8">
        <v>32</v>
      </c>
      <c t="n" s="8" r="B8">
        <v>-0.4</v>
      </c>
      <c t="n" s="8" r="C8">
        <v>3.2</v>
      </c>
      <c t="n" s="6" r="D8">
        <v>17</v>
      </c>
      <c t="n" s="8" r="E8">
        <v>-0.3</v>
      </c>
    </row>
    <row spans="1:5" r="9">
      <c t="s" s="4" r="A9">
        <v>33</v>
      </c>
      <c t="n" s="8" r="B9">
        <v>21.1</v>
      </c>
      <c t="n" s="8" r="C9">
        <v>-6.8</v>
      </c>
      <c t="n" s="8" r="D9">
        <v>212.5</v>
      </c>
      <c t="n" s="8" r="E9">
        <v>133.5</v>
      </c>
    </row>
    <row spans="1:5" r="10">
      <c t="s" s="4" r="A10">
        <v>264</v>
      </c>
    </row>
    <row spans="1:5" r="11">
      <c t="s" s="4" r="A11">
        <v>26</v>
      </c>
      <c t="n" s="8" r="B11">
        <v>436.2</v>
      </c>
      <c t="n" s="8" r="C11">
        <v>418.9</v>
      </c>
      <c t="n" s="8" r="D11">
        <v>1235.7</v>
      </c>
      <c t="n" s="8" r="E11">
        <v>1175.3</v>
      </c>
    </row>
    <row spans="1:5" r="12">
      <c t="s" s="4" r="A12">
        <v>539</v>
      </c>
      <c t="n" s="8" r="B12">
        <v>131.5</v>
      </c>
      <c t="n" s="8" r="C12">
        <v>121.7</v>
      </c>
      <c t="n" s="8" r="D12">
        <v>351.7</v>
      </c>
      <c t="n" s="8" r="E12">
        <v>317.8</v>
      </c>
    </row>
    <row spans="1:5" r="13">
      <c t="s" s="4" r="A13">
        <v>265</v>
      </c>
    </row>
    <row spans="1:5" r="14">
      <c t="s" s="4" r="A14">
        <v>26</v>
      </c>
      <c t="n" s="8" r="B14">
        <v>116.4</v>
      </c>
      <c t="n" s="8" r="C14">
        <v>91.5</v>
      </c>
      <c t="n" s="8" r="D14">
        <v>356.5</v>
      </c>
      <c t="n" s="8" r="E14">
        <v>257.1</v>
      </c>
    </row>
    <row spans="1:5" r="15">
      <c t="s" s="4" r="A15">
        <v>539</v>
      </c>
      <c t="n" s="8" r="B15">
        <v>3.4</v>
      </c>
      <c t="n" s="6" r="C15">
        <v>5</v>
      </c>
      <c t="n" s="8" r="D15">
        <v>20.3</v>
      </c>
      <c t="n" s="8" r="E15">
        <v>8.1</v>
      </c>
    </row>
    <row spans="1:5" r="16">
      <c t="s" s="4" r="A16">
        <v>266</v>
      </c>
    </row>
    <row spans="1:5" r="17">
      <c t="s" s="4" r="A17">
        <v>26</v>
      </c>
      <c t="n" s="8" r="B17">
        <v>28.5</v>
      </c>
      <c t="n" s="8" r="C17">
        <v>34.1</v>
      </c>
      <c t="n" s="8" r="D17">
        <v>76.09999999999999</v>
      </c>
      <c t="n" s="8" r="E17">
        <v>90.3</v>
      </c>
    </row>
    <row spans="1:5" r="18">
      <c t="s" s="4" r="A18">
        <v>539</v>
      </c>
      <c t="n" s="8" r="B18">
        <v>1.8</v>
      </c>
      <c t="n" s="8" r="C18">
        <v>0.3</v>
      </c>
      <c t="n" s="8" r="D18">
        <v>3.8</v>
      </c>
      <c t="n" s="8" r="E18">
        <v>-3.7</v>
      </c>
    </row>
    <row spans="1:5" r="19">
      <c t="s" s="4" r="A19">
        <v>541</v>
      </c>
    </row>
    <row spans="1:5" r="20">
      <c t="s" s="4" r="A20">
        <v>542</v>
      </c>
      <c t="n" s="7" r="B20">
        <v>-15.2</v>
      </c>
      <c t="n" s="7" r="C20">
        <v>-16.6</v>
      </c>
      <c t="n" s="7" r="D20">
        <v>-47.5</v>
      </c>
      <c t="n" s="7" r="E20">
        <v>-45.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543</v>
      </c>
      <c t="s" s="2" r="B1">
        <v>23</v>
      </c>
      <c t="s" s="2" r="D1">
        <v>1</v>
      </c>
    </row>
    <row spans="1:6" r="2">
      <c t="s" s="2" r="B2">
        <v>2</v>
      </c>
      <c t="s" s="2" r="C2">
        <v>24</v>
      </c>
      <c t="s" s="2" r="D2">
        <v>2</v>
      </c>
      <c t="s" s="2" r="E2">
        <v>24</v>
      </c>
      <c t="s" s="2" r="F2">
        <v>56</v>
      </c>
    </row>
    <row spans="1:6" r="3">
      <c t="s" s="4" r="A3">
        <v>544</v>
      </c>
      <c t="n" s="7" r="B3">
        <v>1.8</v>
      </c>
      <c t="n" s="7" r="C3">
        <v>0.9</v>
      </c>
      <c t="n" s="7" r="D3">
        <v>6.8</v>
      </c>
      <c t="n" s="7" r="E3">
        <v>3.2</v>
      </c>
    </row>
    <row spans="1:6" r="4">
      <c t="s" s="4" r="A4">
        <v>545</v>
      </c>
      <c t="n" s="8" r="B4">
        <v>17.2</v>
      </c>
      <c t="n" s="8" r="D4">
        <v>17.2</v>
      </c>
      <c t="n" s="7" r="F4">
        <v>15.2</v>
      </c>
    </row>
    <row spans="1:6" r="5">
      <c t="s" s="4" r="A5">
        <v>546</v>
      </c>
      <c t="n" s="6" r="B5">
        <v>4</v>
      </c>
      <c t="n" s="6" r="D5">
        <v>4</v>
      </c>
      <c t="n" s="8" r="F5">
        <v>3.7</v>
      </c>
    </row>
    <row spans="1:6" r="6">
      <c t="s" s="4" r="A6">
        <v>547</v>
      </c>
    </row>
    <row spans="1:6" r="7">
      <c t="s" s="4" r="A7">
        <v>545</v>
      </c>
      <c t="n" s="7" r="B7">
        <v>2.9</v>
      </c>
      <c t="n" s="7" r="D7">
        <v>2.9</v>
      </c>
      <c t="n" s="7" r="F7">
        <v>2.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8</v>
      </c>
      <c t="s" s="2" r="B1">
        <v>1</v>
      </c>
    </row>
    <row spans="1:3" r="2">
      <c t="s" s="2" r="B2">
        <v>2</v>
      </c>
      <c t="s" s="2" r="C2">
        <v>24</v>
      </c>
    </row>
    <row spans="1:3" r="3">
      <c t="s" s="3" r="A3">
        <v>549</v>
      </c>
    </row>
    <row spans="1:3" r="4">
      <c t="s" s="4" r="A4">
        <v>550</v>
      </c>
      <c t="n" s="7" r="B4">
        <v>11.7</v>
      </c>
      <c t="n" s="7" r="C4">
        <v>9.800000000000001</v>
      </c>
    </row>
    <row spans="1:3" r="5">
      <c t="s" s="4" r="A5">
        <v>551</v>
      </c>
      <c t="n" s="8" r="B5">
        <v>-4.6</v>
      </c>
      <c t="n" s="8" r="C5">
        <v>-3.7</v>
      </c>
    </row>
    <row spans="1:3" r="6">
      <c t="s" s="4" r="A6">
        <v>552</v>
      </c>
      <c t="n" s="8" r="B6">
        <v>6.2</v>
      </c>
      <c t="n" s="8" r="C6">
        <v>4.4</v>
      </c>
    </row>
    <row spans="1:3" r="7">
      <c t="s" s="4" r="A7">
        <v>553</v>
      </c>
      <c t="n" s="6" r="B7">
        <v>0</v>
      </c>
      <c t="n" s="8" r="C7">
        <v>0.7</v>
      </c>
    </row>
    <row spans="1:3" r="8">
      <c t="s" s="4" r="A8">
        <v>554</v>
      </c>
      <c t="n" s="6" r="B8">
        <v>0</v>
      </c>
      <c t="n" s="8" r="C8">
        <v>-0.2</v>
      </c>
    </row>
    <row spans="1:3" r="9">
      <c t="s" s="4" r="A9">
        <v>555</v>
      </c>
      <c t="n" s="7" r="B9">
        <v>13.3</v>
      </c>
      <c t="n" s="9" r="C9">
        <v>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6</v>
      </c>
      <c t="s" s="2" r="B1">
        <v>23</v>
      </c>
      <c t="s" s="2" r="D1">
        <v>1</v>
      </c>
    </row>
    <row spans="1:5" r="2">
      <c t="s" s="2" r="B2">
        <v>2</v>
      </c>
      <c t="s" s="2" r="C2">
        <v>24</v>
      </c>
      <c t="s" s="2" r="D2">
        <v>2</v>
      </c>
      <c t="s" s="2" r="E2">
        <v>24</v>
      </c>
    </row>
    <row spans="1:5" r="3">
      <c t="s" s="3" r="A3">
        <v>557</v>
      </c>
    </row>
    <row spans="1:5" r="4">
      <c t="s" s="4" r="A4">
        <v>26</v>
      </c>
      <c t="n" s="7" r="B4">
        <v>581.1</v>
      </c>
      <c t="n" s="7" r="C4">
        <v>544.5</v>
      </c>
      <c t="n" s="7" r="D4">
        <v>1668.3</v>
      </c>
      <c t="n" s="7" r="E4">
        <v>1522.7</v>
      </c>
    </row>
    <row spans="1:5" r="5">
      <c t="s" s="4" r="A5">
        <v>27</v>
      </c>
      <c t="n" s="8" r="B5">
        <v>317.6</v>
      </c>
      <c t="n" s="8" r="C5">
        <v>304.5</v>
      </c>
      <c t="n" s="8" r="D5">
        <v>921.1</v>
      </c>
      <c t="n" s="8" r="E5">
        <v>873.8</v>
      </c>
    </row>
    <row spans="1:5" r="6">
      <c t="s" s="4" r="A6">
        <v>28</v>
      </c>
      <c t="n" s="6" r="B6">
        <v>142</v>
      </c>
      <c t="n" s="8" r="C6">
        <v>129.6</v>
      </c>
      <c t="n" s="8" r="D6">
        <v>418.9</v>
      </c>
      <c t="n" s="8" r="E6">
        <v>371.8</v>
      </c>
    </row>
    <row spans="1:5" r="7">
      <c t="s" s="4" r="A7">
        <v>29</v>
      </c>
      <c t="n" s="8" r="B7">
        <v>121.5</v>
      </c>
      <c t="n" s="8" r="C7">
        <v>110.4</v>
      </c>
      <c t="n" s="8" r="D7">
        <v>328.3</v>
      </c>
      <c t="n" s="8" r="E7">
        <v>277.1</v>
      </c>
    </row>
    <row spans="1:5" r="8">
      <c t="s" s="4" r="A8">
        <v>558</v>
      </c>
      <c t="n" s="6" r="B8">
        <v>0</v>
      </c>
      <c t="n" s="6" r="C8">
        <v>0</v>
      </c>
      <c t="n" s="6" r="D8">
        <v>0</v>
      </c>
      <c t="n" s="6" r="E8">
        <v>0</v>
      </c>
    </row>
    <row spans="1:5" r="9">
      <c t="s" s="4" r="A9">
        <v>30</v>
      </c>
      <c t="n" s="8" r="B9">
        <v>15.6</v>
      </c>
      <c t="n" s="8" r="C9">
        <v>13.7</v>
      </c>
      <c t="n" s="8" r="D9">
        <v>48.4</v>
      </c>
      <c t="n" s="8" r="E9">
        <v>36.6</v>
      </c>
    </row>
    <row spans="1:5" r="10">
      <c t="s" s="4" r="A10">
        <v>559</v>
      </c>
      <c t="n" s="6" r="B10">
        <v>0</v>
      </c>
      <c t="n" s="6" r="C10">
        <v>0</v>
      </c>
      <c t="n" s="6" r="D10">
        <v>0</v>
      </c>
      <c t="n" s="6" r="E10">
        <v>0</v>
      </c>
    </row>
    <row spans="1:5" r="11">
      <c t="s" s="4" r="A11">
        <v>31</v>
      </c>
      <c t="n" s="8" r="B11">
        <v>-84.40000000000001</v>
      </c>
      <c t="n" s="8" r="C11">
        <v>-106.7</v>
      </c>
      <c t="n" s="8" r="D11">
        <v>-84.40000000000001</v>
      </c>
      <c t="n" s="8" r="E11">
        <v>-106.7</v>
      </c>
    </row>
    <row spans="1:5" r="12">
      <c t="s" s="4" r="A12">
        <v>32</v>
      </c>
      <c t="n" s="8" r="B12">
        <v>0.4</v>
      </c>
      <c t="n" s="8" r="C12">
        <v>-3.2</v>
      </c>
      <c t="n" s="6" r="D12">
        <v>-17</v>
      </c>
      <c t="n" s="8" r="E12">
        <v>0.3</v>
      </c>
    </row>
    <row spans="1:5" r="13">
      <c t="s" s="4" r="A13">
        <v>33</v>
      </c>
      <c t="n" s="8" r="B13">
        <v>21.1</v>
      </c>
      <c t="n" s="8" r="C13">
        <v>-6.8</v>
      </c>
      <c t="n" s="8" r="D13">
        <v>212.5</v>
      </c>
      <c t="n" s="8" r="E13">
        <v>133.5</v>
      </c>
    </row>
    <row spans="1:5" r="14">
      <c t="s" s="4" r="A14">
        <v>560</v>
      </c>
      <c t="n" s="8" r="B14">
        <v>19.1</v>
      </c>
      <c t="n" s="8" r="C14">
        <v>19.4</v>
      </c>
      <c t="n" s="8" r="D14">
        <v>56.3</v>
      </c>
      <c t="n" s="8" r="E14">
        <v>50.8</v>
      </c>
    </row>
    <row spans="1:5" r="15">
      <c t="s" s="4" r="A15">
        <v>35</v>
      </c>
      <c t="n" s="6" r="B15">
        <v>2</v>
      </c>
      <c t="n" s="8" r="C15">
        <v>-26.2</v>
      </c>
      <c t="n" s="8" r="D15">
        <v>156.2</v>
      </c>
      <c t="n" s="8" r="E15">
        <v>82.7</v>
      </c>
    </row>
    <row spans="1:5" r="16">
      <c t="s" s="4" r="A16">
        <v>36</v>
      </c>
      <c t="n" s="6" r="B16">
        <v>0</v>
      </c>
      <c t="n" s="8" r="C16">
        <v>-0.2</v>
      </c>
      <c t="n" s="6" r="D16">
        <v>0</v>
      </c>
      <c t="n" s="8" r="E16">
        <v>-0.4</v>
      </c>
    </row>
    <row spans="1:5" r="17">
      <c t="s" s="4" r="A17">
        <v>37</v>
      </c>
      <c t="n" s="6" r="B17">
        <v>2</v>
      </c>
      <c t="n" s="8" r="C17">
        <v>-26.4</v>
      </c>
      <c t="n" s="8" r="D17">
        <v>156.2</v>
      </c>
      <c t="n" s="8" r="E17">
        <v>82.3</v>
      </c>
    </row>
    <row spans="1:5" r="18">
      <c t="s" s="4" r="A18">
        <v>561</v>
      </c>
      <c t="n" s="8" r="B18">
        <v>-0.4</v>
      </c>
      <c t="n" s="8" r="C18">
        <v>-0.9</v>
      </c>
      <c t="n" s="8" r="D18">
        <v>-1.9</v>
      </c>
      <c t="n" s="8" r="E18">
        <v>-0.3</v>
      </c>
    </row>
    <row spans="1:5" r="19">
      <c t="s" s="4" r="A19">
        <v>39</v>
      </c>
      <c t="n" s="8" r="B19">
        <v>1.6</v>
      </c>
      <c t="n" s="8" r="C19">
        <v>-27.3</v>
      </c>
      <c t="n" s="8" r="D19">
        <v>154.3</v>
      </c>
      <c t="n" s="6" r="E19">
        <v>82</v>
      </c>
    </row>
    <row spans="1:5" r="20">
      <c t="s" s="4" r="A20">
        <v>52</v>
      </c>
      <c t="n" s="8" r="B20">
        <v>16.2</v>
      </c>
      <c t="n" s="8" r="C20">
        <v>-29.1</v>
      </c>
      <c t="n" s="8" r="D20">
        <v>172.1</v>
      </c>
      <c t="n" s="8" r="E20">
        <v>54.7</v>
      </c>
    </row>
    <row spans="1:5" r="21">
      <c t="s" s="4" r="A21">
        <v>53</v>
      </c>
      <c t="n" s="8" r="B21">
        <v>0.2</v>
      </c>
      <c t="n" s="8" r="C21">
        <v>-0.3</v>
      </c>
      <c t="n" s="8" r="D21">
        <v>2.4</v>
      </c>
      <c t="n" s="8" r="E21">
        <v>-0.9</v>
      </c>
    </row>
    <row spans="1:5" r="22">
      <c t="s" s="4" r="A22">
        <v>54</v>
      </c>
      <c t="n" s="6" r="B22">
        <v>16</v>
      </c>
      <c t="n" s="8" r="C22">
        <v>-28.8</v>
      </c>
      <c t="n" s="8" r="D22">
        <v>169.7</v>
      </c>
      <c t="n" s="8" r="E22">
        <v>55.6</v>
      </c>
    </row>
    <row spans="1:5" r="23">
      <c t="s" s="4" r="A23">
        <v>562</v>
      </c>
    </row>
    <row spans="1:5" r="24">
      <c t="s" s="3" r="A24">
        <v>557</v>
      </c>
    </row>
    <row spans="1:5" r="25">
      <c t="s" s="4" r="A25">
        <v>26</v>
      </c>
      <c t="n" s="8" r="B25">
        <v>265.2</v>
      </c>
      <c t="n" s="8" r="C25">
        <v>194.1</v>
      </c>
      <c t="n" s="8" r="D25">
        <v>798.3</v>
      </c>
      <c t="n" s="6" r="E25">
        <v>538</v>
      </c>
    </row>
    <row spans="1:5" r="26">
      <c t="s" s="4" r="A26">
        <v>27</v>
      </c>
      <c t="n" s="8" r="B26">
        <v>191.6</v>
      </c>
      <c t="n" s="6" r="C26">
        <v>131</v>
      </c>
      <c t="n" s="6" r="D26">
        <v>571</v>
      </c>
      <c t="n" s="8" r="E26">
        <v>377.7</v>
      </c>
    </row>
    <row spans="1:5" r="27">
      <c t="s" s="4" r="A27">
        <v>28</v>
      </c>
      <c t="n" s="8" r="B27">
        <v>57.5</v>
      </c>
      <c t="n" s="8" r="C27">
        <v>49.2</v>
      </c>
      <c t="n" s="8" r="D27">
        <v>168.8</v>
      </c>
      <c t="n" s="8" r="E27">
        <v>138.2</v>
      </c>
    </row>
    <row spans="1:5" r="28">
      <c t="s" s="4" r="A28">
        <v>29</v>
      </c>
      <c t="n" s="8" r="B28">
        <v>16.1</v>
      </c>
      <c t="n" s="8" r="C28">
        <v>13.9</v>
      </c>
      <c t="n" s="8" r="D28">
        <v>58.5</v>
      </c>
      <c t="n" s="8" r="E28">
        <v>22.1</v>
      </c>
    </row>
    <row spans="1:5" r="29">
      <c t="s" s="4" r="A29">
        <v>558</v>
      </c>
      <c t="n" s="6" r="B29">
        <v>86</v>
      </c>
      <c t="n" s="8" r="C29">
        <v>109.4</v>
      </c>
      <c t="n" s="8" r="D29">
        <v>242.4</v>
      </c>
      <c t="n" s="8" r="E29">
        <v>219.1</v>
      </c>
    </row>
    <row spans="1:5" r="30">
      <c t="s" s="4" r="A30">
        <v>30</v>
      </c>
      <c t="n" s="8" r="B30">
        <v>0.1</v>
      </c>
      <c t="n" s="8" r="C30">
        <v>0.3</v>
      </c>
      <c t="n" s="8" r="D30">
        <v>0.5</v>
      </c>
      <c t="n" s="8" r="E30">
        <v>0.4</v>
      </c>
    </row>
    <row spans="1:5" r="31">
      <c t="s" s="4" r="A31">
        <v>559</v>
      </c>
      <c t="n" s="8" r="B31">
        <v>9.199999999999999</v>
      </c>
      <c t="n" s="8" r="C31">
        <v>56.6</v>
      </c>
      <c t="n" s="8" r="D31">
        <v>27.4</v>
      </c>
      <c t="n" s="8" r="E31">
        <v>28.9</v>
      </c>
    </row>
    <row spans="1:5" r="32">
      <c t="s" s="4" r="A32">
        <v>31</v>
      </c>
      <c t="n" s="8" r="B32">
        <v>-84.40000000000001</v>
      </c>
      <c t="n" s="8" r="C32">
        <v>-106.7</v>
      </c>
      <c t="n" s="8" r="D32">
        <v>-84.40000000000001</v>
      </c>
      <c t="n" s="8" r="E32">
        <v>-106.7</v>
      </c>
    </row>
    <row spans="1:5" r="33">
      <c t="s" s="4" r="A33">
        <v>32</v>
      </c>
      <c t="n" s="8" r="B33">
        <v>-0.3</v>
      </c>
      <c t="n" s="8" r="C33">
        <v>-3.5</v>
      </c>
      <c t="n" s="8" r="D33">
        <v>2.6</v>
      </c>
      <c t="n" s="8" r="E33">
        <v>-0.1</v>
      </c>
    </row>
    <row spans="1:5" r="34">
      <c t="s" s="4" r="A34">
        <v>33</v>
      </c>
      <c t="n" s="8" r="B34">
        <v>8.699999999999999</v>
      </c>
      <c t="n" s="8" r="C34">
        <v>-36.8</v>
      </c>
      <c t="n" s="8" r="D34">
        <v>270.4</v>
      </c>
      <c t="n" s="8" r="E34">
        <v>105.3</v>
      </c>
    </row>
    <row spans="1:5" r="35">
      <c t="s" s="4" r="A35">
        <v>560</v>
      </c>
      <c t="n" s="8" r="B35">
        <v>-22.7</v>
      </c>
      <c t="n" s="8" r="C35">
        <v>-37.6</v>
      </c>
      <c t="n" s="8" r="D35">
        <v>-60.3</v>
      </c>
      <c t="n" s="8" r="E35">
        <v>-53.5</v>
      </c>
    </row>
    <row spans="1:5" r="36">
      <c t="s" s="4" r="A36">
        <v>35</v>
      </c>
      <c t="n" s="8" r="C36">
        <v>0.8</v>
      </c>
      <c t="n" s="8" r="E36">
        <v>158.8</v>
      </c>
    </row>
    <row spans="1:5" r="37">
      <c t="s" s="4" r="A37">
        <v>36</v>
      </c>
      <c t="n" s="8" r="C37">
        <v>-0.2</v>
      </c>
      <c t="n" s="8" r="E37">
        <v>-0.3</v>
      </c>
    </row>
    <row spans="1:5" r="38">
      <c t="s" s="4" r="A38">
        <v>37</v>
      </c>
      <c t="n" s="8" r="B38">
        <v>31.4</v>
      </c>
      <c t="n" s="8" r="C38">
        <v>0.6</v>
      </c>
      <c t="n" s="8" r="D38">
        <v>330.7</v>
      </c>
      <c t="n" s="8" r="E38">
        <v>158.5</v>
      </c>
    </row>
    <row spans="1:5" r="39">
      <c t="s" s="4" r="A39">
        <v>561</v>
      </c>
      <c t="n" s="8" r="B39">
        <v>-0.4</v>
      </c>
      <c t="n" s="8" r="C39">
        <v>-0.9</v>
      </c>
      <c t="n" s="8" r="D39">
        <v>-1.9</v>
      </c>
      <c t="n" s="8" r="E39">
        <v>-0.3</v>
      </c>
    </row>
    <row spans="1:5" r="40">
      <c t="s" s="4" r="A40">
        <v>39</v>
      </c>
      <c t="n" s="6" r="B40">
        <v>31</v>
      </c>
      <c t="n" s="8" r="C40">
        <v>-0.3</v>
      </c>
      <c t="n" s="8" r="D40">
        <v>328.8</v>
      </c>
      <c t="n" s="8" r="E40">
        <v>158.2</v>
      </c>
    </row>
    <row spans="1:5" r="41">
      <c t="s" s="4" r="A41">
        <v>52</v>
      </c>
      <c t="n" s="8" r="B41">
        <v>42.1</v>
      </c>
      <c t="n" s="8" r="C41">
        <v>-0.5</v>
      </c>
      <c t="n" s="8" r="D41">
        <v>260.2</v>
      </c>
      <c t="n" s="8" r="E41">
        <v>133.1</v>
      </c>
    </row>
    <row spans="1:5" r="42">
      <c t="s" s="4" r="A42">
        <v>53</v>
      </c>
      <c t="n" s="8" r="B42">
        <v>0.2</v>
      </c>
      <c t="n" s="8" r="C42">
        <v>-0.3</v>
      </c>
      <c t="n" s="8" r="D42">
        <v>2.4</v>
      </c>
      <c t="n" s="8" r="E42">
        <v>-0.9</v>
      </c>
    </row>
    <row spans="1:5" r="43">
      <c t="s" s="4" r="A43">
        <v>54</v>
      </c>
      <c t="n" s="8" r="B43">
        <v>41.9</v>
      </c>
      <c t="n" s="8" r="C43">
        <v>-0.2</v>
      </c>
      <c t="n" s="8" r="D43">
        <v>257.8</v>
      </c>
      <c t="n" s="6" r="E43">
        <v>134</v>
      </c>
    </row>
    <row spans="1:5" r="44">
      <c t="s" s="4" r="A44">
        <v>563</v>
      </c>
    </row>
    <row spans="1:5" r="45">
      <c t="s" s="3" r="A45">
        <v>557</v>
      </c>
    </row>
    <row spans="1:5" r="46">
      <c t="s" s="4" r="A46">
        <v>26</v>
      </c>
      <c t="n" s="6" r="B46">
        <v>0</v>
      </c>
      <c t="n" s="6" r="C46">
        <v>0</v>
      </c>
      <c t="n" s="6" r="D46">
        <v>0</v>
      </c>
      <c t="n" s="6" r="E46">
        <v>0</v>
      </c>
    </row>
    <row spans="1:5" r="47">
      <c t="s" s="4" r="A47">
        <v>27</v>
      </c>
      <c t="n" s="6" r="B47">
        <v>0</v>
      </c>
      <c t="n" s="6" r="C47">
        <v>0</v>
      </c>
      <c t="n" s="6" r="D47">
        <v>0</v>
      </c>
      <c t="n" s="6" r="E47">
        <v>0</v>
      </c>
    </row>
    <row spans="1:5" r="48">
      <c t="s" s="4" r="A48">
        <v>28</v>
      </c>
      <c t="n" s="8" r="B48">
        <v>0.9</v>
      </c>
      <c t="n" s="8" r="C48">
        <v>1.1</v>
      </c>
      <c t="n" s="8" r="D48">
        <v>3.2</v>
      </c>
      <c t="n" s="8" r="E48">
        <v>3.2</v>
      </c>
    </row>
    <row spans="1:5" r="49">
      <c t="s" s="4" r="A49">
        <v>29</v>
      </c>
      <c t="n" s="8" r="B49">
        <v>-0.9</v>
      </c>
      <c t="n" s="8" r="C49">
        <v>-1.1</v>
      </c>
      <c t="n" s="8" r="D49">
        <v>-3.2</v>
      </c>
      <c t="n" s="8" r="E49">
        <v>-3.2</v>
      </c>
    </row>
    <row spans="1:5" r="50">
      <c t="s" s="4" r="A50">
        <v>558</v>
      </c>
      <c t="n" s="8" r="B50">
        <v>12.9</v>
      </c>
      <c t="n" s="8" r="C50">
        <v>-18.2</v>
      </c>
      <c t="n" s="8" r="D50">
        <v>190.8</v>
      </c>
      <c t="n" s="8" r="E50">
        <v>105.7</v>
      </c>
    </row>
    <row spans="1:5" r="51">
      <c t="s" s="4" r="A51">
        <v>30</v>
      </c>
      <c t="n" s="8" r="B51">
        <v>10.4</v>
      </c>
      <c t="n" s="6" r="C51">
        <v>8</v>
      </c>
      <c t="n" s="8" r="D51">
        <v>32.6</v>
      </c>
      <c t="n" s="8" r="E51">
        <v>20.4</v>
      </c>
    </row>
    <row spans="1:5" r="52">
      <c t="s" s="4" r="A52">
        <v>559</v>
      </c>
      <c t="n" s="6" r="B52">
        <v>0</v>
      </c>
      <c t="n" s="6" r="C52">
        <v>0</v>
      </c>
      <c t="n" s="8" r="D52">
        <v>0.1</v>
      </c>
      <c t="n" s="8" r="E52">
        <v>0.2</v>
      </c>
    </row>
    <row spans="1:5" r="53">
      <c t="s" s="4" r="A53">
        <v>31</v>
      </c>
      <c t="n" s="6" r="B53">
        <v>0</v>
      </c>
      <c t="n" s="6" r="C53">
        <v>0</v>
      </c>
      <c t="n" s="6" r="D53">
        <v>0</v>
      </c>
      <c t="n" s="6" r="E53">
        <v>0</v>
      </c>
    </row>
    <row spans="1:5" r="54">
      <c t="s" s="4" r="A54">
        <v>32</v>
      </c>
      <c t="n" s="6" r="B54">
        <v>0</v>
      </c>
      <c t="n" s="6" r="C54">
        <v>0</v>
      </c>
      <c t="n" s="8" r="D54">
        <v>0.1</v>
      </c>
      <c t="n" s="8" r="E54">
        <v>-0.1</v>
      </c>
    </row>
    <row spans="1:5" r="55">
      <c t="s" s="4" r="A55">
        <v>33</v>
      </c>
      <c t="n" s="8" r="B55">
        <v>1.6</v>
      </c>
      <c t="n" s="8" r="C55">
        <v>-27.3</v>
      </c>
      <c t="n" s="8" r="D55">
        <v>154.8</v>
      </c>
      <c t="n" s="6" r="E55">
        <v>82</v>
      </c>
    </row>
    <row spans="1:5" r="56">
      <c t="s" s="4" r="A56">
        <v>560</v>
      </c>
      <c t="n" s="6" r="B56">
        <v>0</v>
      </c>
      <c t="n" s="6" r="C56">
        <v>0</v>
      </c>
      <c t="n" s="8" r="D56">
        <v>0.5</v>
      </c>
      <c t="n" s="6" r="E56">
        <v>0</v>
      </c>
    </row>
    <row spans="1:5" r="57">
      <c t="s" s="4" r="A57">
        <v>35</v>
      </c>
      <c t="n" s="8" r="C57">
        <v>-27.3</v>
      </c>
      <c t="n" s="6" r="E57">
        <v>82</v>
      </c>
    </row>
    <row spans="1:5" r="58">
      <c t="s" s="4" r="A58">
        <v>36</v>
      </c>
      <c t="n" s="6" r="C58">
        <v>0</v>
      </c>
      <c t="n" s="6" r="E58">
        <v>0</v>
      </c>
    </row>
    <row spans="1:5" r="59">
      <c t="s" s="4" r="A59">
        <v>37</v>
      </c>
      <c t="n" s="8" r="B59">
        <v>1.6</v>
      </c>
      <c t="n" s="8" r="C59">
        <v>-27.3</v>
      </c>
      <c t="n" s="8" r="D59">
        <v>154.3</v>
      </c>
      <c t="n" s="6" r="E59">
        <v>82</v>
      </c>
    </row>
    <row spans="1:5" r="60">
      <c t="s" s="4" r="A60">
        <v>561</v>
      </c>
      <c t="n" s="6" r="B60">
        <v>0</v>
      </c>
      <c t="n" s="6" r="C60">
        <v>0</v>
      </c>
      <c t="n" s="6" r="D60">
        <v>0</v>
      </c>
      <c t="n" s="6" r="E60">
        <v>0</v>
      </c>
    </row>
    <row spans="1:5" r="61">
      <c t="s" s="4" r="A61">
        <v>39</v>
      </c>
      <c t="n" s="8" r="B61">
        <v>1.6</v>
      </c>
      <c t="n" s="8" r="C61">
        <v>-27.3</v>
      </c>
      <c t="n" s="8" r="D61">
        <v>154.3</v>
      </c>
      <c t="n" s="6" r="E61">
        <v>82</v>
      </c>
    </row>
    <row spans="1:5" r="62">
      <c t="s" s="4" r="A62">
        <v>52</v>
      </c>
      <c t="n" s="6" r="B62">
        <v>16</v>
      </c>
      <c t="n" s="8" r="C62">
        <v>-28.8</v>
      </c>
      <c t="n" s="8" r="D62">
        <v>169.7</v>
      </c>
      <c t="n" s="8" r="E62">
        <v>55.6</v>
      </c>
    </row>
    <row spans="1:5" r="63">
      <c t="s" s="4" r="A63">
        <v>53</v>
      </c>
      <c t="n" s="6" r="B63">
        <v>0</v>
      </c>
      <c t="n" s="6" r="C63">
        <v>0</v>
      </c>
      <c t="n" s="6" r="D63">
        <v>0</v>
      </c>
      <c t="n" s="6" r="E63">
        <v>0</v>
      </c>
    </row>
    <row spans="1:5" r="64">
      <c t="s" s="4" r="A64">
        <v>54</v>
      </c>
      <c t="n" s="6" r="B64">
        <v>16</v>
      </c>
      <c t="n" s="8" r="C64">
        <v>-28.8</v>
      </c>
      <c t="n" s="8" r="D64">
        <v>169.7</v>
      </c>
      <c t="n" s="8" r="E64">
        <v>55.6</v>
      </c>
    </row>
    <row spans="1:5" r="65">
      <c t="s" s="4" r="A65">
        <v>564</v>
      </c>
    </row>
    <row spans="1:5" r="66">
      <c t="s" s="3" r="A66">
        <v>557</v>
      </c>
    </row>
    <row spans="1:5" r="67">
      <c t="s" s="4" r="A67">
        <v>26</v>
      </c>
      <c t="n" s="6" r="B67">
        <v>0</v>
      </c>
      <c t="n" s="6" r="C67">
        <v>0</v>
      </c>
      <c t="n" s="6" r="D67">
        <v>0</v>
      </c>
      <c t="n" s="6" r="E67">
        <v>0</v>
      </c>
    </row>
    <row spans="1:5" r="68">
      <c t="s" s="4" r="A68">
        <v>27</v>
      </c>
      <c t="n" s="6" r="B68">
        <v>0</v>
      </c>
      <c t="n" s="6" r="C68">
        <v>0</v>
      </c>
      <c t="n" s="6" r="D68">
        <v>0</v>
      </c>
      <c t="n" s="6" r="E68">
        <v>0</v>
      </c>
    </row>
    <row spans="1:5" r="69">
      <c t="s" s="4" r="A69">
        <v>28</v>
      </c>
      <c t="n" s="6" r="B69">
        <v>0</v>
      </c>
      <c t="n" s="6" r="C69">
        <v>0</v>
      </c>
      <c t="n" s="6" r="D69">
        <v>0</v>
      </c>
      <c t="n" s="8" r="E69">
        <v>-0.1</v>
      </c>
    </row>
    <row spans="1:5" r="70">
      <c t="s" s="4" r="A70">
        <v>29</v>
      </c>
      <c t="n" s="6" r="B70">
        <v>0</v>
      </c>
      <c t="n" s="6" r="C70">
        <v>0</v>
      </c>
      <c t="n" s="6" r="D70">
        <v>0</v>
      </c>
      <c t="n" s="8" r="E70">
        <v>0.1</v>
      </c>
    </row>
    <row spans="1:5" r="71">
      <c t="s" s="4" r="A71">
        <v>558</v>
      </c>
      <c t="n" s="8" r="B71">
        <v>42.4</v>
      </c>
      <c t="n" s="8" r="C71">
        <v>30.1</v>
      </c>
      <c t="n" s="8" r="D71">
        <v>105.9</v>
      </c>
      <c t="n" s="8" r="E71">
        <v>67.2</v>
      </c>
    </row>
    <row spans="1:5" r="72">
      <c t="s" s="4" r="A72">
        <v>30</v>
      </c>
      <c t="n" s="8" r="B72">
        <v>5.1</v>
      </c>
      <c t="n" s="8" r="C72">
        <v>5.4</v>
      </c>
      <c t="n" s="8" r="D72">
        <v>15.3</v>
      </c>
      <c t="n" s="8" r="E72">
        <v>15.8</v>
      </c>
    </row>
    <row spans="1:5" r="73">
      <c t="s" s="4" r="A73">
        <v>559</v>
      </c>
      <c t="n" s="8" r="B73">
        <v>23.9</v>
      </c>
      <c t="n" s="8" r="C73">
        <v>23.5</v>
      </c>
      <c t="n" s="8" r="D73">
        <v>71.59999999999999</v>
      </c>
      <c t="n" s="8" r="E73">
        <v>69.7</v>
      </c>
    </row>
    <row spans="1:5" r="74">
      <c t="s" s="4" r="A74">
        <v>31</v>
      </c>
      <c t="n" s="6" r="B74">
        <v>0</v>
      </c>
      <c t="n" s="6" r="C74">
        <v>0</v>
      </c>
      <c t="n" s="6" r="D74">
        <v>0</v>
      </c>
      <c t="n" s="6" r="E74">
        <v>0</v>
      </c>
    </row>
    <row spans="1:5" r="75">
      <c t="s" s="4" r="A75">
        <v>32</v>
      </c>
      <c t="n" s="8" r="B75">
        <v>0.4</v>
      </c>
      <c t="n" s="8" r="C75">
        <v>0.2</v>
      </c>
      <c t="n" s="8" r="D75">
        <v>0.4</v>
      </c>
      <c t="n" s="6" r="E75">
        <v>0</v>
      </c>
    </row>
    <row spans="1:5" r="76">
      <c t="s" s="4" r="A76">
        <v>33</v>
      </c>
      <c t="n" s="6" r="B76">
        <v>13</v>
      </c>
      <c t="n" s="6" r="C76">
        <v>1</v>
      </c>
      <c t="n" s="8" r="D76">
        <v>18.6</v>
      </c>
      <c t="n" s="8" r="E76">
        <v>-18.2</v>
      </c>
    </row>
    <row spans="1:5" r="77">
      <c t="s" s="4" r="A77">
        <v>560</v>
      </c>
      <c t="n" s="8" r="B77">
        <v>-11.3</v>
      </c>
      <c t="n" s="8" r="C77">
        <v>-11.3</v>
      </c>
      <c t="n" s="8" r="D77">
        <v>-33.6</v>
      </c>
      <c t="n" s="6" r="E77">
        <v>-33</v>
      </c>
    </row>
    <row spans="1:5" r="78">
      <c t="s" s="4" r="A78">
        <v>35</v>
      </c>
      <c t="n" s="8" r="C78">
        <v>12.3</v>
      </c>
      <c t="n" s="8" r="E78">
        <v>14.8</v>
      </c>
    </row>
    <row spans="1:5" r="79">
      <c t="s" s="4" r="A79">
        <v>36</v>
      </c>
      <c t="n" s="6" r="C79">
        <v>0</v>
      </c>
      <c t="n" s="6" r="E79">
        <v>0</v>
      </c>
    </row>
    <row spans="1:5" r="80">
      <c t="s" s="4" r="A80">
        <v>37</v>
      </c>
      <c t="n" s="8" r="B80">
        <v>24.3</v>
      </c>
      <c t="n" s="8" r="C80">
        <v>12.3</v>
      </c>
      <c t="n" s="8" r="D80">
        <v>52.2</v>
      </c>
      <c t="n" s="8" r="E80">
        <v>14.8</v>
      </c>
    </row>
    <row spans="1:5" r="81">
      <c t="s" s="4" r="A81">
        <v>561</v>
      </c>
      <c t="n" s="6" r="B81">
        <v>0</v>
      </c>
      <c t="n" s="6" r="C81">
        <v>0</v>
      </c>
      <c t="n" s="6" r="D81">
        <v>0</v>
      </c>
      <c t="n" s="6" r="E81">
        <v>0</v>
      </c>
    </row>
    <row spans="1:5" r="82">
      <c t="s" s="4" r="A82">
        <v>39</v>
      </c>
      <c t="n" s="8" r="B82">
        <v>24.3</v>
      </c>
      <c t="n" s="8" r="C82">
        <v>12.3</v>
      </c>
      <c t="n" s="8" r="D82">
        <v>52.2</v>
      </c>
      <c t="n" s="8" r="E82">
        <v>14.8</v>
      </c>
    </row>
    <row spans="1:5" r="83">
      <c t="s" s="4" r="A83">
        <v>52</v>
      </c>
      <c t="n" s="8" r="B83">
        <v>27.6</v>
      </c>
      <c t="n" s="8" r="C83">
        <v>11.2</v>
      </c>
      <c t="n" s="8" r="D83">
        <v>43.8</v>
      </c>
      <c t="n" s="8" r="E83">
        <v>12.5</v>
      </c>
    </row>
    <row spans="1:5" r="84">
      <c t="s" s="4" r="A84">
        <v>53</v>
      </c>
      <c t="n" s="6" r="B84">
        <v>0</v>
      </c>
      <c t="n" s="6" r="C84">
        <v>0</v>
      </c>
      <c t="n" s="6" r="D84">
        <v>0</v>
      </c>
      <c t="n" s="6" r="E84">
        <v>0</v>
      </c>
    </row>
    <row spans="1:5" r="85">
      <c t="s" s="4" r="A85">
        <v>54</v>
      </c>
      <c t="n" s="8" r="B85">
        <v>27.6</v>
      </c>
      <c t="n" s="8" r="C85">
        <v>11.2</v>
      </c>
      <c t="n" s="8" r="D85">
        <v>43.8</v>
      </c>
      <c t="n" s="8" r="E85">
        <v>12.5</v>
      </c>
    </row>
    <row spans="1:5" r="86">
      <c t="s" s="4" r="A86">
        <v>565</v>
      </c>
    </row>
    <row spans="1:5" r="87">
      <c t="s" s="3" r="A87">
        <v>557</v>
      </c>
    </row>
    <row spans="1:5" r="88">
      <c t="s" s="4" r="A88">
        <v>26</v>
      </c>
      <c t="n" s="8" r="B88">
        <v>424.6</v>
      </c>
      <c t="n" s="8" r="C88">
        <v>402.5</v>
      </c>
      <c t="n" s="8" r="D88">
        <v>1194.3</v>
      </c>
      <c t="n" s="8" r="E88">
        <v>1131.8</v>
      </c>
    </row>
    <row spans="1:5" r="89">
      <c t="s" s="4" r="A89">
        <v>27</v>
      </c>
      <c t="n" s="8" r="B89">
        <v>234.7</v>
      </c>
      <c t="n" s="8" r="C89">
        <v>225.6</v>
      </c>
      <c t="n" s="8" r="D89">
        <v>674.4</v>
      </c>
      <c t="n" s="8" r="E89">
        <v>643.2</v>
      </c>
    </row>
    <row spans="1:5" r="90">
      <c t="s" s="4" r="A90">
        <v>28</v>
      </c>
      <c t="n" s="8" r="B90">
        <v>83.59999999999999</v>
      </c>
      <c t="n" s="8" r="C90">
        <v>79.3</v>
      </c>
      <c t="n" s="8" r="D90">
        <v>246.9</v>
      </c>
      <c t="n" s="8" r="E90">
        <v>230.5</v>
      </c>
    </row>
    <row spans="1:5" r="91">
      <c t="s" s="4" r="A91">
        <v>29</v>
      </c>
      <c t="n" s="8" r="B91">
        <v>106.3</v>
      </c>
      <c t="n" s="8" r="C91">
        <v>97.59999999999999</v>
      </c>
      <c t="n" s="6" r="D91">
        <v>273</v>
      </c>
      <c t="n" s="8" r="E91">
        <v>258.1</v>
      </c>
    </row>
    <row spans="1:5" r="92">
      <c t="s" s="4" r="A92">
        <v>558</v>
      </c>
      <c t="n" s="8" r="B92">
        <v>-0.2</v>
      </c>
      <c t="n" s="8" r="C92">
        <v>1.4</v>
      </c>
      <c t="n" s="8" r="D92">
        <v>0.4</v>
      </c>
      <c t="n" s="8" r="E92">
        <v>2.8</v>
      </c>
    </row>
    <row spans="1:5" r="93">
      <c t="s" s="4" r="A93">
        <v>30</v>
      </c>
      <c t="n" s="6" r="B93">
        <v>0</v>
      </c>
      <c t="n" s="6" r="C93">
        <v>0</v>
      </c>
      <c t="n" s="6" r="D93">
        <v>0</v>
      </c>
      <c t="n" s="6" r="E93">
        <v>0</v>
      </c>
    </row>
    <row spans="1:5" r="94">
      <c t="s" s="4" r="A94">
        <v>559</v>
      </c>
      <c t="n" s="8" r="B94">
        <v>-33.1</v>
      </c>
      <c t="n" s="8" r="C94">
        <v>-80.09999999999999</v>
      </c>
      <c t="n" s="8" r="D94">
        <v>-99.09999999999999</v>
      </c>
      <c t="n" s="8" r="E94">
        <v>-98.8</v>
      </c>
    </row>
    <row spans="1:5" r="95">
      <c t="s" s="4" r="A95">
        <v>31</v>
      </c>
      <c t="n" s="6" r="B95">
        <v>0</v>
      </c>
      <c t="n" s="6" r="C95">
        <v>0</v>
      </c>
      <c t="n" s="6" r="D95">
        <v>0</v>
      </c>
      <c t="n" s="6" r="E95">
        <v>0</v>
      </c>
    </row>
    <row spans="1:5" r="96">
      <c t="s" s="4" r="A96">
        <v>32</v>
      </c>
      <c t="n" s="8" r="B96">
        <v>0.3</v>
      </c>
      <c t="n" s="8" r="C96">
        <v>0.1</v>
      </c>
      <c t="n" s="8" r="D96">
        <v>-20.1</v>
      </c>
      <c t="n" s="8" r="E96">
        <v>0.5</v>
      </c>
    </row>
    <row spans="1:5" r="97">
      <c t="s" s="4" r="A97">
        <v>33</v>
      </c>
      <c t="n" s="8" r="B97">
        <v>138.9</v>
      </c>
      <c t="n" s="6" r="C97">
        <v>179</v>
      </c>
      <c t="n" s="8" r="D97">
        <v>392.6</v>
      </c>
      <c t="n" s="8" r="E97">
        <v>359.2</v>
      </c>
    </row>
    <row spans="1:5" r="98">
      <c t="s" s="4" r="A98">
        <v>560</v>
      </c>
      <c t="n" s="8" r="B98">
        <v>53.1</v>
      </c>
      <c t="n" s="8" r="C98">
        <v>68.3</v>
      </c>
      <c t="n" s="8" r="D98">
        <v>149.7</v>
      </c>
      <c t="n" s="8" r="E98">
        <v>137.3</v>
      </c>
    </row>
    <row spans="1:5" r="99">
      <c t="s" s="4" r="A99">
        <v>35</v>
      </c>
      <c t="n" s="8" r="C99">
        <v>110.7</v>
      </c>
      <c t="n" s="8" r="E99">
        <v>221.9</v>
      </c>
    </row>
    <row spans="1:5" r="100">
      <c t="s" s="4" r="A100">
        <v>36</v>
      </c>
      <c t="n" s="6" r="C100">
        <v>0</v>
      </c>
      <c t="n" s="8" r="E100">
        <v>-0.1</v>
      </c>
    </row>
    <row spans="1:5" r="101">
      <c t="s" s="4" r="A101">
        <v>37</v>
      </c>
      <c t="n" s="8" r="B101">
        <v>85.8</v>
      </c>
      <c t="n" s="8" r="C101">
        <v>110.7</v>
      </c>
      <c t="n" s="8" r="D101">
        <v>242.9</v>
      </c>
      <c t="n" s="8" r="E101">
        <v>221.8</v>
      </c>
    </row>
    <row spans="1:5" r="102">
      <c t="s" s="4" r="A102">
        <v>561</v>
      </c>
      <c t="n" s="6" r="B102">
        <v>0</v>
      </c>
      <c t="n" s="6" r="C102">
        <v>0</v>
      </c>
      <c t="n" s="6" r="D102">
        <v>0</v>
      </c>
      <c t="n" s="6" r="E102">
        <v>0</v>
      </c>
    </row>
    <row spans="1:5" r="103">
      <c t="s" s="4" r="A103">
        <v>39</v>
      </c>
      <c t="n" s="8" r="B103">
        <v>85.8</v>
      </c>
      <c t="n" s="8" r="C103">
        <v>110.7</v>
      </c>
      <c t="n" s="8" r="D103">
        <v>242.9</v>
      </c>
      <c t="n" s="8" r="E103">
        <v>221.8</v>
      </c>
    </row>
    <row spans="1:5" r="104">
      <c t="s" s="4" r="A104">
        <v>52</v>
      </c>
      <c t="n" s="8" r="B104">
        <v>86.59999999999999</v>
      </c>
      <c t="n" s="8" r="C104">
        <v>111.4</v>
      </c>
      <c t="n" s="8" r="D104">
        <v>253.2</v>
      </c>
      <c t="n" s="6" r="E104">
        <v>223</v>
      </c>
    </row>
    <row spans="1:5" r="105">
      <c t="s" s="4" r="A105">
        <v>53</v>
      </c>
      <c t="n" s="6" r="B105">
        <v>0</v>
      </c>
      <c t="n" s="6" r="C105">
        <v>0</v>
      </c>
      <c t="n" s="6" r="D105">
        <v>0</v>
      </c>
      <c t="n" s="6" r="E105">
        <v>0</v>
      </c>
    </row>
    <row spans="1:5" r="106">
      <c t="s" s="4" r="A106">
        <v>54</v>
      </c>
      <c t="n" s="8" r="B106">
        <v>86.59999999999999</v>
      </c>
      <c t="n" s="8" r="C106">
        <v>111.4</v>
      </c>
      <c t="n" s="8" r="D106">
        <v>253.2</v>
      </c>
      <c t="n" s="6" r="E106">
        <v>223</v>
      </c>
    </row>
    <row spans="1:5" r="107">
      <c t="s" s="4" r="A107">
        <v>566</v>
      </c>
    </row>
    <row spans="1:5" r="108">
      <c t="s" s="3" r="A108">
        <v>557</v>
      </c>
    </row>
    <row spans="1:5" r="109">
      <c t="s" s="4" r="A109">
        <v>26</v>
      </c>
      <c t="n" s="8" r="B109">
        <v>-108.7</v>
      </c>
      <c t="n" s="8" r="C109">
        <v>-52.1</v>
      </c>
      <c t="n" s="8" r="D109">
        <v>-324.3</v>
      </c>
      <c t="n" s="8" r="E109">
        <v>-147.1</v>
      </c>
    </row>
    <row spans="1:5" r="110">
      <c t="s" s="4" r="A110">
        <v>27</v>
      </c>
      <c t="n" s="8" r="B110">
        <v>-108.7</v>
      </c>
      <c t="n" s="8" r="C110">
        <v>-52.1</v>
      </c>
      <c t="n" s="8" r="D110">
        <v>-324.3</v>
      </c>
      <c t="n" s="8" r="E110">
        <v>-147.1</v>
      </c>
    </row>
    <row spans="1:5" r="111">
      <c t="s" s="4" r="A111">
        <v>28</v>
      </c>
      <c t="n" s="6" r="B111">
        <v>0</v>
      </c>
      <c t="n" s="6" r="C111">
        <v>0</v>
      </c>
      <c t="n" s="6" r="D111">
        <v>0</v>
      </c>
      <c t="n" s="6" r="E111">
        <v>0</v>
      </c>
    </row>
    <row spans="1:5" r="112">
      <c t="s" s="4" r="A112">
        <v>29</v>
      </c>
      <c t="n" s="6" r="B112">
        <v>0</v>
      </c>
      <c t="n" s="6" r="C112">
        <v>0</v>
      </c>
      <c t="n" s="6" r="D112">
        <v>0</v>
      </c>
      <c t="n" s="6" r="E112">
        <v>0</v>
      </c>
    </row>
    <row spans="1:5" r="113">
      <c t="s" s="4" r="A113">
        <v>558</v>
      </c>
      <c t="n" s="8" r="B113">
        <v>-141.1</v>
      </c>
      <c t="n" s="8" r="C113">
        <v>-122.7</v>
      </c>
      <c t="n" s="8" r="D113">
        <v>-539.5</v>
      </c>
      <c t="n" s="8" r="E113">
        <v>-394.8</v>
      </c>
    </row>
    <row spans="1:5" r="114">
      <c t="s" s="4" r="A114">
        <v>30</v>
      </c>
      <c t="n" s="6" r="B114">
        <v>0</v>
      </c>
      <c t="n" s="6" r="C114">
        <v>0</v>
      </c>
      <c t="n" s="6" r="D114">
        <v>0</v>
      </c>
      <c t="n" s="6" r="E114">
        <v>0</v>
      </c>
    </row>
    <row spans="1:5" r="115">
      <c t="s" s="4" r="A115">
        <v>559</v>
      </c>
      <c t="n" s="6" r="B115">
        <v>0</v>
      </c>
      <c t="n" s="6" r="C115">
        <v>0</v>
      </c>
      <c t="n" s="6" r="D115">
        <v>0</v>
      </c>
      <c t="n" s="6" r="E115">
        <v>0</v>
      </c>
    </row>
    <row spans="1:5" r="116">
      <c t="s" s="4" r="A116">
        <v>31</v>
      </c>
      <c t="n" s="6" r="B116">
        <v>0</v>
      </c>
      <c t="n" s="6" r="C116">
        <v>0</v>
      </c>
      <c t="n" s="6" r="D116">
        <v>0</v>
      </c>
      <c t="n" s="6" r="E116">
        <v>0</v>
      </c>
    </row>
    <row spans="1:5" r="117">
      <c t="s" s="4" r="A117">
        <v>32</v>
      </c>
      <c t="n" s="6" r="B117">
        <v>0</v>
      </c>
      <c t="n" s="6" r="C117">
        <v>0</v>
      </c>
      <c t="n" s="6" r="D117">
        <v>0</v>
      </c>
      <c t="n" s="6" r="E117">
        <v>0</v>
      </c>
    </row>
    <row spans="1:5" r="118">
      <c t="s" s="4" r="A118">
        <v>33</v>
      </c>
      <c t="n" s="8" r="B118">
        <v>-141.1</v>
      </c>
      <c t="n" s="8" r="C118">
        <v>-122.7</v>
      </c>
      <c t="n" s="8" r="D118">
        <v>-539.5</v>
      </c>
      <c t="n" s="8" r="E118">
        <v>-394.8</v>
      </c>
    </row>
    <row spans="1:5" r="119">
      <c t="s" s="4" r="A119">
        <v>560</v>
      </c>
      <c t="n" s="6" r="B119">
        <v>0</v>
      </c>
      <c t="n" s="6" r="C119">
        <v>0</v>
      </c>
      <c t="n" s="6" r="D119">
        <v>0</v>
      </c>
      <c t="n" s="6" r="E119">
        <v>0</v>
      </c>
    </row>
    <row spans="1:5" r="120">
      <c t="s" s="4" r="A120">
        <v>35</v>
      </c>
      <c t="n" s="8" r="C120">
        <v>-122.7</v>
      </c>
      <c t="n" s="8" r="E120">
        <v>-394.8</v>
      </c>
    </row>
    <row spans="1:5" r="121">
      <c t="s" s="4" r="A121">
        <v>36</v>
      </c>
      <c t="n" s="6" r="C121">
        <v>0</v>
      </c>
      <c t="n" s="6" r="E121">
        <v>0</v>
      </c>
    </row>
    <row spans="1:5" r="122">
      <c t="s" s="4" r="A122">
        <v>37</v>
      </c>
      <c t="n" s="8" r="B122">
        <v>-141.1</v>
      </c>
      <c t="n" s="8" r="C122">
        <v>-122.7</v>
      </c>
      <c t="n" s="8" r="D122">
        <v>-539.5</v>
      </c>
      <c t="n" s="8" r="E122">
        <v>-394.8</v>
      </c>
    </row>
    <row spans="1:5" r="123">
      <c t="s" s="4" r="A123">
        <v>561</v>
      </c>
      <c t="n" s="6" r="B123">
        <v>0</v>
      </c>
      <c t="n" s="6" r="C123">
        <v>0</v>
      </c>
      <c t="n" s="6" r="D123">
        <v>0</v>
      </c>
      <c t="n" s="6" r="E123">
        <v>0</v>
      </c>
    </row>
    <row spans="1:5" r="124">
      <c t="s" s="4" r="A124">
        <v>39</v>
      </c>
      <c t="n" s="8" r="B124">
        <v>-141.1</v>
      </c>
      <c t="n" s="8" r="C124">
        <v>-122.7</v>
      </c>
      <c t="n" s="8" r="D124">
        <v>-539.5</v>
      </c>
      <c t="n" s="8" r="E124">
        <v>-394.8</v>
      </c>
    </row>
    <row spans="1:5" r="125">
      <c t="s" s="4" r="A125">
        <v>52</v>
      </c>
      <c t="n" s="8" r="B125">
        <v>-156.1</v>
      </c>
      <c t="n" s="8" r="C125">
        <v>-122.4</v>
      </c>
      <c t="n" s="8" r="D125">
        <v>-554.8</v>
      </c>
      <c t="n" s="8" r="E125">
        <v>-369.5</v>
      </c>
    </row>
    <row spans="1:5" r="126">
      <c t="s" s="4" r="A126">
        <v>53</v>
      </c>
      <c t="n" s="6" r="B126">
        <v>0</v>
      </c>
      <c t="n" s="6" r="C126">
        <v>0</v>
      </c>
      <c t="n" s="6" r="D126">
        <v>0</v>
      </c>
      <c t="n" s="6" r="E126">
        <v>0</v>
      </c>
    </row>
    <row spans="1:5" r="127">
      <c t="s" s="4" r="A127">
        <v>54</v>
      </c>
      <c t="n" s="7" r="B127">
        <v>-156.1</v>
      </c>
      <c t="n" s="7" r="C127">
        <v>-122.4</v>
      </c>
      <c t="n" s="7" r="D127">
        <v>-554.8</v>
      </c>
      <c t="n" s="7" r="E127">
        <v>-369.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7</v>
      </c>
      <c t="s" s="2" r="B1">
        <v>2</v>
      </c>
      <c t="s" s="2" r="C1">
        <v>56</v>
      </c>
      <c t="s" s="2" r="D1">
        <v>24</v>
      </c>
      <c t="s" s="2" r="E1">
        <v>354</v>
      </c>
    </row>
    <row spans="1:5" r="2">
      <c t="s" s="3" r="A2">
        <v>568</v>
      </c>
    </row>
    <row spans="1:5" r="3">
      <c t="s" s="4" r="A3">
        <v>58</v>
      </c>
      <c t="n" s="7" r="B3">
        <v>214.5</v>
      </c>
      <c t="n" s="7" r="C3">
        <v>199.7</v>
      </c>
      <c t="n" s="7" r="D3">
        <v>175.2</v>
      </c>
      <c t="n" s="7" r="E3">
        <v>290.5</v>
      </c>
    </row>
    <row spans="1:5" r="4">
      <c t="s" s="4" r="A4">
        <v>59</v>
      </c>
      <c t="n" s="8" r="B4">
        <v>277.1</v>
      </c>
      <c t="n" s="8" r="C4">
        <v>303.4</v>
      </c>
    </row>
    <row spans="1:5" r="5">
      <c t="s" s="4" r="A5">
        <v>60</v>
      </c>
      <c t="n" s="8" r="B5">
        <v>228.3</v>
      </c>
      <c t="n" s="8" r="C5">
        <v>204.1</v>
      </c>
    </row>
    <row spans="1:5" r="6">
      <c t="s" s="4" r="A6">
        <v>61</v>
      </c>
      <c t="n" s="8" r="B6">
        <v>82.40000000000001</v>
      </c>
      <c t="n" s="8" r="C6">
        <v>27.9</v>
      </c>
    </row>
    <row spans="1:5" r="7">
      <c t="s" s="4" r="A7">
        <v>569</v>
      </c>
      <c t="n" s="6" r="B7">
        <v>0</v>
      </c>
      <c t="n" s="6" r="C7">
        <v>0</v>
      </c>
    </row>
    <row spans="1:5" r="8">
      <c t="s" s="4" r="A8">
        <v>62</v>
      </c>
      <c t="n" s="8" r="B8">
        <v>802.3</v>
      </c>
      <c t="n" s="8" r="C8">
        <v>735.1</v>
      </c>
    </row>
    <row spans="1:5" r="9">
      <c t="s" s="4" r="A9">
        <v>570</v>
      </c>
      <c t="n" s="6" r="B9">
        <v>0</v>
      </c>
      <c t="n" s="6" r="C9">
        <v>0</v>
      </c>
    </row>
    <row spans="1:5" r="10">
      <c t="s" s="4" r="A10">
        <v>63</v>
      </c>
      <c t="n" s="8" r="B10">
        <v>226.4</v>
      </c>
      <c t="n" s="8" r="C10">
        <v>224.8</v>
      </c>
    </row>
    <row spans="1:5" r="11">
      <c t="s" s="4" r="A11">
        <v>65</v>
      </c>
      <c t="n" s="8" r="B11">
        <v>1126.1</v>
      </c>
      <c t="n" s="8" r="C11">
        <v>1086.5</v>
      </c>
    </row>
    <row spans="1:5" r="12">
      <c t="s" s="4" r="A12">
        <v>571</v>
      </c>
      <c t="n" s="6" r="B12">
        <v>0</v>
      </c>
      <c t="n" s="6" r="C12">
        <v>0</v>
      </c>
    </row>
    <row spans="1:5" r="13">
      <c t="s" s="4" r="A13">
        <v>66</v>
      </c>
      <c t="n" s="8" r="B13">
        <v>151.8</v>
      </c>
      <c t="n" s="8" r="C13">
        <v>216.6</v>
      </c>
    </row>
    <row spans="1:5" r="14">
      <c t="s" s="4" r="A14">
        <v>67</v>
      </c>
      <c t="n" s="8" r="B14">
        <v>2306.6</v>
      </c>
      <c t="n" s="6" r="C14">
        <v>2263</v>
      </c>
    </row>
    <row spans="1:5" r="15">
      <c t="s" s="3" r="A15">
        <v>572</v>
      </c>
    </row>
    <row spans="1:5" r="16">
      <c t="s" s="4" r="A16">
        <v>573</v>
      </c>
      <c t="n" s="8" r="B16">
        <v>385.1</v>
      </c>
      <c t="n" s="8" r="C16">
        <v>381.5</v>
      </c>
    </row>
    <row spans="1:5" r="17">
      <c t="s" s="4" r="A17">
        <v>71</v>
      </c>
      <c t="n" s="8" r="B17">
        <v>47.2</v>
      </c>
      <c t="n" s="8" r="C17">
        <v>65.59999999999999</v>
      </c>
    </row>
    <row spans="1:5" r="18">
      <c t="s" s="4" r="A18">
        <v>574</v>
      </c>
      <c t="n" s="6" r="B18">
        <v>0</v>
      </c>
      <c t="n" s="6" r="C18">
        <v>0</v>
      </c>
    </row>
    <row spans="1:5" r="19">
      <c t="s" s="4" r="A19">
        <v>72</v>
      </c>
      <c t="n" s="8" r="B19">
        <v>432.3</v>
      </c>
      <c t="n" s="8" r="C19">
        <v>447.1</v>
      </c>
    </row>
    <row spans="1:5" r="20">
      <c t="s" s="4" r="A20">
        <v>73</v>
      </c>
      <c t="n" s="8" r="B20">
        <v>1426.4</v>
      </c>
      <c t="n" s="8" r="C20">
        <v>1457.5</v>
      </c>
    </row>
    <row spans="1:5" r="21">
      <c t="s" s="4" r="A21">
        <v>575</v>
      </c>
      <c t="n" s="6" r="B21">
        <v>0</v>
      </c>
      <c t="n" s="6" r="C21">
        <v>0</v>
      </c>
    </row>
    <row spans="1:5" r="22">
      <c t="s" s="4" r="A22">
        <v>74</v>
      </c>
      <c t="n" s="8" r="B22">
        <v>292.4</v>
      </c>
      <c t="n" s="8" r="C22">
        <v>328.7</v>
      </c>
    </row>
    <row spans="1:5" r="23">
      <c t="s" s="4" r="A23">
        <v>75</v>
      </c>
      <c t="n" s="8" r="B23">
        <v>2151.1</v>
      </c>
      <c t="n" s="8" r="C23">
        <v>2233.3</v>
      </c>
    </row>
    <row spans="1:5" r="24">
      <c t="s" s="3" r="A24">
        <v>76</v>
      </c>
    </row>
    <row spans="1:5" r="25">
      <c t="s" s="4" r="A25">
        <v>576</v>
      </c>
      <c t="n" s="8" r="B25">
        <v>151.8</v>
      </c>
      <c t="n" s="8" r="C25">
        <v>25.6</v>
      </c>
    </row>
    <row spans="1:5" r="26">
      <c t="s" s="4" r="A26">
        <v>82</v>
      </c>
      <c t="n" s="8" r="B26">
        <v>3.7</v>
      </c>
      <c t="n" s="8" r="C26">
        <v>4.1</v>
      </c>
    </row>
    <row spans="1:5" r="27">
      <c t="s" s="4" r="A27">
        <v>577</v>
      </c>
      <c t="n" s="8" r="B27">
        <v>155.5</v>
      </c>
      <c t="n" s="8" r="C27">
        <v>29.7</v>
      </c>
      <c t="n" s="6" r="D27">
        <v>28</v>
      </c>
      <c t="n" s="8" r="E27">
        <v>18.5</v>
      </c>
    </row>
    <row spans="1:5" r="28">
      <c t="s" s="4" r="A28">
        <v>84</v>
      </c>
      <c t="n" s="8" r="B28">
        <v>2306.6</v>
      </c>
      <c t="n" s="6" r="C28">
        <v>2263</v>
      </c>
    </row>
    <row spans="1:5" r="29">
      <c t="s" s="4" r="A29">
        <v>563</v>
      </c>
    </row>
    <row spans="1:5" r="30">
      <c t="s" s="3" r="A30">
        <v>568</v>
      </c>
    </row>
    <row spans="1:5" r="31">
      <c t="s" s="4" r="A31">
        <v>58</v>
      </c>
      <c t="n" s="6" r="B31">
        <v>1</v>
      </c>
      <c t="n" s="8" r="C31">
        <v>3.3</v>
      </c>
      <c t="n" s="8" r="D31">
        <v>10.6</v>
      </c>
      <c t="n" s="8" r="E31">
        <v>27.1</v>
      </c>
    </row>
    <row spans="1:5" r="32">
      <c t="s" s="4" r="A32">
        <v>59</v>
      </c>
      <c t="n" s="6" r="B32">
        <v>0</v>
      </c>
      <c t="n" s="6" r="C32">
        <v>0</v>
      </c>
    </row>
    <row spans="1:5" r="33">
      <c t="s" s="4" r="A33">
        <v>60</v>
      </c>
      <c t="n" s="6" r="B33">
        <v>0</v>
      </c>
      <c t="n" s="6" r="C33">
        <v>0</v>
      </c>
    </row>
    <row spans="1:5" r="34">
      <c t="s" s="4" r="A34">
        <v>61</v>
      </c>
      <c t="n" s="8" r="B34">
        <v>0.6</v>
      </c>
      <c t="n" s="8" r="C34">
        <v>0.5</v>
      </c>
    </row>
    <row spans="1:5" r="35">
      <c t="s" s="4" r="A35">
        <v>569</v>
      </c>
      <c t="n" s="6" r="B35">
        <v>0</v>
      </c>
      <c t="n" s="8" r="C35">
        <v>248.6</v>
      </c>
    </row>
    <row spans="1:5" r="36">
      <c t="s" s="4" r="A36">
        <v>62</v>
      </c>
      <c t="n" s="8" r="B36">
        <v>1.6</v>
      </c>
      <c t="n" s="8" r="C36">
        <v>252.4</v>
      </c>
    </row>
    <row spans="1:5" r="37">
      <c t="s" s="4" r="A37">
        <v>570</v>
      </c>
      <c t="n" s="8" r="B37">
        <v>1193.2</v>
      </c>
      <c t="n" s="8" r="C37">
        <v>986.2</v>
      </c>
    </row>
    <row spans="1:5" r="38">
      <c t="s" s="4" r="A38">
        <v>63</v>
      </c>
      <c t="n" s="6" r="B38">
        <v>0</v>
      </c>
      <c t="n" s="6" r="C38">
        <v>0</v>
      </c>
    </row>
    <row spans="1:5" r="39">
      <c t="s" s="4" r="A39">
        <v>65</v>
      </c>
      <c t="n" s="6" r="B39">
        <v>0</v>
      </c>
      <c t="n" s="6" r="C39">
        <v>0</v>
      </c>
    </row>
    <row spans="1:5" r="40">
      <c t="s" s="4" r="A40">
        <v>571</v>
      </c>
      <c t="n" s="8" r="B40">
        <v>132.8</v>
      </c>
      <c t="n" s="6" r="C40">
        <v>0</v>
      </c>
    </row>
    <row spans="1:5" r="41">
      <c t="s" s="4" r="A41">
        <v>66</v>
      </c>
      <c t="n" s="8" r="B41">
        <v>5.8</v>
      </c>
      <c t="n" s="8" r="C41">
        <v>10.8</v>
      </c>
    </row>
    <row spans="1:5" r="42">
      <c t="s" s="4" r="A42">
        <v>67</v>
      </c>
      <c t="n" s="8" r="B42">
        <v>1333.4</v>
      </c>
      <c t="n" s="8" r="C42">
        <v>1249.4</v>
      </c>
    </row>
    <row spans="1:5" r="43">
      <c t="s" s="3" r="A43">
        <v>572</v>
      </c>
    </row>
    <row spans="1:5" r="44">
      <c t="s" s="4" r="A44">
        <v>573</v>
      </c>
      <c t="n" s="8" r="B44">
        <v>3.4</v>
      </c>
      <c t="n" s="8" r="C44">
        <v>8.199999999999999</v>
      </c>
    </row>
    <row spans="1:5" r="45">
      <c t="s" s="4" r="A45">
        <v>71</v>
      </c>
      <c t="n" s="8" r="B45">
        <v>46.9</v>
      </c>
      <c t="n" s="8" r="C45">
        <v>46.9</v>
      </c>
    </row>
    <row spans="1:5" r="46">
      <c t="s" s="4" r="A46">
        <v>574</v>
      </c>
      <c t="n" s="8" r="B46">
        <v>0.1</v>
      </c>
      <c t="n" s="8" r="C46">
        <v>0.3</v>
      </c>
    </row>
    <row spans="1:5" r="47">
      <c t="s" s="4" r="A47">
        <v>72</v>
      </c>
      <c t="n" s="8" r="B47">
        <v>50.4</v>
      </c>
      <c t="n" s="8" r="C47">
        <v>55.4</v>
      </c>
    </row>
    <row spans="1:5" r="48">
      <c t="s" s="4" r="A48">
        <v>73</v>
      </c>
      <c t="n" s="8" r="B48">
        <v>1131.2</v>
      </c>
      <c t="n" s="8" r="C48">
        <v>1168.4</v>
      </c>
    </row>
    <row spans="1:5" r="49">
      <c t="s" s="4" r="A49">
        <v>575</v>
      </c>
      <c t="n" s="6" r="B49">
        <v>0</v>
      </c>
      <c t="n" s="6" r="C49">
        <v>0</v>
      </c>
    </row>
    <row spans="1:5" r="50">
      <c t="s" s="4" r="A50">
        <v>74</v>
      </c>
      <c t="n" s="6" r="B50">
        <v>0</v>
      </c>
      <c t="n" s="6" r="C50">
        <v>0</v>
      </c>
    </row>
    <row spans="1:5" r="51">
      <c t="s" s="4" r="A51">
        <v>75</v>
      </c>
      <c t="n" s="8" r="B51">
        <v>1181.6</v>
      </c>
      <c t="n" s="8" r="C51">
        <v>1223.8</v>
      </c>
    </row>
    <row spans="1:5" r="52">
      <c t="s" s="3" r="A52">
        <v>76</v>
      </c>
    </row>
    <row spans="1:5" r="53">
      <c t="s" s="4" r="A53">
        <v>576</v>
      </c>
      <c t="n" s="8" r="B53">
        <v>151.8</v>
      </c>
      <c t="n" s="8" r="C53">
        <v>25.6</v>
      </c>
    </row>
    <row spans="1:5" r="54">
      <c t="s" s="4" r="A54">
        <v>82</v>
      </c>
      <c t="n" s="6" r="B54">
        <v>0</v>
      </c>
      <c t="n" s="6" r="C54">
        <v>0</v>
      </c>
    </row>
    <row spans="1:5" r="55">
      <c t="s" s="4" r="A55">
        <v>577</v>
      </c>
      <c t="n" s="8" r="B55">
        <v>151.8</v>
      </c>
      <c t="n" s="8" r="C55">
        <v>25.6</v>
      </c>
    </row>
    <row spans="1:5" r="56">
      <c t="s" s="4" r="A56">
        <v>84</v>
      </c>
      <c t="n" s="8" r="B56">
        <v>1333.4</v>
      </c>
      <c t="n" s="8" r="C56">
        <v>1249.4</v>
      </c>
    </row>
    <row spans="1:5" r="57">
      <c t="s" s="4" r="A57">
        <v>564</v>
      </c>
    </row>
    <row spans="1:5" r="58">
      <c t="s" s="3" r="A58">
        <v>568</v>
      </c>
    </row>
    <row spans="1:5" r="59">
      <c t="s" s="4" r="A59">
        <v>58</v>
      </c>
      <c t="n" s="8" r="B59">
        <v>0.3</v>
      </c>
      <c t="n" s="8" r="C59">
        <v>0.3</v>
      </c>
      <c t="n" s="8" r="D59">
        <v>8.800000000000001</v>
      </c>
      <c t="n" s="8" r="E59">
        <v>0.5</v>
      </c>
    </row>
    <row spans="1:5" r="60">
      <c t="s" s="4" r="A60">
        <v>59</v>
      </c>
      <c t="n" s="6" r="B60">
        <v>0</v>
      </c>
      <c t="n" s="6" r="C60">
        <v>0</v>
      </c>
    </row>
    <row spans="1:5" r="61">
      <c t="s" s="4" r="A61">
        <v>60</v>
      </c>
      <c t="n" s="6" r="B61">
        <v>0</v>
      </c>
      <c t="n" s="6" r="C61">
        <v>0</v>
      </c>
    </row>
    <row spans="1:5" r="62">
      <c t="s" s="4" r="A62">
        <v>61</v>
      </c>
      <c t="n" s="8" r="B62">
        <v>36.4</v>
      </c>
      <c t="n" s="8" r="C62">
        <v>44.7</v>
      </c>
    </row>
    <row spans="1:5" r="63">
      <c t="s" s="4" r="A63">
        <v>569</v>
      </c>
      <c t="n" s="8" r="B63">
        <v>423.4</v>
      </c>
      <c t="n" s="8" r="C63">
        <v>356.4</v>
      </c>
    </row>
    <row spans="1:5" r="64">
      <c t="s" s="4" r="A64">
        <v>62</v>
      </c>
      <c t="n" s="8" r="B64">
        <v>460.1</v>
      </c>
      <c t="n" s="8" r="C64">
        <v>401.4</v>
      </c>
    </row>
    <row spans="1:5" r="65">
      <c t="s" s="4" r="A65">
        <v>570</v>
      </c>
      <c t="n" s="8" r="B65">
        <v>3148.2</v>
      </c>
      <c t="n" s="8" r="C65">
        <v>3001.4</v>
      </c>
    </row>
    <row spans="1:5" r="66">
      <c t="s" s="4" r="A66">
        <v>63</v>
      </c>
      <c t="n" s="6" r="B66">
        <v>0</v>
      </c>
      <c t="n" s="6" r="C66">
        <v>0</v>
      </c>
    </row>
    <row spans="1:5" r="67">
      <c t="s" s="4" r="A67">
        <v>65</v>
      </c>
      <c t="n" s="6" r="B67">
        <v>0</v>
      </c>
      <c t="n" s="6" r="C67">
        <v>0</v>
      </c>
    </row>
    <row spans="1:5" r="68">
      <c t="s" s="4" r="A68">
        <v>571</v>
      </c>
      <c t="n" s="8" r="B68">
        <v>1144.2</v>
      </c>
      <c t="n" s="8" r="C68">
        <v>1144.2</v>
      </c>
    </row>
    <row spans="1:5" r="69">
      <c t="s" s="4" r="A69">
        <v>66</v>
      </c>
      <c t="n" s="8" r="B69">
        <v>9.800000000000001</v>
      </c>
      <c t="n" s="8" r="C69">
        <v>1.5</v>
      </c>
    </row>
    <row spans="1:5" r="70">
      <c t="s" s="4" r="A70">
        <v>67</v>
      </c>
      <c t="n" s="8" r="B70">
        <v>4762.3</v>
      </c>
      <c t="n" s="8" r="C70">
        <v>4548.5</v>
      </c>
    </row>
    <row spans="1:5" r="71">
      <c t="s" s="3" r="A71">
        <v>572</v>
      </c>
    </row>
    <row spans="1:5" r="72">
      <c t="s" s="4" r="A72">
        <v>573</v>
      </c>
      <c t="n" s="8" r="B72">
        <v>9.6</v>
      </c>
      <c t="n" s="8" r="C72">
        <v>4.3</v>
      </c>
    </row>
    <row spans="1:5" r="73">
      <c t="s" s="4" r="A73">
        <v>71</v>
      </c>
      <c t="n" s="6" r="B73">
        <v>0</v>
      </c>
      <c t="n" s="6" r="C73">
        <v>0</v>
      </c>
    </row>
    <row spans="1:5" r="74">
      <c t="s" s="4" r="A74">
        <v>574</v>
      </c>
      <c t="n" s="8" r="B74">
        <v>72.90000000000001</v>
      </c>
      <c t="n" s="8" r="C74">
        <v>57.5</v>
      </c>
    </row>
    <row spans="1:5" r="75">
      <c t="s" s="4" r="A75">
        <v>72</v>
      </c>
      <c t="n" s="8" r="B75">
        <v>82.5</v>
      </c>
      <c t="n" s="8" r="C75">
        <v>61.8</v>
      </c>
    </row>
    <row spans="1:5" r="76">
      <c t="s" s="4" r="A76">
        <v>73</v>
      </c>
      <c t="n" s="8" r="B76">
        <v>294.1</v>
      </c>
      <c t="n" s="8" r="C76">
        <v>289.1</v>
      </c>
    </row>
    <row spans="1:5" r="77">
      <c t="s" s="4" r="A77">
        <v>575</v>
      </c>
      <c t="n" s="8" r="B77">
        <v>2748.2</v>
      </c>
      <c t="n" s="8" r="C77">
        <v>2750.8</v>
      </c>
    </row>
    <row spans="1:5" r="78">
      <c t="s" s="4" r="A78">
        <v>74</v>
      </c>
      <c t="n" s="8" r="B78">
        <v>1.2</v>
      </c>
      <c t="n" s="8" r="C78">
        <v>1.2</v>
      </c>
    </row>
    <row spans="1:5" r="79">
      <c t="s" s="4" r="A79">
        <v>75</v>
      </c>
      <c t="n" s="6" r="B79">
        <v>3126</v>
      </c>
      <c t="n" s="8" r="C79">
        <v>3102.9</v>
      </c>
    </row>
    <row spans="1:5" r="80">
      <c t="s" s="3" r="A80">
        <v>76</v>
      </c>
    </row>
    <row spans="1:5" r="81">
      <c t="s" s="4" r="A81">
        <v>576</v>
      </c>
      <c t="n" s="8" r="B81">
        <v>1636.3</v>
      </c>
      <c t="n" s="8" r="C81">
        <v>1445.6</v>
      </c>
    </row>
    <row spans="1:5" r="82">
      <c t="s" s="4" r="A82">
        <v>82</v>
      </c>
      <c t="n" s="6" r="B82">
        <v>0</v>
      </c>
      <c t="n" s="6" r="C82">
        <v>0</v>
      </c>
    </row>
    <row spans="1:5" r="83">
      <c t="s" s="4" r="A83">
        <v>577</v>
      </c>
      <c t="n" s="8" r="B83">
        <v>1636.3</v>
      </c>
      <c t="n" s="8" r="C83">
        <v>1445.6</v>
      </c>
    </row>
    <row spans="1:5" r="84">
      <c t="s" s="4" r="A84">
        <v>84</v>
      </c>
      <c t="n" s="8" r="B84">
        <v>4762.3</v>
      </c>
      <c t="n" s="8" r="C84">
        <v>4548.5</v>
      </c>
    </row>
    <row spans="1:5" r="85">
      <c t="s" s="4" r="A85">
        <v>565</v>
      </c>
    </row>
    <row spans="1:5" r="86">
      <c t="s" s="3" r="A86">
        <v>568</v>
      </c>
    </row>
    <row spans="1:5" r="87">
      <c t="s" s="4" r="A87">
        <v>58</v>
      </c>
      <c t="n" s="8" r="B87">
        <v>93.2</v>
      </c>
      <c t="n" s="8" r="C87">
        <v>73.8</v>
      </c>
      <c t="n" s="8" r="D87">
        <v>61.5</v>
      </c>
      <c t="n" s="8" r="E87">
        <v>126.3</v>
      </c>
    </row>
    <row spans="1:5" r="88">
      <c t="s" s="4" r="A88">
        <v>59</v>
      </c>
      <c t="n" s="8" r="B88">
        <v>151.8</v>
      </c>
      <c t="n" s="8" r="C88">
        <v>121.6</v>
      </c>
    </row>
    <row spans="1:5" r="89">
      <c t="s" s="4" r="A89">
        <v>60</v>
      </c>
      <c t="n" s="8" r="B89">
        <v>72.5</v>
      </c>
      <c t="n" s="8" r="C89">
        <v>106.7</v>
      </c>
    </row>
    <row spans="1:5" r="90">
      <c t="s" s="4" r="A90">
        <v>61</v>
      </c>
      <c t="n" s="8" r="B90">
        <v>10.6</v>
      </c>
      <c t="n" s="8" r="C90">
        <v>9.9</v>
      </c>
    </row>
    <row spans="1:5" r="91">
      <c t="s" s="4" r="A91">
        <v>569</v>
      </c>
      <c t="n" s="8" r="B91">
        <v>570.9</v>
      </c>
      <c t="n" s="8" r="C91">
        <v>375.9</v>
      </c>
    </row>
    <row spans="1:5" r="92">
      <c t="s" s="4" r="A92">
        <v>62</v>
      </c>
      <c t="n" s="6" r="B92">
        <v>899</v>
      </c>
      <c t="n" s="8" r="C92">
        <v>687.9</v>
      </c>
    </row>
    <row spans="1:5" r="93">
      <c t="s" s="4" r="A93">
        <v>570</v>
      </c>
      <c t="n" s="8" r="B93">
        <v>193.4</v>
      </c>
      <c t="n" s="8" r="C93">
        <v>192.9</v>
      </c>
    </row>
    <row spans="1:5" r="94">
      <c t="s" s="4" r="A94">
        <v>63</v>
      </c>
      <c t="n" s="8" r="B94">
        <v>116.8</v>
      </c>
      <c t="n" s="8" r="C94">
        <v>147.6</v>
      </c>
    </row>
    <row spans="1:5" r="95">
      <c t="s" s="4" r="A95">
        <v>65</v>
      </c>
      <c t="n" s="8" r="B95">
        <v>180.9</v>
      </c>
      <c t="n" s="8" r="C95">
        <v>181.4</v>
      </c>
    </row>
    <row spans="1:5" r="96">
      <c t="s" s="4" r="A96">
        <v>571</v>
      </c>
      <c t="n" s="8" r="B96">
        <v>3637.5</v>
      </c>
      <c t="n" s="8" r="C96">
        <v>3549.9</v>
      </c>
    </row>
    <row spans="1:5" r="97">
      <c t="s" s="4" r="A97">
        <v>66</v>
      </c>
      <c t="n" s="6" r="B97">
        <v>87</v>
      </c>
      <c t="n" s="8" r="C97">
        <v>82.09999999999999</v>
      </c>
    </row>
    <row spans="1:5" r="98">
      <c t="s" s="4" r="A98">
        <v>67</v>
      </c>
      <c t="n" s="8" r="B98">
        <v>5114.6</v>
      </c>
      <c t="n" s="8" r="C98">
        <v>4841.8</v>
      </c>
    </row>
    <row spans="1:5" r="99">
      <c t="s" s="3" r="A99">
        <v>572</v>
      </c>
    </row>
    <row spans="1:5" r="100">
      <c t="s" s="4" r="A100">
        <v>573</v>
      </c>
      <c t="n" s="8" r="B100">
        <v>292.2</v>
      </c>
      <c t="n" s="8" r="C100">
        <v>356.7</v>
      </c>
    </row>
    <row spans="1:5" r="101">
      <c t="s" s="4" r="A101">
        <v>71</v>
      </c>
      <c t="n" s="6" r="B101">
        <v>0</v>
      </c>
      <c t="n" s="8" r="C101">
        <v>0.1</v>
      </c>
    </row>
    <row spans="1:5" r="102">
      <c t="s" s="4" r="A102">
        <v>574</v>
      </c>
      <c t="n" s="8" r="B102">
        <v>660.8</v>
      </c>
      <c t="n" s="8" r="C102">
        <v>636.4</v>
      </c>
    </row>
    <row spans="1:5" r="103">
      <c t="s" s="4" r="A103">
        <v>72</v>
      </c>
      <c t="n" s="6" r="B103">
        <v>953</v>
      </c>
      <c t="n" s="8" r="C103">
        <v>993.2</v>
      </c>
    </row>
    <row spans="1:5" r="104">
      <c t="s" s="4" r="A104">
        <v>73</v>
      </c>
      <c t="n" s="6" r="B104">
        <v>0</v>
      </c>
      <c t="n" s="6" r="C104">
        <v>0</v>
      </c>
    </row>
    <row spans="1:5" r="105">
      <c t="s" s="4" r="A105">
        <v>575</v>
      </c>
      <c t="n" s="6" r="B105">
        <v>0</v>
      </c>
      <c t="n" s="6" r="C105">
        <v>0</v>
      </c>
    </row>
    <row spans="1:5" r="106">
      <c t="s" s="4" r="A106">
        <v>74</v>
      </c>
      <c t="n" s="8" r="B106">
        <v>126.4</v>
      </c>
      <c t="n" s="8" r="C106">
        <v>124.7</v>
      </c>
    </row>
    <row spans="1:5" r="107">
      <c t="s" s="4" r="A107">
        <v>75</v>
      </c>
      <c t="n" s="8" r="B107">
        <v>1079.4</v>
      </c>
      <c t="n" s="8" r="C107">
        <v>1117.9</v>
      </c>
    </row>
    <row spans="1:5" r="108">
      <c t="s" s="3" r="A108">
        <v>76</v>
      </c>
    </row>
    <row spans="1:5" r="109">
      <c t="s" s="4" r="A109">
        <v>576</v>
      </c>
      <c t="n" s="8" r="B109">
        <v>4035.2</v>
      </c>
      <c t="n" s="8" r="C109">
        <v>3723.9</v>
      </c>
    </row>
    <row spans="1:5" r="110">
      <c t="s" s="4" r="A110">
        <v>82</v>
      </c>
      <c t="n" s="6" r="B110">
        <v>0</v>
      </c>
      <c t="n" s="6" r="C110">
        <v>0</v>
      </c>
    </row>
    <row spans="1:5" r="111">
      <c t="s" s="4" r="A111">
        <v>577</v>
      </c>
      <c t="n" s="8" r="B111">
        <v>4035.2</v>
      </c>
      <c t="n" s="8" r="C111">
        <v>3723.9</v>
      </c>
    </row>
    <row spans="1:5" r="112">
      <c t="s" s="4" r="A112">
        <v>84</v>
      </c>
      <c t="n" s="8" r="B112">
        <v>5114.6</v>
      </c>
      <c t="n" s="8" r="C112">
        <v>4841.8</v>
      </c>
    </row>
    <row spans="1:5" r="113">
      <c t="s" s="4" r="A113">
        <v>562</v>
      </c>
    </row>
    <row spans="1:5" r="114">
      <c t="s" s="3" r="A114">
        <v>568</v>
      </c>
    </row>
    <row spans="1:5" r="115">
      <c t="s" s="4" r="A115">
        <v>58</v>
      </c>
      <c t="n" s="6" r="B115">
        <v>120</v>
      </c>
      <c t="n" s="8" r="C115">
        <v>122.3</v>
      </c>
      <c t="n" s="8" r="D115">
        <v>94.3</v>
      </c>
      <c t="n" s="8" r="E115">
        <v>136.6</v>
      </c>
    </row>
    <row spans="1:5" r="116">
      <c t="s" s="4" r="A116">
        <v>59</v>
      </c>
      <c t="n" s="8" r="B116">
        <v>125.3</v>
      </c>
      <c t="n" s="8" r="C116">
        <v>181.8</v>
      </c>
    </row>
    <row spans="1:5" r="117">
      <c t="s" s="4" r="A117">
        <v>60</v>
      </c>
      <c t="n" s="8" r="B117">
        <v>155.8</v>
      </c>
      <c t="n" s="8" r="C117">
        <v>97.40000000000001</v>
      </c>
    </row>
    <row spans="1:5" r="118">
      <c t="s" s="4" r="A118">
        <v>61</v>
      </c>
      <c t="n" s="8" r="B118">
        <v>139.1</v>
      </c>
      <c t="n" s="8" r="C118">
        <v>-27.2</v>
      </c>
    </row>
    <row spans="1:5" r="119">
      <c t="s" s="4" r="A119">
        <v>569</v>
      </c>
      <c t="n" s="6" r="B119">
        <v>330</v>
      </c>
      <c t="n" s="8" r="C119">
        <v>324.5</v>
      </c>
    </row>
    <row spans="1:5" r="120">
      <c t="s" s="4" r="A120">
        <v>62</v>
      </c>
      <c t="n" s="8" r="B120">
        <v>870.2</v>
      </c>
      <c t="n" s="8" r="C120">
        <v>698.8</v>
      </c>
    </row>
    <row spans="1:5" r="121">
      <c t="s" s="4" r="A121">
        <v>570</v>
      </c>
      <c t="n" s="8" r="B121">
        <v>4372.1</v>
      </c>
      <c t="n" s="8" r="C121">
        <v>4660.2</v>
      </c>
    </row>
    <row spans="1:5" r="122">
      <c t="s" s="4" r="A122">
        <v>63</v>
      </c>
      <c t="n" s="8" r="B122">
        <v>109.6</v>
      </c>
      <c t="n" s="8" r="C122">
        <v>77.2</v>
      </c>
    </row>
    <row spans="1:5" r="123">
      <c t="s" s="4" r="A123">
        <v>65</v>
      </c>
      <c t="n" s="8" r="B123">
        <v>945.2</v>
      </c>
      <c t="n" s="8" r="C123">
        <v>905.1</v>
      </c>
    </row>
    <row spans="1:5" r="124">
      <c t="s" s="4" r="A124">
        <v>571</v>
      </c>
      <c t="n" s="8" r="B124">
        <v>1715.2</v>
      </c>
      <c t="n" s="8" r="C124">
        <v>1726.3</v>
      </c>
    </row>
    <row spans="1:5" r="125">
      <c t="s" s="4" r="A125">
        <v>66</v>
      </c>
      <c t="n" s="8" r="B125">
        <v>49.2</v>
      </c>
      <c t="n" s="8" r="C125">
        <v>122.2</v>
      </c>
    </row>
    <row spans="1:5" r="126">
      <c t="s" s="4" r="A126">
        <v>67</v>
      </c>
      <c t="n" s="8" r="B126">
        <v>8061.5</v>
      </c>
      <c t="n" s="8" r="C126">
        <v>8189.8</v>
      </c>
    </row>
    <row spans="1:5" r="127">
      <c t="s" s="3" r="A127">
        <v>572</v>
      </c>
    </row>
    <row spans="1:5" r="128">
      <c t="s" s="4" r="A128">
        <v>573</v>
      </c>
      <c t="n" s="8" r="B128">
        <v>184.2</v>
      </c>
      <c t="n" s="8" r="C128">
        <v>12.3</v>
      </c>
    </row>
    <row spans="1:5" r="129">
      <c t="s" s="4" r="A129">
        <v>71</v>
      </c>
      <c t="n" s="8" r="B129">
        <v>0.3</v>
      </c>
      <c t="n" s="8" r="C129">
        <v>18.6</v>
      </c>
    </row>
    <row spans="1:5" r="130">
      <c t="s" s="4" r="A130">
        <v>574</v>
      </c>
      <c t="n" s="8" r="B130">
        <v>590.5</v>
      </c>
      <c t="n" s="8" r="C130">
        <v>611.2</v>
      </c>
    </row>
    <row spans="1:5" r="131">
      <c t="s" s="4" r="A131">
        <v>72</v>
      </c>
      <c t="n" s="6" r="B131">
        <v>775</v>
      </c>
      <c t="n" s="8" r="C131">
        <v>642.1</v>
      </c>
    </row>
    <row spans="1:5" r="132">
      <c t="s" s="4" r="A132">
        <v>73</v>
      </c>
      <c t="n" s="8" r="B132">
        <v>1.1</v>
      </c>
      <c t="n" s="6" r="C132">
        <v>0</v>
      </c>
    </row>
    <row spans="1:5" r="133">
      <c t="s" s="4" r="A133">
        <v>575</v>
      </c>
      <c t="n" s="8" r="B133">
        <v>3881.5</v>
      </c>
      <c t="n" s="8" r="C133">
        <v>3669.6</v>
      </c>
    </row>
    <row spans="1:5" r="134">
      <c t="s" s="4" r="A134">
        <v>74</v>
      </c>
      <c t="n" s="8" r="B134">
        <v>164.8</v>
      </c>
      <c t="n" s="8" r="C134">
        <v>202.8</v>
      </c>
    </row>
    <row spans="1:5" r="135">
      <c t="s" s="4" r="A135">
        <v>75</v>
      </c>
      <c t="n" s="8" r="B135">
        <v>4822.4</v>
      </c>
      <c t="n" s="8" r="C135">
        <v>4514.5</v>
      </c>
    </row>
    <row spans="1:5" r="136">
      <c t="s" s="3" r="A136">
        <v>76</v>
      </c>
    </row>
    <row spans="1:5" r="137">
      <c t="s" s="4" r="A137">
        <v>576</v>
      </c>
      <c t="n" s="8" r="B137">
        <v>3235.4</v>
      </c>
      <c t="n" s="8" r="C137">
        <v>3671.2</v>
      </c>
    </row>
    <row spans="1:5" r="138">
      <c t="s" s="4" r="A138">
        <v>82</v>
      </c>
      <c t="n" s="8" r="B138">
        <v>3.7</v>
      </c>
      <c t="n" s="8" r="C138">
        <v>4.1</v>
      </c>
    </row>
    <row spans="1:5" r="139">
      <c t="s" s="4" r="A139">
        <v>577</v>
      </c>
      <c t="n" s="8" r="B139">
        <v>3239.1</v>
      </c>
      <c t="n" s="8" r="C139">
        <v>3675.3</v>
      </c>
    </row>
    <row spans="1:5" r="140">
      <c t="s" s="4" r="A140">
        <v>84</v>
      </c>
      <c t="n" s="8" r="B140">
        <v>8061.5</v>
      </c>
      <c t="n" s="8" r="C140">
        <v>8189.8</v>
      </c>
    </row>
    <row spans="1:5" r="141">
      <c t="s" s="4" r="A141">
        <v>566</v>
      </c>
    </row>
    <row spans="1:5" r="142">
      <c t="s" s="3" r="A142">
        <v>568</v>
      </c>
    </row>
    <row spans="1:5" r="143">
      <c t="s" s="4" r="A143">
        <v>58</v>
      </c>
      <c t="n" s="6" r="B143">
        <v>0</v>
      </c>
      <c t="n" s="6" r="C143">
        <v>0</v>
      </c>
      <c t="n" s="9" r="D143">
        <v>0</v>
      </c>
      <c t="n" s="9" r="E143">
        <v>0</v>
      </c>
    </row>
    <row spans="1:5" r="144">
      <c t="s" s="4" r="A144">
        <v>59</v>
      </c>
      <c t="n" s="6" r="B144">
        <v>0</v>
      </c>
      <c t="n" s="6" r="C144">
        <v>0</v>
      </c>
    </row>
    <row spans="1:5" r="145">
      <c t="s" s="4" r="A145">
        <v>60</v>
      </c>
      <c t="n" s="6" r="B145">
        <v>0</v>
      </c>
      <c t="n" s="6" r="C145">
        <v>0</v>
      </c>
    </row>
    <row spans="1:5" r="146">
      <c t="s" s="4" r="A146">
        <v>61</v>
      </c>
      <c t="n" s="8" r="B146">
        <v>-104.3</v>
      </c>
      <c t="n" s="6" r="C146">
        <v>0</v>
      </c>
    </row>
    <row spans="1:5" r="147">
      <c t="s" s="4" r="A147">
        <v>569</v>
      </c>
      <c t="n" s="8" r="B147">
        <v>-1324.3</v>
      </c>
      <c t="n" s="8" r="C147">
        <v>-1305.4</v>
      </c>
    </row>
    <row spans="1:5" r="148">
      <c t="s" s="4" r="A148">
        <v>62</v>
      </c>
      <c t="n" s="8" r="B148">
        <v>-1428.6</v>
      </c>
      <c t="n" s="8" r="C148">
        <v>-1305.4</v>
      </c>
    </row>
    <row spans="1:5" r="149">
      <c t="s" s="4" r="A149">
        <v>570</v>
      </c>
      <c t="n" s="8" r="B149">
        <v>-8906.9</v>
      </c>
      <c t="n" s="8" r="C149">
        <v>-8840.700000000001</v>
      </c>
    </row>
    <row spans="1:5" r="150">
      <c t="s" s="4" r="A150">
        <v>63</v>
      </c>
      <c t="n" s="6" r="B150">
        <v>0</v>
      </c>
      <c t="n" s="6" r="C150">
        <v>0</v>
      </c>
    </row>
    <row spans="1:5" r="151">
      <c t="s" s="4" r="A151">
        <v>65</v>
      </c>
      <c t="n" s="6" r="B151">
        <v>0</v>
      </c>
      <c t="n" s="6" r="C151">
        <v>0</v>
      </c>
    </row>
    <row spans="1:5" r="152">
      <c t="s" s="4" r="A152">
        <v>571</v>
      </c>
      <c t="n" s="8" r="B152">
        <v>-6629.7</v>
      </c>
      <c t="n" s="8" r="C152">
        <v>-6420.4</v>
      </c>
    </row>
    <row spans="1:5" r="153">
      <c t="s" s="4" r="A153">
        <v>66</v>
      </c>
      <c t="n" s="6" r="B153">
        <v>0</v>
      </c>
      <c t="n" s="6" r="C153">
        <v>0</v>
      </c>
    </row>
    <row spans="1:5" r="154">
      <c t="s" s="4" r="A154">
        <v>67</v>
      </c>
      <c t="n" s="8" r="B154">
        <v>-16965.2</v>
      </c>
      <c t="n" s="8" r="C154">
        <v>-16566.5</v>
      </c>
    </row>
    <row spans="1:5" r="155">
      <c t="s" s="3" r="A155">
        <v>572</v>
      </c>
    </row>
    <row spans="1:5" r="156">
      <c t="s" s="4" r="A156">
        <v>573</v>
      </c>
      <c t="n" s="8" r="B156">
        <v>-104.3</v>
      </c>
      <c t="n" s="6" r="C156">
        <v>0</v>
      </c>
    </row>
    <row spans="1:5" r="157">
      <c t="s" s="4" r="A157">
        <v>71</v>
      </c>
      <c t="n" s="6" r="B157">
        <v>0</v>
      </c>
      <c t="n" s="6" r="C157">
        <v>0</v>
      </c>
    </row>
    <row spans="1:5" r="158">
      <c t="s" s="4" r="A158">
        <v>574</v>
      </c>
      <c t="n" s="8" r="B158">
        <v>-1324.3</v>
      </c>
      <c t="n" s="8" r="C158">
        <v>-1305.4</v>
      </c>
    </row>
    <row spans="1:5" r="159">
      <c t="s" s="4" r="A159">
        <v>72</v>
      </c>
      <c t="n" s="8" r="B159">
        <v>-1428.6</v>
      </c>
      <c t="n" s="8" r="C159">
        <v>-1305.4</v>
      </c>
    </row>
    <row spans="1:5" r="160">
      <c t="s" s="4" r="A160">
        <v>73</v>
      </c>
      <c t="n" s="6" r="B160">
        <v>0</v>
      </c>
      <c t="n" s="6" r="C160">
        <v>0</v>
      </c>
    </row>
    <row spans="1:5" r="161">
      <c t="s" s="4" r="A161">
        <v>575</v>
      </c>
      <c t="n" s="8" r="B161">
        <v>-6629.7</v>
      </c>
      <c t="n" s="8" r="C161">
        <v>-6420.4</v>
      </c>
    </row>
    <row spans="1:5" r="162">
      <c t="s" s="4" r="A162">
        <v>74</v>
      </c>
      <c t="n" s="6" r="B162">
        <v>0</v>
      </c>
      <c t="n" s="6" r="C162">
        <v>0</v>
      </c>
    </row>
    <row spans="1:5" r="163">
      <c t="s" s="4" r="A163">
        <v>75</v>
      </c>
      <c t="n" s="8" r="B163">
        <v>-8058.3</v>
      </c>
      <c t="n" s="8" r="C163">
        <v>-7725.8</v>
      </c>
    </row>
    <row spans="1:5" r="164">
      <c t="s" s="3" r="A164">
        <v>76</v>
      </c>
    </row>
    <row spans="1:5" r="165">
      <c t="s" s="4" r="A165">
        <v>576</v>
      </c>
      <c t="n" s="8" r="B165">
        <v>-8906.9</v>
      </c>
      <c t="n" s="8" r="C165">
        <v>-8840.700000000001</v>
      </c>
    </row>
    <row spans="1:5" r="166">
      <c t="s" s="4" r="A166">
        <v>82</v>
      </c>
      <c t="n" s="6" r="B166">
        <v>0</v>
      </c>
      <c t="n" s="6" r="C166">
        <v>0</v>
      </c>
    </row>
    <row spans="1:5" r="167">
      <c t="s" s="4" r="A167">
        <v>577</v>
      </c>
      <c t="n" s="8" r="B167">
        <v>-8906.9</v>
      </c>
      <c t="n" s="8" r="C167">
        <v>-8840.700000000001</v>
      </c>
    </row>
    <row spans="1:5" r="168">
      <c t="s" s="4" r="A168">
        <v>84</v>
      </c>
      <c t="n" s="7" r="B168">
        <v>-16965.2</v>
      </c>
      <c t="n" s="7" r="C168">
        <v>-16566.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8</v>
      </c>
      <c t="s" s="2" r="B1">
        <v>1</v>
      </c>
    </row>
    <row spans="1:3" r="2">
      <c t="s" s="2" r="B2">
        <v>2</v>
      </c>
      <c t="s" s="2" r="C2">
        <v>24</v>
      </c>
    </row>
    <row spans="1:3" r="3">
      <c t="s" s="3" r="A3">
        <v>579</v>
      </c>
    </row>
    <row spans="1:3" r="4">
      <c t="s" s="4" r="A4">
        <v>580</v>
      </c>
      <c t="n" s="7" r="B4">
        <v>178.4</v>
      </c>
      <c t="n" s="9" r="C4">
        <v>126</v>
      </c>
    </row>
    <row spans="1:3" r="5">
      <c t="s" s="4" r="A5">
        <v>581</v>
      </c>
      <c t="n" s="6" r="B5">
        <v>0</v>
      </c>
      <c t="n" s="8" r="C5">
        <v>-0.5</v>
      </c>
    </row>
    <row spans="1:3" r="6">
      <c t="s" s="4" r="A6">
        <v>93</v>
      </c>
      <c t="n" s="8" r="B6">
        <v>178.4</v>
      </c>
      <c t="n" s="8" r="C6">
        <v>125.5</v>
      </c>
    </row>
    <row spans="1:3" r="7">
      <c t="s" s="4" r="A7">
        <v>113</v>
      </c>
      <c t="n" s="8" r="B7">
        <v>14.8</v>
      </c>
      <c t="n" s="8" r="C7">
        <v>-115.3</v>
      </c>
    </row>
    <row spans="1:3" r="8">
      <c t="s" s="4" r="A8">
        <v>112</v>
      </c>
      <c t="n" s="8" r="B8">
        <v>1.7</v>
      </c>
      <c t="n" s="8" r="C8">
        <v>-7.3</v>
      </c>
    </row>
    <row spans="1:3" r="9">
      <c t="s" s="4" r="A9">
        <v>114</v>
      </c>
      <c t="n" s="8" r="B9">
        <v>199.7</v>
      </c>
      <c t="n" s="8" r="C9">
        <v>290.5</v>
      </c>
    </row>
    <row spans="1:3" r="10">
      <c t="s" s="4" r="A10">
        <v>115</v>
      </c>
      <c t="n" s="8" r="B10">
        <v>214.5</v>
      </c>
      <c t="n" s="8" r="C10">
        <v>175.2</v>
      </c>
    </row>
    <row spans="1:3" r="11">
      <c t="s" s="3" r="A11">
        <v>94</v>
      </c>
    </row>
    <row spans="1:3" r="12">
      <c t="s" s="4" r="A12">
        <v>95</v>
      </c>
      <c t="n" s="8" r="B12">
        <v>-26.4</v>
      </c>
      <c t="n" s="8" r="C12">
        <v>-27.3</v>
      </c>
    </row>
    <row spans="1:3" r="13">
      <c t="s" s="4" r="A13">
        <v>582</v>
      </c>
      <c t="n" s="8" r="B13">
        <v>-31.4</v>
      </c>
      <c t="n" s="8" r="C13">
        <v>-511.3</v>
      </c>
    </row>
    <row spans="1:3" r="14">
      <c t="s" s="4" r="A14">
        <v>97</v>
      </c>
      <c t="n" s="8" r="B14">
        <v>14.1</v>
      </c>
      <c t="n" s="8" r="C14">
        <v>1.5</v>
      </c>
    </row>
    <row spans="1:3" r="15">
      <c t="s" s="4" r="A15">
        <v>98</v>
      </c>
      <c t="n" s="8" r="B15">
        <v>-5.6</v>
      </c>
      <c t="n" s="8" r="C15">
        <v>2.7</v>
      </c>
    </row>
    <row spans="1:3" r="16">
      <c t="s" s="4" r="A16">
        <v>99</v>
      </c>
      <c t="n" s="8" r="B16">
        <v>-49.3</v>
      </c>
      <c t="n" s="8" r="C16">
        <v>-534.4</v>
      </c>
    </row>
    <row spans="1:3" r="17">
      <c t="s" s="3" r="A17">
        <v>100</v>
      </c>
    </row>
    <row spans="1:3" r="18">
      <c t="s" s="4" r="A18">
        <v>107</v>
      </c>
      <c t="n" s="8" r="B18">
        <v>-53.6</v>
      </c>
      <c t="n" s="8" r="C18">
        <v>367.4</v>
      </c>
    </row>
    <row spans="1:3" r="19">
      <c t="s" s="4" r="A19">
        <v>101</v>
      </c>
      <c t="n" s="8" r="B19">
        <v>-0.3</v>
      </c>
      <c t="n" s="6" r="C19">
        <v>-9</v>
      </c>
    </row>
    <row spans="1:3" r="20">
      <c t="s" s="4" r="A20">
        <v>583</v>
      </c>
      <c t="n" s="6" r="B20">
        <v>0</v>
      </c>
      <c t="n" s="6" r="C20">
        <v>0</v>
      </c>
    </row>
    <row spans="1:3" r="21">
      <c t="s" s="4" r="A21">
        <v>584</v>
      </c>
      <c t="n" s="6" r="B21">
        <v>0</v>
      </c>
      <c t="n" s="6" r="C21">
        <v>0</v>
      </c>
    </row>
    <row spans="1:3" r="22">
      <c t="s" s="4" r="A22">
        <v>109</v>
      </c>
      <c t="n" s="6" r="B22">
        <v>-30</v>
      </c>
      <c t="n" s="6" r="C22">
        <v>-30</v>
      </c>
    </row>
    <row spans="1:3" r="23">
      <c t="s" s="4" r="A23">
        <v>110</v>
      </c>
      <c t="n" s="8" r="B23">
        <v>2.8</v>
      </c>
      <c t="n" s="8" r="C23">
        <v>1.2</v>
      </c>
    </row>
    <row spans="1:3" r="24">
      <c t="s" s="4" r="A24">
        <v>111</v>
      </c>
      <c t="n" s="6" r="B24">
        <v>-116</v>
      </c>
      <c t="n" s="8" r="C24">
        <v>300.9</v>
      </c>
    </row>
    <row spans="1:3" r="25">
      <c t="s" s="4" r="A25">
        <v>108</v>
      </c>
      <c t="n" s="8" r="B25">
        <v>-34.5</v>
      </c>
      <c t="n" s="8" r="C25">
        <v>-28.7</v>
      </c>
    </row>
    <row spans="1:3" r="26">
      <c t="s" s="4" r="A26">
        <v>102</v>
      </c>
      <c t="n" s="8" r="B26">
        <v>-0.4</v>
      </c>
      <c t="n" s="6" r="C26">
        <v>0</v>
      </c>
    </row>
    <row spans="1:3" r="27">
      <c t="s" s="4" r="A27">
        <v>563</v>
      </c>
    </row>
    <row spans="1:3" r="28">
      <c t="s" s="3" r="A28">
        <v>579</v>
      </c>
    </row>
    <row spans="1:3" r="29">
      <c t="s" s="4" r="A29">
        <v>580</v>
      </c>
      <c t="n" s="8" r="C29">
        <v>31.8</v>
      </c>
    </row>
    <row spans="1:3" r="30">
      <c t="s" s="4" r="A30">
        <v>581</v>
      </c>
      <c t="n" s="6" r="C30">
        <v>0</v>
      </c>
    </row>
    <row spans="1:3" r="31">
      <c t="s" s="4" r="A31">
        <v>93</v>
      </c>
      <c t="n" s="8" r="B31">
        <v>-26.6</v>
      </c>
      <c t="n" s="8" r="C31">
        <v>31.8</v>
      </c>
    </row>
    <row spans="1:3" r="32">
      <c t="s" s="4" r="A32">
        <v>113</v>
      </c>
      <c t="n" s="8" r="B32">
        <v>-2.3</v>
      </c>
      <c t="n" s="8" r="C32">
        <v>-16.5</v>
      </c>
    </row>
    <row spans="1:3" r="33">
      <c t="s" s="4" r="A33">
        <v>112</v>
      </c>
      <c t="n" s="6" r="B33">
        <v>0</v>
      </c>
      <c t="n" s="6" r="C33">
        <v>0</v>
      </c>
    </row>
    <row spans="1:3" r="34">
      <c t="s" s="4" r="A34">
        <v>114</v>
      </c>
      <c t="n" s="8" r="B34">
        <v>3.3</v>
      </c>
      <c t="n" s="8" r="C34">
        <v>27.1</v>
      </c>
    </row>
    <row spans="1:3" r="35">
      <c t="s" s="4" r="A35">
        <v>115</v>
      </c>
      <c t="n" s="6" r="B35">
        <v>1</v>
      </c>
      <c t="n" s="8" r="C35">
        <v>10.6</v>
      </c>
    </row>
    <row spans="1:3" r="36">
      <c t="s" s="3" r="A36">
        <v>94</v>
      </c>
    </row>
    <row spans="1:3" r="37">
      <c t="s" s="4" r="A37">
        <v>95</v>
      </c>
      <c t="n" s="6" r="B37">
        <v>0</v>
      </c>
      <c t="n" s="6" r="C37">
        <v>0</v>
      </c>
    </row>
    <row spans="1:3" r="38">
      <c t="s" s="4" r="A38">
        <v>582</v>
      </c>
      <c t="n" s="6" r="B38">
        <v>0</v>
      </c>
      <c t="n" s="6" r="C38">
        <v>0</v>
      </c>
    </row>
    <row spans="1:3" r="39">
      <c t="s" s="4" r="A39">
        <v>97</v>
      </c>
      <c t="n" s="6" r="B39">
        <v>0</v>
      </c>
      <c t="n" s="6" r="C39">
        <v>0</v>
      </c>
    </row>
    <row spans="1:3" r="40">
      <c t="s" s="4" r="A40">
        <v>98</v>
      </c>
      <c t="n" s="6" r="B40">
        <v>0</v>
      </c>
      <c t="n" s="6" r="C40">
        <v>0</v>
      </c>
    </row>
    <row spans="1:3" r="41">
      <c t="s" s="4" r="A41">
        <v>99</v>
      </c>
      <c t="n" s="6" r="B41">
        <v>0</v>
      </c>
      <c t="n" s="6" r="C41">
        <v>0</v>
      </c>
    </row>
    <row spans="1:3" r="42">
      <c t="s" s="3" r="A42">
        <v>100</v>
      </c>
    </row>
    <row spans="1:3" r="43">
      <c t="s" s="4" r="A43">
        <v>107</v>
      </c>
      <c t="n" s="8" r="B43">
        <v>-35.2</v>
      </c>
      <c t="n" s="8" r="C43">
        <v>355.6</v>
      </c>
    </row>
    <row spans="1:3" r="44">
      <c t="s" s="4" r="A44">
        <v>583</v>
      </c>
      <c t="n" s="8" r="B44">
        <v>115.9</v>
      </c>
      <c t="n" s="6" r="C44">
        <v>-348</v>
      </c>
    </row>
    <row spans="1:3" r="45">
      <c t="s" s="4" r="A45">
        <v>584</v>
      </c>
      <c t="n" s="6" r="B45">
        <v>0</v>
      </c>
      <c t="n" s="6" r="C45">
        <v>0</v>
      </c>
    </row>
    <row spans="1:3" r="46">
      <c t="s" s="4" r="A46">
        <v>109</v>
      </c>
      <c t="n" s="6" r="B46">
        <v>-30</v>
      </c>
      <c t="n" s="6" r="C46">
        <v>-30</v>
      </c>
    </row>
    <row spans="1:3" r="47">
      <c t="s" s="4" r="A47">
        <v>110</v>
      </c>
      <c t="n" s="8" r="B47">
        <v>8.4</v>
      </c>
      <c t="n" s="8" r="C47">
        <v>2.8</v>
      </c>
    </row>
    <row spans="1:3" r="48">
      <c t="s" s="4" r="A48">
        <v>111</v>
      </c>
      <c t="n" s="8" r="B48">
        <v>24.3</v>
      </c>
      <c t="n" s="8" r="C48">
        <v>-48.3</v>
      </c>
    </row>
    <row spans="1:3" r="49">
      <c t="s" s="4" r="A49">
        <v>108</v>
      </c>
      <c t="n" s="8" r="B49">
        <v>-34.5</v>
      </c>
      <c t="n" s="8" r="C49">
        <v>-28.7</v>
      </c>
    </row>
    <row spans="1:3" r="50">
      <c t="s" s="4" r="A50">
        <v>102</v>
      </c>
      <c t="n" s="6" r="B50">
        <v>0</v>
      </c>
    </row>
    <row spans="1:3" r="51">
      <c t="s" s="4" r="A51">
        <v>564</v>
      </c>
    </row>
    <row spans="1:3" r="52">
      <c t="s" s="3" r="A52">
        <v>579</v>
      </c>
    </row>
    <row spans="1:3" r="53">
      <c t="s" s="4" r="A53">
        <v>580</v>
      </c>
      <c t="n" s="8" r="C53">
        <v>37.9</v>
      </c>
    </row>
    <row spans="1:3" r="54">
      <c t="s" s="4" r="A54">
        <v>581</v>
      </c>
      <c t="n" s="6" r="C54">
        <v>0</v>
      </c>
    </row>
    <row spans="1:3" r="55">
      <c t="s" s="4" r="A55">
        <v>93</v>
      </c>
      <c t="n" s="8" r="B55">
        <v>8.9</v>
      </c>
      <c t="n" s="8" r="C55">
        <v>37.9</v>
      </c>
    </row>
    <row spans="1:3" r="56">
      <c t="s" s="4" r="A56">
        <v>113</v>
      </c>
      <c t="n" s="6" r="B56">
        <v>0</v>
      </c>
      <c t="n" s="8" r="C56">
        <v>8.300000000000001</v>
      </c>
    </row>
    <row spans="1:3" r="57">
      <c t="s" s="4" r="A57">
        <v>112</v>
      </c>
      <c t="n" s="6" r="B57">
        <v>0</v>
      </c>
      <c t="n" s="6" r="C57">
        <v>0</v>
      </c>
    </row>
    <row spans="1:3" r="58">
      <c t="s" s="4" r="A58">
        <v>114</v>
      </c>
      <c t="n" s="8" r="B58">
        <v>0.3</v>
      </c>
      <c t="n" s="8" r="C58">
        <v>0.5</v>
      </c>
    </row>
    <row spans="1:3" r="59">
      <c t="s" s="4" r="A59">
        <v>115</v>
      </c>
      <c t="n" s="8" r="B59">
        <v>0.3</v>
      </c>
      <c t="n" s="8" r="C59">
        <v>8.800000000000001</v>
      </c>
    </row>
    <row spans="1:3" r="60">
      <c t="s" s="3" r="A60">
        <v>94</v>
      </c>
    </row>
    <row spans="1:3" r="61">
      <c t="s" s="4" r="A61">
        <v>95</v>
      </c>
      <c t="n" s="6" r="B61">
        <v>0</v>
      </c>
      <c t="n" s="6" r="C61">
        <v>0</v>
      </c>
    </row>
    <row spans="1:3" r="62">
      <c t="s" s="4" r="A62">
        <v>582</v>
      </c>
      <c t="n" s="6" r="B62">
        <v>0</v>
      </c>
      <c t="n" s="6" r="C62">
        <v>0</v>
      </c>
    </row>
    <row spans="1:3" r="63">
      <c t="s" s="4" r="A63">
        <v>97</v>
      </c>
      <c t="n" s="6" r="B63">
        <v>0</v>
      </c>
      <c t="n" s="6" r="C63">
        <v>0</v>
      </c>
    </row>
    <row spans="1:3" r="64">
      <c t="s" s="4" r="A64">
        <v>98</v>
      </c>
      <c t="n" s="6" r="B64">
        <v>0</v>
      </c>
      <c t="n" s="6" r="C64">
        <v>0</v>
      </c>
    </row>
    <row spans="1:3" r="65">
      <c t="s" s="4" r="A65">
        <v>99</v>
      </c>
      <c t="n" s="6" r="B65">
        <v>0</v>
      </c>
      <c t="n" s="6" r="C65">
        <v>0</v>
      </c>
    </row>
    <row spans="1:3" r="66">
      <c t="s" s="3" r="A66">
        <v>100</v>
      </c>
    </row>
    <row spans="1:3" r="67">
      <c t="s" s="4" r="A67">
        <v>107</v>
      </c>
      <c t="n" s="8" r="B67">
        <v>0.2</v>
      </c>
      <c t="n" s="6" r="C67">
        <v>0</v>
      </c>
    </row>
    <row spans="1:3" r="68">
      <c t="s" s="4" r="A68">
        <v>583</v>
      </c>
      <c t="n" s="8" r="B68">
        <v>-9.1</v>
      </c>
      <c t="n" s="8" r="C68">
        <v>-29.6</v>
      </c>
    </row>
    <row spans="1:3" r="69">
      <c t="s" s="4" r="A69">
        <v>584</v>
      </c>
      <c t="n" s="6" r="B69">
        <v>0</v>
      </c>
      <c t="n" s="6" r="C69">
        <v>0</v>
      </c>
    </row>
    <row spans="1:3" r="70">
      <c t="s" s="4" r="A70">
        <v>109</v>
      </c>
      <c t="n" s="6" r="B70">
        <v>0</v>
      </c>
      <c t="n" s="6" r="C70">
        <v>0</v>
      </c>
    </row>
    <row spans="1:3" r="71">
      <c t="s" s="4" r="A71">
        <v>110</v>
      </c>
      <c t="n" s="6" r="B71">
        <v>0</v>
      </c>
      <c t="n" s="6" r="C71">
        <v>0</v>
      </c>
    </row>
    <row spans="1:3" r="72">
      <c t="s" s="4" r="A72">
        <v>111</v>
      </c>
      <c t="n" s="8" r="B72">
        <v>-8.9</v>
      </c>
      <c t="n" s="8" r="C72">
        <v>-29.6</v>
      </c>
    </row>
    <row spans="1:3" r="73">
      <c t="s" s="4" r="A73">
        <v>108</v>
      </c>
      <c t="n" s="6" r="B73">
        <v>0</v>
      </c>
      <c t="n" s="6" r="C73">
        <v>0</v>
      </c>
    </row>
    <row spans="1:3" r="74">
      <c t="s" s="4" r="A74">
        <v>102</v>
      </c>
      <c t="n" s="6" r="B74">
        <v>0</v>
      </c>
    </row>
    <row spans="1:3" r="75">
      <c t="s" s="4" r="A75">
        <v>565</v>
      </c>
    </row>
    <row spans="1:3" r="76">
      <c t="s" s="3" r="A76">
        <v>579</v>
      </c>
    </row>
    <row spans="1:3" r="77">
      <c t="s" s="4" r="A77">
        <v>580</v>
      </c>
      <c t="n" s="8" r="C77">
        <v>282.8</v>
      </c>
    </row>
    <row spans="1:3" r="78">
      <c t="s" s="4" r="A78">
        <v>581</v>
      </c>
      <c t="n" s="8" r="C78">
        <v>-0.1</v>
      </c>
    </row>
    <row spans="1:3" r="79">
      <c t="s" s="4" r="A79">
        <v>93</v>
      </c>
      <c t="n" s="8" r="B79">
        <v>361.6</v>
      </c>
      <c t="n" s="8" r="C79">
        <v>282.7</v>
      </c>
    </row>
    <row spans="1:3" r="80">
      <c t="s" s="4" r="A80">
        <v>113</v>
      </c>
      <c t="n" s="8" r="B80">
        <v>19.4</v>
      </c>
      <c t="n" s="8" r="C80">
        <v>-64.8</v>
      </c>
    </row>
    <row spans="1:3" r="81">
      <c t="s" s="4" r="A81">
        <v>112</v>
      </c>
      <c t="n" s="6" r="B81">
        <v>0</v>
      </c>
      <c t="n" s="6" r="C81">
        <v>0</v>
      </c>
    </row>
    <row spans="1:3" r="82">
      <c t="s" s="4" r="A82">
        <v>114</v>
      </c>
      <c t="n" s="8" r="B82">
        <v>73.8</v>
      </c>
      <c t="n" s="8" r="C82">
        <v>126.3</v>
      </c>
    </row>
    <row spans="1:3" r="83">
      <c t="s" s="4" r="A83">
        <v>115</v>
      </c>
      <c t="n" s="8" r="B83">
        <v>93.2</v>
      </c>
      <c t="n" s="8" r="C83">
        <v>61.5</v>
      </c>
    </row>
    <row spans="1:3" r="84">
      <c t="s" s="3" r="A84">
        <v>94</v>
      </c>
    </row>
    <row spans="1:3" r="85">
      <c t="s" s="4" r="A85">
        <v>95</v>
      </c>
      <c t="n" s="8" r="B85">
        <v>-8.1</v>
      </c>
      <c t="n" s="8" r="C85">
        <v>-22.1</v>
      </c>
    </row>
    <row spans="1:3" r="86">
      <c t="s" s="4" r="A86">
        <v>582</v>
      </c>
      <c t="n" s="6" r="B86">
        <v>0</v>
      </c>
      <c t="n" s="8" r="C86">
        <v>-31.3</v>
      </c>
    </row>
    <row spans="1:3" r="87">
      <c t="s" s="4" r="A87">
        <v>97</v>
      </c>
      <c t="n" s="6" r="B87">
        <v>0</v>
      </c>
      <c t="n" s="6" r="C87">
        <v>0</v>
      </c>
    </row>
    <row spans="1:3" r="88">
      <c t="s" s="4" r="A88">
        <v>98</v>
      </c>
      <c t="n" s="6" r="B88">
        <v>0</v>
      </c>
      <c t="n" s="8" r="C88">
        <v>3.9</v>
      </c>
    </row>
    <row spans="1:3" r="89">
      <c t="s" s="4" r="A89">
        <v>99</v>
      </c>
      <c t="n" s="8" r="B89">
        <v>-8.1</v>
      </c>
      <c t="n" s="8" r="C89">
        <v>-49.5</v>
      </c>
    </row>
    <row spans="1:3" r="90">
      <c t="s" s="3" r="A90">
        <v>100</v>
      </c>
    </row>
    <row spans="1:3" r="91">
      <c t="s" s="4" r="A91">
        <v>107</v>
      </c>
      <c t="n" s="6" r="B91">
        <v>0</v>
      </c>
      <c t="n" s="6" r="C91">
        <v>0</v>
      </c>
    </row>
    <row spans="1:3" r="92">
      <c t="s" s="4" r="A92">
        <v>583</v>
      </c>
      <c t="n" s="8" r="B92">
        <v>-117.3</v>
      </c>
      <c t="n" s="8" r="C92">
        <v>-55.9</v>
      </c>
    </row>
    <row spans="1:3" r="93">
      <c t="s" s="4" r="A93">
        <v>584</v>
      </c>
      <c t="n" s="8" r="B93">
        <v>216.8</v>
      </c>
      <c t="n" s="8" r="C93">
        <v>-242.1</v>
      </c>
    </row>
    <row spans="1:3" r="94">
      <c t="s" s="4" r="A94">
        <v>109</v>
      </c>
      <c t="n" s="6" r="B94">
        <v>0</v>
      </c>
      <c t="n" s="6" r="C94">
        <v>0</v>
      </c>
    </row>
    <row spans="1:3" r="95">
      <c t="s" s="4" r="A95">
        <v>110</v>
      </c>
      <c t="n" s="6" r="B95">
        <v>0</v>
      </c>
      <c t="n" s="6" r="C95">
        <v>0</v>
      </c>
    </row>
    <row spans="1:3" r="96">
      <c t="s" s="4" r="A96">
        <v>111</v>
      </c>
      <c t="n" s="8" r="B96">
        <v>-334.1</v>
      </c>
      <c t="n" s="6" r="C96">
        <v>-298</v>
      </c>
    </row>
    <row spans="1:3" r="97">
      <c t="s" s="4" r="A97">
        <v>108</v>
      </c>
      <c t="n" s="6" r="B97">
        <v>0</v>
      </c>
      <c t="n" s="6" r="C97">
        <v>0</v>
      </c>
    </row>
    <row spans="1:3" r="98">
      <c t="s" s="4" r="A98">
        <v>102</v>
      </c>
      <c t="n" s="6" r="B98">
        <v>0</v>
      </c>
    </row>
    <row spans="1:3" r="99">
      <c t="s" s="4" r="A99">
        <v>562</v>
      </c>
    </row>
    <row spans="1:3" r="100">
      <c t="s" s="3" r="A100">
        <v>579</v>
      </c>
    </row>
    <row spans="1:3" r="101">
      <c t="s" s="4" r="A101">
        <v>580</v>
      </c>
      <c t="n" s="6" r="C101">
        <v>207</v>
      </c>
    </row>
    <row spans="1:3" r="102">
      <c t="s" s="4" r="A102">
        <v>581</v>
      </c>
      <c t="n" s="8" r="C102">
        <v>-0.4</v>
      </c>
    </row>
    <row spans="1:3" r="103">
      <c t="s" s="4" r="A103">
        <v>93</v>
      </c>
      <c t="n" s="8" r="B103">
        <v>165.8</v>
      </c>
      <c t="n" s="8" r="C103">
        <v>206.6</v>
      </c>
    </row>
    <row spans="1:3" r="104">
      <c t="s" s="4" r="A104">
        <v>113</v>
      </c>
      <c t="n" s="8" r="B104">
        <v>-2.3</v>
      </c>
      <c t="n" s="8" r="C104">
        <v>-42.3</v>
      </c>
    </row>
    <row spans="1:3" r="105">
      <c t="s" s="4" r="A105">
        <v>112</v>
      </c>
      <c t="n" s="8" r="B105">
        <v>1.7</v>
      </c>
      <c t="n" s="8" r="C105">
        <v>-7.3</v>
      </c>
    </row>
    <row spans="1:3" r="106">
      <c t="s" s="4" r="A106">
        <v>114</v>
      </c>
      <c t="n" s="8" r="B106">
        <v>122.3</v>
      </c>
      <c t="n" s="8" r="C106">
        <v>136.6</v>
      </c>
    </row>
    <row spans="1:3" r="107">
      <c t="s" s="4" r="A107">
        <v>115</v>
      </c>
      <c t="n" s="6" r="B107">
        <v>120</v>
      </c>
      <c t="n" s="8" r="C107">
        <v>94.3</v>
      </c>
    </row>
    <row spans="1:3" r="108">
      <c t="s" s="3" r="A108">
        <v>94</v>
      </c>
    </row>
    <row spans="1:3" r="109">
      <c t="s" s="4" r="A109">
        <v>95</v>
      </c>
      <c t="n" s="8" r="B109">
        <v>-18.3</v>
      </c>
      <c t="n" s="8" r="C109">
        <v>-5.2</v>
      </c>
    </row>
    <row spans="1:3" r="110">
      <c t="s" s="4" r="A110">
        <v>582</v>
      </c>
      <c t="n" s="8" r="B110">
        <v>-31.4</v>
      </c>
      <c t="n" s="6" r="C110">
        <v>-480</v>
      </c>
    </row>
    <row spans="1:3" r="111">
      <c t="s" s="4" r="A111">
        <v>97</v>
      </c>
      <c t="n" s="8" r="B111">
        <v>14.1</v>
      </c>
      <c t="n" s="8" r="C111">
        <v>1.5</v>
      </c>
    </row>
    <row spans="1:3" r="112">
      <c t="s" s="4" r="A112">
        <v>98</v>
      </c>
      <c t="n" s="8" r="B112">
        <v>-5.6</v>
      </c>
      <c t="n" s="8" r="C112">
        <v>-1.2</v>
      </c>
    </row>
    <row spans="1:3" r="113">
      <c t="s" s="4" r="A113">
        <v>99</v>
      </c>
      <c t="n" s="8" r="B113">
        <v>-41.2</v>
      </c>
      <c t="n" s="8" r="C113">
        <v>-484.9</v>
      </c>
    </row>
    <row spans="1:3" r="114">
      <c t="s" s="3" r="A114">
        <v>100</v>
      </c>
    </row>
    <row spans="1:3" r="115">
      <c t="s" s="4" r="A115">
        <v>107</v>
      </c>
      <c t="n" s="8" r="B115">
        <v>-18.6</v>
      </c>
      <c t="n" s="8" r="C115">
        <v>11.8</v>
      </c>
    </row>
    <row spans="1:3" r="116">
      <c t="s" s="4" r="A116">
        <v>101</v>
      </c>
      <c t="n" s="6" r="B116">
        <v>0</v>
      </c>
      <c t="n" s="6" r="C116">
        <v>-9</v>
      </c>
    </row>
    <row spans="1:3" r="117">
      <c t="s" s="4" r="A117">
        <v>583</v>
      </c>
      <c t="n" s="8" r="B117">
        <v>10.5</v>
      </c>
      <c t="n" s="8" r="C117">
        <v>433.5</v>
      </c>
    </row>
    <row spans="1:3" r="118">
      <c t="s" s="4" r="A118">
        <v>584</v>
      </c>
      <c t="n" s="8" r="B118">
        <v>114.5</v>
      </c>
      <c t="n" s="8" r="C118">
        <v>-191.4</v>
      </c>
    </row>
    <row spans="1:3" r="119">
      <c t="s" s="4" r="A119">
        <v>109</v>
      </c>
      <c t="n" s="6" r="B119">
        <v>0</v>
      </c>
      <c t="n" s="6" r="C119">
        <v>0</v>
      </c>
    </row>
    <row spans="1:3" r="120">
      <c t="s" s="4" r="A120">
        <v>110</v>
      </c>
      <c t="n" s="8" r="B120">
        <v>-5.6</v>
      </c>
      <c t="n" s="8" r="C120">
        <v>-1.6</v>
      </c>
    </row>
    <row spans="1:3" r="121">
      <c t="s" s="4" r="A121">
        <v>111</v>
      </c>
      <c t="n" s="8" r="B121">
        <v>-128.6</v>
      </c>
      <c t="n" s="8" r="C121">
        <v>243.3</v>
      </c>
    </row>
    <row spans="1:3" r="122">
      <c t="s" s="4" r="A122">
        <v>108</v>
      </c>
      <c t="n" s="6" r="B122">
        <v>0</v>
      </c>
      <c t="n" s="6" r="C122">
        <v>0</v>
      </c>
    </row>
    <row spans="1:3" r="123">
      <c t="s" s="4" r="A123">
        <v>102</v>
      </c>
      <c t="n" s="8" r="B123">
        <v>-0.4</v>
      </c>
    </row>
    <row spans="1:3" r="124">
      <c t="s" s="4" r="A124">
        <v>585</v>
      </c>
    </row>
    <row spans="1:3" r="125">
      <c t="s" s="3" r="A125">
        <v>100</v>
      </c>
    </row>
    <row spans="1:3" r="126">
      <c t="s" s="4" r="A126">
        <v>101</v>
      </c>
      <c t="n" s="8" r="B126">
        <v>-0.3</v>
      </c>
      <c t="n" s="6" r="C126">
        <v>0</v>
      </c>
    </row>
    <row spans="1:3" r="127">
      <c t="s" s="4" r="A127">
        <v>586</v>
      </c>
    </row>
    <row spans="1:3" r="128">
      <c t="s" s="3" r="A128">
        <v>100</v>
      </c>
    </row>
    <row spans="1:3" r="129">
      <c t="s" s="4" r="A129">
        <v>101</v>
      </c>
      <c t="n" s="6" r="B129">
        <v>0</v>
      </c>
      <c t="n" s="6" r="C129">
        <v>0</v>
      </c>
    </row>
    <row spans="1:3" r="130">
      <c t="s" s="4" r="A130">
        <v>587</v>
      </c>
    </row>
    <row spans="1:3" r="131">
      <c t="s" s="3" r="A131">
        <v>100</v>
      </c>
    </row>
    <row spans="1:3" r="132">
      <c t="s" s="4" r="A132">
        <v>101</v>
      </c>
      <c t="n" s="6" r="B132">
        <v>0</v>
      </c>
      <c t="n" s="6" r="C132">
        <v>0</v>
      </c>
    </row>
    <row spans="1:3" r="133">
      <c t="s" s="4" r="A133">
        <v>566</v>
      </c>
    </row>
    <row spans="1:3" r="134">
      <c t="s" s="3" r="A134">
        <v>579</v>
      </c>
    </row>
    <row spans="1:3" r="135">
      <c t="s" s="4" r="A135">
        <v>580</v>
      </c>
      <c t="n" s="8" r="C135">
        <v>-433.5</v>
      </c>
    </row>
    <row spans="1:3" r="136">
      <c t="s" s="4" r="A136">
        <v>581</v>
      </c>
      <c t="n" s="6" r="C136">
        <v>0</v>
      </c>
    </row>
    <row spans="1:3" r="137">
      <c t="s" s="4" r="A137">
        <v>93</v>
      </c>
      <c t="n" s="8" r="B137">
        <v>-331.3</v>
      </c>
      <c t="n" s="8" r="C137">
        <v>-433.5</v>
      </c>
    </row>
    <row spans="1:3" r="138">
      <c t="s" s="4" r="A138">
        <v>113</v>
      </c>
      <c t="n" s="6" r="B138">
        <v>0</v>
      </c>
      <c t="n" s="6" r="C138">
        <v>0</v>
      </c>
    </row>
    <row spans="1:3" r="139">
      <c t="s" s="4" r="A139">
        <v>112</v>
      </c>
      <c t="n" s="6" r="B139">
        <v>0</v>
      </c>
      <c t="n" s="6" r="C139">
        <v>0</v>
      </c>
    </row>
    <row spans="1:3" r="140">
      <c t="s" s="4" r="A140">
        <v>114</v>
      </c>
      <c t="n" s="6" r="B140">
        <v>0</v>
      </c>
      <c t="n" s="6" r="C140">
        <v>0</v>
      </c>
    </row>
    <row spans="1:3" r="141">
      <c t="s" s="4" r="A141">
        <v>115</v>
      </c>
      <c t="n" s="6" r="B141">
        <v>0</v>
      </c>
      <c t="n" s="6" r="C141">
        <v>0</v>
      </c>
    </row>
    <row spans="1:3" r="142">
      <c t="s" s="3" r="A142">
        <v>94</v>
      </c>
    </row>
    <row spans="1:3" r="143">
      <c t="s" s="4" r="A143">
        <v>95</v>
      </c>
      <c t="n" s="6" r="B143">
        <v>0</v>
      </c>
      <c t="n" s="6" r="C143">
        <v>0</v>
      </c>
    </row>
    <row spans="1:3" r="144">
      <c t="s" s="4" r="A144">
        <v>582</v>
      </c>
      <c t="n" s="6" r="B144">
        <v>0</v>
      </c>
      <c t="n" s="6" r="C144">
        <v>0</v>
      </c>
    </row>
    <row spans="1:3" r="145">
      <c t="s" s="4" r="A145">
        <v>97</v>
      </c>
      <c t="n" s="6" r="B145">
        <v>0</v>
      </c>
      <c t="n" s="6" r="C145">
        <v>0</v>
      </c>
    </row>
    <row spans="1:3" r="146">
      <c t="s" s="4" r="A146">
        <v>98</v>
      </c>
      <c t="n" s="6" r="B146">
        <v>0</v>
      </c>
      <c t="n" s="6" r="C146">
        <v>0</v>
      </c>
    </row>
    <row spans="1:3" r="147">
      <c t="s" s="4" r="A147">
        <v>99</v>
      </c>
      <c t="n" s="6" r="B147">
        <v>0</v>
      </c>
      <c t="n" s="6" r="C147">
        <v>0</v>
      </c>
    </row>
    <row spans="1:3" r="148">
      <c t="s" s="3" r="A148">
        <v>100</v>
      </c>
    </row>
    <row spans="1:3" r="149">
      <c t="s" s="4" r="A149">
        <v>107</v>
      </c>
      <c t="n" s="6" r="B149">
        <v>0</v>
      </c>
      <c t="n" s="6" r="C149">
        <v>0</v>
      </c>
    </row>
    <row spans="1:3" r="150">
      <c t="s" s="4" r="A150">
        <v>101</v>
      </c>
      <c t="n" s="6" r="B150">
        <v>0</v>
      </c>
      <c t="n" s="6" r="C150">
        <v>0</v>
      </c>
    </row>
    <row spans="1:3" r="151">
      <c t="s" s="4" r="A151">
        <v>583</v>
      </c>
      <c t="n" s="6" r="B151">
        <v>0</v>
      </c>
      <c t="n" s="6" r="C151">
        <v>0</v>
      </c>
    </row>
    <row spans="1:3" r="152">
      <c t="s" s="4" r="A152">
        <v>584</v>
      </c>
      <c t="n" s="8" r="B152">
        <v>-331.3</v>
      </c>
      <c t="n" s="8" r="C152">
        <v>433.5</v>
      </c>
    </row>
    <row spans="1:3" r="153">
      <c t="s" s="4" r="A153">
        <v>109</v>
      </c>
      <c t="n" s="6" r="B153">
        <v>0</v>
      </c>
      <c t="n" s="6" r="C153">
        <v>0</v>
      </c>
    </row>
    <row spans="1:3" r="154">
      <c t="s" s="4" r="A154">
        <v>110</v>
      </c>
      <c t="n" s="6" r="B154">
        <v>0</v>
      </c>
      <c t="n" s="6" r="C154">
        <v>0</v>
      </c>
    </row>
    <row spans="1:3" r="155">
      <c t="s" s="4" r="A155">
        <v>111</v>
      </c>
      <c t="n" s="8" r="B155">
        <v>331.3</v>
      </c>
      <c t="n" s="8" r="C155">
        <v>433.5</v>
      </c>
    </row>
    <row spans="1:3" r="156">
      <c t="s" s="4" r="A156">
        <v>108</v>
      </c>
      <c t="n" s="6" r="B156">
        <v>0</v>
      </c>
      <c t="n" s="9" r="C156">
        <v>0</v>
      </c>
    </row>
    <row spans="1:3" r="157">
      <c t="s" s="4" r="A157">
        <v>102</v>
      </c>
      <c t="n" s="9" r="B15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64</v>
      </c>
      <c t="s" s="2" r="B1">
        <v>1</v>
      </c>
    </row>
    <row spans="1:2" r="2">
      <c t="s" s="2" r="B2">
        <v>2</v>
      </c>
    </row>
    <row spans="1:2" r="3">
      <c t="s" s="3" r="A3">
        <v>124</v>
      </c>
    </row>
    <row spans="1:2" r="4">
      <c t="s" s="4" r="A4">
        <v>6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Balance </vt:lpstr>
      <vt:lpstr>Condensed Consolidated Stateme4</vt:lpstr>
      <vt:lpstr>Basis of Presentation</vt:lpstr>
      <vt:lpstr>Recent Accounting Pronouncement</vt:lpstr>
      <vt:lpstr>Inventories</vt:lpstr>
      <vt:lpstr>Goodwill</vt:lpstr>
      <vt:lpstr>Intangible Assets</vt:lpstr>
      <vt:lpstr>Acquisition</vt:lpstr>
      <vt:lpstr>Divestitures Divestitures (Note</vt:lpstr>
      <vt:lpstr>Debt and Credit Facilities</vt:lpstr>
      <vt:lpstr>Financial Instruments</vt:lpstr>
      <vt:lpstr>Pensions and Postretirement Ben</vt:lpstr>
      <vt:lpstr>Fair Value Measurement</vt:lpstr>
      <vt:lpstr>Equity</vt:lpstr>
      <vt:lpstr>Share-Based Compensation</vt:lpstr>
      <vt:lpstr>Restructuring Activities</vt:lpstr>
      <vt:lpstr>Other, Net</vt:lpstr>
      <vt:lpstr>Income Taxes</vt:lpstr>
      <vt:lpstr>Discontinued Operations (Notes)</vt:lpstr>
      <vt:lpstr>Earnings Per Share (EPS)</vt:lpstr>
      <vt:lpstr>Business Segment Information</vt:lpstr>
      <vt:lpstr>Commitments and Contingencies</vt:lpstr>
      <vt:lpstr>Guarantor Financial Information</vt:lpstr>
      <vt:lpstr>Recent Accounting Pronounceme26</vt:lpstr>
      <vt:lpstr>Inventories (Tables)</vt:lpstr>
      <vt:lpstr>Goodwill (Tables)</vt:lpstr>
      <vt:lpstr>Intangible Assets (Tables)</vt:lpstr>
      <vt:lpstr>Acquisition Acquisition (Tables</vt:lpstr>
      <vt:lpstr>Debt and Credit Facilities (Tab</vt:lpstr>
      <vt:lpstr>Financial Instruments (Tables)</vt:lpstr>
      <vt:lpstr>Pensions and Postretirement B33</vt:lpstr>
      <vt:lpstr>Fair Value Measurement (Tables)</vt:lpstr>
      <vt:lpstr>Equity (Tables)</vt:lpstr>
      <vt:lpstr>Share-Based Compensation (Table</vt:lpstr>
      <vt:lpstr>Restructuring Activities (Table</vt:lpstr>
      <vt:lpstr>Other, Net (Tables)</vt:lpstr>
      <vt:lpstr>Earnings Per Share (EPS) (Table</vt:lpstr>
      <vt:lpstr>Business Segment Information (T</vt:lpstr>
      <vt:lpstr>Commitments and Contingencies (</vt:lpstr>
      <vt:lpstr>Guarantor Financial Informati42</vt:lpstr>
      <vt:lpstr>Inventories (Schedule of Major </vt:lpstr>
      <vt:lpstr>Goodwill (Details)</vt:lpstr>
      <vt:lpstr>Intangible Assets (Details)</vt:lpstr>
      <vt:lpstr>Acquisition Acquisition (Detail</vt:lpstr>
      <vt:lpstr>Divestitures Divestitures Asset</vt:lpstr>
      <vt:lpstr>Divestitures Divestitures Resul</vt:lpstr>
      <vt:lpstr>Debt and Credit Facilities (Sum</vt:lpstr>
      <vt:lpstr>Debt and Credit Facilities (Nar</vt:lpstr>
      <vt:lpstr>Financial Instruments (Narrativ</vt:lpstr>
      <vt:lpstr>Financial Instruments (Schedule</vt:lpstr>
      <vt:lpstr>Financial Instruments (Schedu53</vt:lpstr>
      <vt:lpstr>Pensions and Postretirement B54</vt:lpstr>
      <vt:lpstr>Pensions and Postretirement B55</vt:lpstr>
      <vt:lpstr>Pensions and Postretirement B56</vt:lpstr>
      <vt:lpstr>Fair Value Measurement (Details</vt:lpstr>
      <vt:lpstr>Equity (Reconciliation of Ordin</vt:lpstr>
      <vt:lpstr>Equity (Components of Sharehold</vt:lpstr>
      <vt:lpstr>Equity (Changes in Accumulated </vt:lpstr>
      <vt:lpstr>Equity (Reclassification Adjust</vt:lpstr>
      <vt:lpstr>Share-Based Compensation (Narra</vt:lpstr>
      <vt:lpstr>Share-Based Compensation (Share</vt:lpstr>
      <vt:lpstr>Share-Based Compensation (Grant</vt:lpstr>
      <vt:lpstr>Share-Based Compensation (Avera</vt:lpstr>
      <vt:lpstr>Restructuring Activities (Narra</vt:lpstr>
      <vt:lpstr>Restructuring Activities (Sched</vt:lpstr>
      <vt:lpstr>Restructuring Activities (Sch68</vt:lpstr>
      <vt:lpstr>Other, Net (Details)</vt:lpstr>
      <vt:lpstr>Income Taxes (Details)</vt:lpstr>
      <vt:lpstr>Discontinued Operations (Detail</vt:lpstr>
      <vt:lpstr>Earnings Per Share (EPS) (Detai</vt:lpstr>
      <vt:lpstr>Business Segment Information (N</vt:lpstr>
      <vt:lpstr>Business Segment Information (S</vt:lpstr>
      <vt:lpstr>Commitments and Contingencies75</vt:lpstr>
      <vt:lpstr>Commitments and Contingencies76</vt:lpstr>
      <vt:lpstr>Guarantor Financial Informati77</vt:lpstr>
      <vt:lpstr>Guarantor Financial Informati78</vt:lpstr>
      <vt:lpstr>Guarantor Financial Informati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6:50:40Z</dcterms:created>
  <dcterms:modified xmlns:dcterms="http://purl.org/dc/terms/" xmlns:xsi="http://www.w3.org/2001/XMLSchema-instance" xsi:type="dcterms:W3CDTF">2016-10-27T06:50:40Z</dcterms:modified>
  <dc:title xmlns:dc="http://purl.org/dc/elements/1.1/">Untitled</dc:title>
  <dc:description xmlns:dc="http://purl.org/dc/elements/1.1/"/>
  <dc:subject xmlns:dc="http://purl.org/dc/elements/1.1/"/>
  <cp:keywords/>
  <cp:category/>
</cp:coreProperties>
</file>